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toc" sheetId="8" r:id="rId8"/>
    <s:sheet name="Overview and Basis of Presentat" sheetId="9" r:id="rId9"/>
    <s:sheet name="Summary of Significant Accounti" sheetId="10" r:id="rId10"/>
    <s:sheet name="Marketable Securities" sheetId="11" r:id="rId11"/>
    <s:sheet name="Deferred Costs" sheetId="12" r:id="rId12"/>
    <s:sheet name="Property and Equipment, Net" sheetId="13" r:id="rId13"/>
    <s:sheet name="Business Combinations" sheetId="14" r:id="rId14"/>
    <s:sheet name="Goodwill and Acquisition-relate" sheetId="15" r:id="rId15"/>
    <s:sheet name="Other Assets" sheetId="16" r:id="rId16"/>
    <s:sheet name="Fair Value Measurements" sheetId="17" r:id="rId17"/>
    <s:sheet name="Convertible Senior Notes, Net" sheetId="18" r:id="rId18"/>
    <s:sheet name="Commitments and Contingencies" sheetId="19" r:id="rId19"/>
    <s:sheet name="Common Stock and Stockholders' " sheetId="20" r:id="rId20"/>
    <s:sheet name="Other Expense, Net" sheetId="21" r:id="rId21"/>
    <s:sheet name="Income Taxes" sheetId="22" r:id="rId22"/>
    <s:sheet name="Net Loss Per Share" sheetId="23" r:id="rId23"/>
    <s:sheet name="Geographic Information" sheetId="24" r:id="rId24"/>
    <s:sheet name="Related-Party Transactions" sheetId="25" r:id="rId25"/>
    <s:sheet name="401(k) Plan" sheetId="26" r:id="rId26"/>
    <s:sheet name="Selected Quarterly Financial Da" sheetId="27" r:id="rId27"/>
    <s:sheet name="Subsequent Event" sheetId="28" r:id="rId28"/>
    <s:sheet name="Summary of Significant Accoun29" sheetId="29" r:id="rId29"/>
    <s:sheet name="Marketable Securities (Tables)" sheetId="30" r:id="rId30"/>
    <s:sheet name="Deferred Costs (Tables)" sheetId="31" r:id="rId31"/>
    <s:sheet name="Property and Equipment, Net (Ta" sheetId="32" r:id="rId32"/>
    <s:sheet name="Business Combinations (Tables)" sheetId="33" r:id="rId33"/>
    <s:sheet name="Goodwill and Acquisition-rela34" sheetId="34" r:id="rId34"/>
    <s:sheet name="Other Assets (Tables)" sheetId="35" r:id="rId35"/>
    <s:sheet name="Fair Value Measurements (Tables" sheetId="36" r:id="rId36"/>
    <s:sheet name="Convertible Senior Notes, Net (" sheetId="37" r:id="rId37"/>
    <s:sheet name="Commitments and Contingencies (" sheetId="38" r:id="rId38"/>
    <s:sheet name="Common Stock and Stockholders39" sheetId="39" r:id="rId39"/>
    <s:sheet name="Other Expense, Net (Tables)" sheetId="40" r:id="rId40"/>
    <s:sheet name="Income Taxes (Tables)" sheetId="41" r:id="rId41"/>
    <s:sheet name="Net Loss Per Share (Tables)" sheetId="42" r:id="rId42"/>
    <s:sheet name="Geographic Information (Tables)" sheetId="43" r:id="rId43"/>
    <s:sheet name="Selected Quarterly Financial 44" sheetId="44" r:id="rId44"/>
    <s:sheet name="Overview and Basis of Present45" sheetId="45" r:id="rId45"/>
    <s:sheet name="Summary of Significant Accoun46" sheetId="46" r:id="rId46"/>
    <s:sheet name="Summary of Significant Accoun47" sheetId="47" r:id="rId47"/>
    <s:sheet name="Marketable Securities - Summary" sheetId="48" r:id="rId48"/>
    <s:sheet name="Marketable Securities - Additio" sheetId="49" r:id="rId49"/>
    <s:sheet name="Deferred Costs - Summary of Def" sheetId="50" r:id="rId50"/>
    <s:sheet name="Property and Equipment, Net - S" sheetId="51" r:id="rId51"/>
    <s:sheet name="Property and Equipment, Net - A" sheetId="52" r:id="rId52"/>
    <s:sheet name="Business Combinations - Summary" sheetId="53" r:id="rId53"/>
    <s:sheet name="Goodwill and Acquisition-rela54" sheetId="54" r:id="rId54"/>
    <s:sheet name="Goodwill and Acquisition-rela55" sheetId="55" r:id="rId55"/>
    <s:sheet name="Other Assets - Schedule of Othe" sheetId="56" r:id="rId56"/>
    <s:sheet name="Other Assets - Additional Infor" sheetId="57" r:id="rId57"/>
    <s:sheet name="Other Assets - Summary of Futur" sheetId="58" r:id="rId58"/>
    <s:sheet name="Fair Value Measurements - Infor" sheetId="59" r:id="rId59"/>
    <s:sheet name="Fair Value Measurements - Summa" sheetId="60" r:id="rId60"/>
    <s:sheet name="Fair Value Measurements - Narra" sheetId="61" r:id="rId61"/>
    <s:sheet name="Fair Value Measurements - Fair " sheetId="62" r:id="rId62"/>
    <s:sheet name="Fair Value Measurements - Gains" sheetId="63" r:id="rId63"/>
    <s:sheet name="Fair Value Measurements - Offse" sheetId="64" r:id="rId64"/>
    <s:sheet name="Fair Value Measurements - Off65" sheetId="65" r:id="rId65"/>
    <s:sheet name="Convertible Senior Notes, Net66" sheetId="66" r:id="rId66"/>
    <s:sheet name="Convertible Senior Notes, Net -" sheetId="67" r:id="rId67"/>
    <s:sheet name="Convertible Senior Notes, Net68" sheetId="68" r:id="rId68"/>
    <s:sheet name="Commitments and Contingencies -" sheetId="69" r:id="rId69"/>
    <s:sheet name="Commitments and Contingencies70" sheetId="70" r:id="rId70"/>
    <s:sheet name="Common Stock and Stockholders71" sheetId="71" r:id="rId71"/>
    <s:sheet name="Common Stock and Stockholders72" sheetId="72" r:id="rId72"/>
    <s:sheet name="Common Stock and Stockholders73" sheetId="73" r:id="rId73"/>
    <s:sheet name="Common Stock and Stockholders74" sheetId="74" r:id="rId74"/>
    <s:sheet name="Other Expense, Net (Detail)" sheetId="75" r:id="rId75"/>
    <s:sheet name="Income Taxes - Components of In" sheetId="76" r:id="rId76"/>
    <s:sheet name="Income Taxes - Summary of Provi" sheetId="77" r:id="rId77"/>
    <s:sheet name="Income Taxes - Reconciliation o" sheetId="78" r:id="rId78"/>
    <s:sheet name="Income Taxes - Additional Infor" sheetId="79" r:id="rId79"/>
    <s:sheet name="Income Taxes - Schedule of Defe" sheetId="80" r:id="rId80"/>
    <s:sheet name="Income Taxes - Summary of Recon" sheetId="81" r:id="rId81"/>
    <s:sheet name="Net Loss Per Share - Summary of" sheetId="82" r:id="rId82"/>
    <s:sheet name="Net Loss Per Share - Summary 83" sheetId="83" r:id="rId83"/>
    <s:sheet name="Geographic Information - Summar" sheetId="84" r:id="rId84"/>
    <s:sheet name="Related-Party Transactions - Ad" sheetId="85" r:id="rId85"/>
    <s:sheet name="Selected Quarterly Financial 86" sheetId="86" r:id="rId86"/>
    <s:sheet name="Subsequent Event (Details)" sheetId="87" r:id="rId87"/>
  </s:sheets>
  <s:definedNames/>
  <s:calcPr calcId="124519" calcMode="auto" fullCalcOnLoad="1"/>
</s:workbook>
</file>

<file path=xl/sharedStrings.xml><?xml version="1.0" encoding="utf-8"?>
<sst xmlns="http://schemas.openxmlformats.org/spreadsheetml/2006/main" uniqueCount="823">
  <si>
    <t>Document and Entity Information - USD ($) shares in Millions, $ in Billions</t>
  </si>
  <si>
    <t>12 Months Ended</t>
  </si>
  <si>
    <t>Jan. 31, 2016</t>
  </si>
  <si>
    <t>Feb. 29,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WDAY</t>
  </si>
  <si>
    <t>Entity Registrant Name</t>
  </si>
  <si>
    <t>Workday,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5</t>
  </si>
  <si>
    <t>Current assets:</t>
  </si>
  <si>
    <t>Cash and cash equivalents</t>
  </si>
  <si>
    <t>Marketable securities</t>
  </si>
  <si>
    <t>Accounts receivable, net of allowance for doubtful accounts of $1,592 and $1,262</t>
  </si>
  <si>
    <t>Deferred costs</t>
  </si>
  <si>
    <t>Prepaid expenses and other current assets</t>
  </si>
  <si>
    <t>Total current assets</t>
  </si>
  <si>
    <t>Property and equipment, net</t>
  </si>
  <si>
    <t>Deferred costs, noncurrent</t>
  </si>
  <si>
    <t>Goodwill and acquisition-related intangible assets, net</t>
  </si>
  <si>
    <t>Other assets</t>
  </si>
  <si>
    <t>Total assets</t>
  </si>
  <si>
    <t>Current liabilities:</t>
  </si>
  <si>
    <t>Accounts payable</t>
  </si>
  <si>
    <t>Accrued expenses and other current liabilities</t>
  </si>
  <si>
    <t>Accrued compensation</t>
  </si>
  <si>
    <t>Capital leases</t>
  </si>
  <si>
    <t>Unearned revenue</t>
  </si>
  <si>
    <t>Total current liabilities</t>
  </si>
  <si>
    <t>Convertible senior notes, net</t>
  </si>
  <si>
    <t>Unearned revenue, noncurrent</t>
  </si>
  <si>
    <t>Other liabilities</t>
  </si>
  <si>
    <t>Total liabilities</t>
  </si>
  <si>
    <t>Commitments and contingencies (Note 11)</t>
  </si>
  <si>
    <t xml:space="preserve"> </t>
  </si>
  <si>
    <t>Stockholders’ equity:</t>
  </si>
  <si>
    <t>Preferred stock, $0.001 par value; 10 million shares authorized as of January 31, 2016 and January 31, 2015; no shares issued and outstanding as of January 31, 2016 and January 31, 2015</t>
  </si>
  <si>
    <t>Additional paid-in capital</t>
  </si>
  <si>
    <t>Accumulated other comprehensive income (loss)</t>
  </si>
  <si>
    <t>Accumulated deficit</t>
  </si>
  <si>
    <t>Total stockholders’ equity</t>
  </si>
  <si>
    <t>Total liabilities and stockholders’ equity</t>
  </si>
  <si>
    <t>Class A Common Stock</t>
  </si>
  <si>
    <t>Common stock, value</t>
  </si>
  <si>
    <t>Class B Common Stock</t>
  </si>
  <si>
    <t>Consolidated Balance Sheets (Parenthetical) - USD ($) $ in Thousands</t>
  </si>
  <si>
    <t>Net of allowance for doubtful accounts</t>
  </si>
  <si>
    <t>Preferred stock, par value (dollars per share)</t>
  </si>
  <si>
    <t>Preferred stock, shares authorized</t>
  </si>
  <si>
    <t>Preferred stock, shares issued</t>
  </si>
  <si>
    <t>Preferred stock, shares outstanding</t>
  </si>
  <si>
    <t>Common stock, par or stated value per share (dollars per share)</t>
  </si>
  <si>
    <t>Common stock, shares authorized</t>
  </si>
  <si>
    <t>Common stock, shares issued</t>
  </si>
  <si>
    <t>Common stock, shares outstanding</t>
  </si>
  <si>
    <t>Shares subject to repurchase</t>
  </si>
  <si>
    <t>Consolidated Statements of Operations - USD ($) shares in Thousands, $ in Thousands</t>
  </si>
  <si>
    <t>Jan. 31, 2014</t>
  </si>
  <si>
    <t>Revenues:</t>
  </si>
  <si>
    <t>Subscription services</t>
  </si>
  <si>
    <t>Professional services</t>
  </si>
  <si>
    <t>Total revenues</t>
  </si>
  <si>
    <t>Costs and expenses:</t>
  </si>
  <si>
    <t>Costs of subscription services</t>
  </si>
  <si>
    <t>[1]</t>
  </si>
  <si>
    <t>Costs of professional services</t>
  </si>
  <si>
    <t>Product development</t>
  </si>
  <si>
    <t>Sales and marketing</t>
  </si>
  <si>
    <t>General and administrative</t>
  </si>
  <si>
    <t>Total costs and expenses</t>
  </si>
  <si>
    <t>Operating loss</t>
  </si>
  <si>
    <t>Other expense, net</t>
  </si>
  <si>
    <t>Loss before provision for income taxes</t>
  </si>
  <si>
    <t>Provision for income taxes</t>
  </si>
  <si>
    <t>Net loss</t>
  </si>
  <si>
    <t>Net loss attributable to Class A and Class B common stockholders</t>
  </si>
  <si>
    <t>Net loss per share attributable to Class A and Class B common stockholders, basic and diluted (dollars per share)</t>
  </si>
  <si>
    <t>Weighted-average shares used to compute net loss per share attributable to Class A and Class B common stockholders (in shares)</t>
  </si>
  <si>
    <t>Costs and expenses include share-based compensation expenses as follows: Costs of subscription services $12,060 $6,053 $2,408 Costs of professional services $19,526 $12,890 $4,818 Product development $109,362 $63,938 $21,644 Sales and marketing $51,617 $29,875 $12,131 General and administrative $57,405 $43,292 $20,850</t>
  </si>
  <si>
    <t>Consolidated Statements of Operations (Parenthetical) - USD ($) $ in Thousands</t>
  </si>
  <si>
    <t>Allocated share-based compensation expense</t>
  </si>
  <si>
    <t>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investments</t>
  </si>
  <si>
    <t>Net change in market value of effective foreign currency forward exchange contracts</t>
  </si>
  <si>
    <t>Comprehensive loss</t>
  </si>
  <si>
    <t>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Gain on sale of cost method investment</t>
  </si>
  <si>
    <t>Other</t>
  </si>
  <si>
    <t>Changes in operating assets and liabilities, net of business combinations:</t>
  </si>
  <si>
    <t>Accounts receivable</t>
  </si>
  <si>
    <t>Prepaid expenses and other assets</t>
  </si>
  <si>
    <t>Accrued expense and other liabilities</t>
  </si>
  <si>
    <t>Net cash provided by (used in) operating activities</t>
  </si>
  <si>
    <t>Cash flows from investing activities</t>
  </si>
  <si>
    <t>Purchases of marketable securities</t>
  </si>
  <si>
    <t>Maturities of marketable securities</t>
  </si>
  <si>
    <t>Sales of available-for-sale securities</t>
  </si>
  <si>
    <t>Business combinations, net of cash acquired</t>
  </si>
  <si>
    <t>Purchases of property and equipment</t>
  </si>
  <si>
    <t>Purchases of cost method investments</t>
  </si>
  <si>
    <t>Sale of cost method investment</t>
  </si>
  <si>
    <t>Purchase of other intangible assets</t>
  </si>
  <si>
    <t>Net cash provided by (used in) investing activities</t>
  </si>
  <si>
    <t>Cash flows from financing activities</t>
  </si>
  <si>
    <t>Proceeds from follow-on offering, net of issuance costs</t>
  </si>
  <si>
    <t>Proceeds from borrowings on convertible senior notes, net of issuance costs</t>
  </si>
  <si>
    <t>Proceeds from issuance of warrants</t>
  </si>
  <si>
    <t>Purchase of convertible senior notes hedges</t>
  </si>
  <si>
    <t>Proceeds from issuance of common stock from employee equity plans</t>
  </si>
  <si>
    <t>Principal payments on capital lease obligations</t>
  </si>
  <si>
    <t>Shares repurchased for tax withholdings on vesting of restricted stock</t>
  </si>
  <si>
    <t>Net cash provided by (used in) financing activities</t>
  </si>
  <si>
    <t>Effect of exchange rate changes</t>
  </si>
  <si>
    <t>Net increase (decrease) in cash and cash equivalents</t>
  </si>
  <si>
    <t>Cash and cash equivalents at the beginning of period</t>
  </si>
  <si>
    <t>Cash and cash equivalents at the end of period</t>
  </si>
  <si>
    <t>Supplemental cash flow data</t>
  </si>
  <si>
    <t>Cash paid for interest</t>
  </si>
  <si>
    <t>Cash paid for taxes</t>
  </si>
  <si>
    <t>Non-cash investing and financing activities:</t>
  </si>
  <si>
    <t>Property and equipment acquired under capital leases</t>
  </si>
  <si>
    <t>Vesting of early exercised stock options</t>
  </si>
  <si>
    <t>Purchases of property and equipment, accrued but not paid</t>
  </si>
  <si>
    <t>Non-cash additions to property and equipment</t>
  </si>
  <si>
    <t>Consolidated Statements of Stockholders' Equity - USD ($) $ in Thousands</t>
  </si>
  <si>
    <t>Total</t>
  </si>
  <si>
    <t>Common Stock</t>
  </si>
  <si>
    <t>Additional Paid-In Capital</t>
  </si>
  <si>
    <t>Accumulated Other Comprehensive Income (Loss)</t>
  </si>
  <si>
    <t>Accumulated Deficit</t>
  </si>
  <si>
    <t>Balance, shares at Jan. 31, 2013</t>
  </si>
  <si>
    <t>Balance at Jan. 31, 2013</t>
  </si>
  <si>
    <t>Increase (Decrease) in Stockholders' Equity [Roll Forward]</t>
  </si>
  <si>
    <t>Issuance of common stock under employee equity plans, Shares</t>
  </si>
  <si>
    <t>Issuance of common stock under employee equity plans</t>
  </si>
  <si>
    <t>Follow-on offering, net of issuance costs, Shares</t>
  </si>
  <si>
    <t>Follow-on offering, net of issuance costs</t>
  </si>
  <si>
    <t>Vested restricted stock units net, Shares</t>
  </si>
  <si>
    <t>Vested restricted stock units, net</t>
  </si>
  <si>
    <t>Shares withheld for tax withholding on vesting of restricted stock</t>
  </si>
  <si>
    <t>Share-based compensation</t>
  </si>
  <si>
    <t>Exercise of warrants, Shares</t>
  </si>
  <si>
    <t>Exercise of warrants</t>
  </si>
  <si>
    <t>Excess tax benefits from share-based compensation</t>
  </si>
  <si>
    <t>Issuance of warrants</t>
  </si>
  <si>
    <t>Equity component of convertible senior notes</t>
  </si>
  <si>
    <t>Other comprehensive income</t>
  </si>
  <si>
    <t>Balance, shares at Jan. 31, 2014</t>
  </si>
  <si>
    <t>Balance at Jan. 31, 2014</t>
  </si>
  <si>
    <t>Balance, shares at Jan. 31, 2015</t>
  </si>
  <si>
    <t>Balance at Jan. 31, 2015</t>
  </si>
  <si>
    <t>Balance, shares at Jan. 31, 2016</t>
  </si>
  <si>
    <t>Balance at Jan. 31, 2016</t>
  </si>
  <si>
    <t>Overview and Basis of Presentation</t>
  </si>
  <si>
    <t>Accounting Policies [Abstract]</t>
  </si>
  <si>
    <t>Overview and Basis of Presentation Company and Background Workday provides financial management, human capital management,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 Fiscal Year Our fiscal year ends on January 31. References to fiscal 2016 , for example, refer to the year ended January 31, 2016 . Basis of Presentation These consolidated financial statements have been prepared in accordance with U.S. generally accepted accounting principles (GAAP). The consolidated financial statements include the results of Workday, Inc. and its wholly-owned subsidiaries. All intercompany balances and transactions have been eliminated. Certain prior period amounts reported in our consolidated financial statements and notes thereto have been reclassified to conform to the current period presentation. The reclassifications, which include reclassifications related to the adoption of ASU 2015-03, Simplifying the Presentation of Debt Issuance Costs, and ASU 2015-17, Balance Sheet Classification of Deferred Taxes (see Note 2 - Recently Adopted Accounting Pronouncements), were immaterial and had no effect on previously reported operating results. 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include, but are not limited to, the determination of the relative selling prices for our services, certain assumptions used in the valuation of equity awards and the fair value of assets acquired and liabilities assumed through business combinations. Actual results could differ from those estimates and such differences could be material to our consolidated financial position and results of operations. Segment Information We operate in one operating segment, cloud applications. Operating segments are defined as components of an enterprise about which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 Since we operate in one operating segment, all required financial segment information can be found in the consolidated financial statements.</t>
  </si>
  <si>
    <t>Summary of Significant Accounting Policies</t>
  </si>
  <si>
    <t>Summary of Significant Accounting Policies Revenue Recognition We derive our revenues primarily from subscription services fees and from professional services fees, including training. We sell subscriptions to our cloud applications through contracts that are generally three years in length. Our arrangements do not contain general rights of return. Our subscription contracts do not provide customers with the right to take possession of the software supporting the applications and, as a result, are accounted for as service contracts. We commence revenue recognition for our cloud applications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Services Revenues Subscription services revenues are generally recognized ratably over the contractual term of the arrangement beginning on the date that our service is made available to the customer, assuming all revenue recognition criteria have been met. Professional Services Revenues Professional services revenues are generally recognized as the services are rendered for time and materials contracts, or on a proportional performance basis for fixed price contracts. The majority of our professional services contracts are on a time and materials basis. Training revenues are recognized as the services are rendered. Multiple Deliverable Arrangements For arrangements with multiple deliverables, we evaluate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Subscription contracts have standalone value as we sell the subscriptions separately. All of our professional services have standalone value and can be accounted for separately from subscription services, given the availability of the professional services from other vendors, the nature of our professional services and ongoing sales of our applications to new customers without professional services. When multiple deliverables included in an arrangement are separable into different units of accounting, the arrangement consideration is allocated to the identified separate units of accounting based on their relative selling price. Multiple deliverable arrangement accounting guidance provides a hierarchy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neither VSOE nor TPE exist for a deliverable, arrangements with multiple deliverables can be separated into discrete units of accounting based on our best estimate of selling price. The amount of arrangement fee allocated is limited by contingent revenues, if any. We determine the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consider several other data points in our evaluation, including the size of our arrangements, the cloud applications sold, customer demographics and the numbers and types of users within our arrangements. Cash and Cash Equivalents Cash and cash equivalents consist of highly liquid investments with maturities of three months or less at the time of purchase. Our cash equivalents generally consist of investments in U.S. agency obligations, U.S. treasury securities, commercial paper and money market funds. Cash and cash equivalents are stated at fair value. Marketable Securities Our marketable securities consist of U.S. agency obligations, U.S. treasury securities, U.S. corporate securities, and commercial paper.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investments, including securities with maturities beyond twelve months , as current assets in the accompanying consolidated balance sheets. All marketable securities are recorded at their estimated fair value. Unrealized gains and losses for available-for-sale securities are recorded in other comprehensive income (loss). We evaluate our investments to assess whether those with unrealized loss positions are other-than-temporarily impaired. We consider impairments to be other than 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expense, net in the consolidated statements of operations. Accounts Receivable and Allowance for Doubtful Accounts Accounts receivable are recorded at the invoiced amount, net of an allowance for doubtful accounts. The allowance for doubtful accounts is based on our assessment of the collectability of accounts. We regularly review the adequacy of the allowance for doubtful accounts by considering the age of each outstanding invoice, the collection history of each customer and other relevant factors to determine the appropriate amount of our allowance. Accounts receivable deemed uncollectable are charged against the allowance for doubtful accounts when identified. For all periods presented, the allowance for doubtful accounts activity was not significant. Deferred Commissions Sales commissions earned by our sales force are considered to be direct sales commissions when they can be associated specifically with a non-cancelable subscription contract. Direct sales commissions are deferred when earned and amortized over the same period that revenues are recognized for the related non-cancelable subscription contract. The commission payments are paid in full after the customer has paid for its first year of service. Amortization of deferred commissions is included in the Sales and marketing line in the accompanying consolidated statements of operations. Derivative Financial Instruments and Hedging Activities We use derivative financial instruments to manage foreign currency risks (see Note 9). We account for these instruments in accordance with ASC 815, Derivatives and Hedging (ASC 815), which requires that every derivative instrument be recorded on the consolidated balance sheets as either an asset or liability measured at its fair value as of the reporting date. Gains and losses resulting from changes in fair value are accounted for depending on the use of the derivative and whether it is designated and qualifies for hedge accounting. For foreign currency forward contracts not designated as hedging instruments, which we use to hedge a portion of our net outstanding monetary assets and liabilities, the gains or losses are recognized in earnings in the period of change. For a derivative instrument designated as a cash flow hedge, which we use to hedge certain customer contracts denominated in foreign currencies, the change in fair value on the effective portion is recorded to Accumulated other comprehensive income (loss) in our consolidated balance sheets each reporting period. The balance in Accumulated other comprehensive income (loss) is subsequently reclassified to the related revenue line item in the consolidated statements of operations in the same period that the underlying revenues are earned. Property and Equipment Property and equipment are stated at cost less accumulated depreciation. Depreciation is recorded using the straight-line method over the estimated useful lives of the respective assets. Leasehold improvements are depreciated over the shorter of the estimated useful lives of the assets or the related lease term. Property and equipment is reviewed for impairment whenever events or changes in circumstances indicate the carrying amount of an asset may not be recoverable. Business Combinations We use our best estimates and assumptions to accurately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operations. Goodwill and Acquisition-Related Intangible Assets Acquisition-related intangible assets with a finite life are typically amortized over useful lives of three to four years. Goodwill is tested for impairment at least annually, and more frequently upon the occurrence of certain events. We completed our annual impairment test in our fourth quarter, which did not result in any impairment of the goodwill balance. Unearned Revenue Unearned revenue primarily consists of customer billings in advance of revenues being recognized from our subscription contracts. We generally invoice our customers for our subscription contracts in annual installments. Our typical payment terms provide that customers pay a portion of the total arrangement fee within 30 days of the contract date. Unearned revenue that is anticipated to be recognized during the succeeding twelve -month period is recorded as current unearned revenue and the remaining portion is recorded as noncurrent. Convertible Senior Notes In June 2013, we issued 0.75% convertible senior notes due July 15, 2018 (2018 Notes) with a principal amount of $350 million . Concurrently, we issued 1.50% convertible senior notes due July 15, 2020 (2020 Notes) with a principal amount of $250 million (together with the 2018 Notes, referred to as the Notes). In accounting for the Notes, we separated them into liability and equity components. The carrying amount of the liability components were calculated by measuring the fair value of a similar liability that does not have an associated convertible feature. The carrying amount of the equity components representing the conversion options were determined by deducting the fair value of the liability component from the par value of the Notes as a whole. These differences represent debt discounts that are amortized to interest expense over the terms of the Notes. The equity components are not remeasured as long as they continue to meet the conditions for equity classification. In accounting for the issuance costs related to the Notes, we allocated the total amount incurred to the liability and equity components. Issuance costs attributable to the liability components are being amortized to expense over the respective terms of the Notes, and issuance costs attributable to the equity components were netted with the respective equity component in additional paid-in capital. Advertising Expenses Advertising is expensed as incurred. Advertising expense was $31 million , $20 million and $9 million for fiscal 2016 , 2015 and 2014 , respectively. Share-Based Compensation All share-based compensation to employees is measured based on the grant-date fair value of the awards and recognized in our consolidated statements of operations over the period during which the employee is required to perform services in exchange for the award (generally the vesting period of the award). We estimate the fair value of stock options granted and shares issued under our employee stock purchase plan using the Black-Scholes option-pricing model. For restricted stock awards and units and performance-based restricted stock units, fair value is based on the closing price of our common stock on the grant date. Compensation expense is generally recognized over the vesting period of the applicable award using the straight-line method. Compensation expense for non-employee stock options is calculated using the Black-Scholes option-pricing model and is recorded as the options vest. Non-employee options subject to vesting are required to be periodically revalued over their service period, which is generally the same as the vesting period.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As we expand internationally, we will face increased complexity in determining the appropriate tax jurisdictions for revenue and expense items, as a result, our unrecognized tax benefits will likely increase in the future.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arranties and Indemnification Our cloud applications are generally warranted to perform materially in accordance with our online help documentation under normal use and circumstances. Additionally, our contracts generally include provisions for indemnifying customers against liabilities if our cloud applications contract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have entered into service-level agreements with a majority of our customers warranting defined levels of uptime reliability and performance and permitting those customers to receive credits or refunds for prepaid amounts related to unused subscription services or to terminate their agreements in the event that we fail to meet those levels. To date, we have not experienced any significant failures to meet defined levels of reliability and performance as a result of those agreements and, as a result, we have not accrued any liabilities related to these agreements in the consolidated financial statements. Foreign Currency Exchange The functional currency for certain of our foreign subsidiaries is the U.S. dollar, while others use local currencies. We translate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ccumulated other comprehensive income (loss) as a component of stockholders' equity, and related periodic movements are summarized as a line item in our consolidated statements of comprehensive income. Foreign currency transaction gains and losses are included in Other expense, net on the consolidated statements of operations for the period. Concentrations of Risk and Significant Customers Our financial instruments that are exposed to concentrations of credit risk consist primarily of cash and cash equivalents, marketable securities and accounts receivable. Our deposits exceed federally insured limits. No single customer represented over 10% of accounts receivable in the consolidated financial statements as of January 31, 2016 or 2015 . No single customer represented over 10% of total revenues for any of the periods in the consolidated financial statements.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Ashburn, Virginia; Atlanta, Georgia; Portland, Oregon; Dublin, Ireland; and Amsterdam, the Netherlands. Even with these procedures for disaster recovery in place, our cloud applications could be significantly interrupted during the implementation of the procedures to restore services. In addition, we rely on Amazon Web Services (AWS), which provides a distributed computing infrastructure platform for business operations, to operate certain aspects of our services, such as environments for development testing, training and sales demonstrations. Any disruption of or interference with our use of AWS would impact our operations. Recently Adopted Accounting Pronouncements As of January 31, 2016, we retrospectively adopted, for all comparative periods presented, ASU 2015-03,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In order to conform to the current financial statement presentation, $6 million and $9 million of unamortized debt issuance costs have been reclassified from Other assets to Convertible senior notes, net on the consolidated balance sheets as of January 31, 2016 and 2015, respectively. See Note 10 for additional information. As of January 31, 2016, we retrospectively adopted, for all comparative periods presented, ASU 2015-17, Balance Sheet Classification of Deferred Taxes . ASU 2015-17 provides presentation requirements to classify deferred tax assets and liabilities as noncurrent in a classified statement of financial position. Adoption of this ASU resulted in a reclassification of $1 million of current deferred tax assets from Prepaid expenses and other current assets to Other assets on the consolidated balance sheets as of both January 31, 2016 and 2015. Recently Issued Accounting Pronouncements On May 28, 2014, the FASB issued ASU 2014-9 regarding ASC Topic 606, Revenue from Contracts with Customers . The standard provides principles for recognizing revenue for the transfer of promised goods or services to customers with the consideration to which the entity expects to be entitled in exchange for those goods or services. The guidance is effective for our fiscal year beginning February 1, 2018. Early adoption is permitted. We are currently evaluating the accounting, transition and disclosure requirements of the standard and cannot currently estimate the financial statement impact of adoption. On January 5, 2016, the FASB issued ASU 2016-1 regarding ASC Topic 825-10, Recognition and Measurement of Financial Assets and Financial Liabilities . The standard requires entities to carry all investments in equity securities at fair value through net income. The guidance is effective for our fiscal year beginning February 1, 2018. Early adoption is permitted. We are currently evaluating the accounting, transition and disclosure requirements of the standard and cannot currently estimate the financial statement impact of adoption. On February 25, 2016, FASB issued Accounting Standards Update No. 2016-02, Leases (Topic 842) . These amendments require the recognition of lease assets and lease liabilities on the balance sheet by lessees for those leases currently classified as operating leases under ASC 840 “Leases”. The guidance is effective for our fiscal year beginning February 1, 2019. Early adoption is permitted. We are currently evaluating the accounting, transition and disclosure requirements of the standard and cannot currently estimate the financial statement impact of adoption.</t>
  </si>
  <si>
    <t>Marketable Securities</t>
  </si>
  <si>
    <t>Cash and Cash Equivalents [Abstract]</t>
  </si>
  <si>
    <t>Marketable Securities At January 31, 2016 , marketable securities consisted of the following (in thousands): Amortized Cost Unrealized Gains Unrealized Losses Aggregate Fair Value U.S. agency obligations $ 1,018,513 $ 127 $ (405 ) $ 1,018,235 U.S. treasury securities 338,736 70 (141 ) 338,665 U.S. corporate securities 135,065 36 (18 ) 135,083 Commercial paper 177,390 — (1 ) 177,389 Money market funds 148,961 — — 148,961 $ 1,818,665 $ 233 $ (565 ) $ 1,818,333 Included in cash and cash equivalents $ 148,961 $ — $ — $ 148,961 Included in marketable securities $ 1,669,704 $ 233 $ (565 ) $ 1,669,372 At January 31, 2015 , marketable securities consisted of the following (in thousands): Amortized Cost Unrealized Gains Unrealized Losses Aggregate Fair Value U.S. agency obligations $ 1,303,829 $ 422 $ (16 ) $ 1,304,235 U.S. treasury securities 180,559 91 (1 ) 180,649 U.S. corporate securities 99,618 27 (13 ) 99,632 Commercial paper 89,984 — — 89,984 Money market funds 142,137 — — 142,137 $ 1,816,127 $ 540 $ (30 ) $ 1,816,637 Included in cash and cash equivalents $ 257,120 $ — $ — $ 257,120 Included in marketable securities $ 1,559,007 $ 540 $ (30 ) $ 1,559,517 We do not believe the unrealized losses represent other-than-temporary impairments based on our evaluation of available evidence, which includes our intent to hold these investments to maturity as of January 31, 2016 . No marketable securities held as of January 31, 2016 have been in a continuous unrealized loss position for more than 12 months. During fiscal 2016 , we sold $103 million of our available-for-sale securities and the realized gain from the sale is immaterial.</t>
  </si>
  <si>
    <t>Deferred Costs</t>
  </si>
  <si>
    <t>Deferred Costs, Capitalized, Prepaid, and Other Assets Disclosure [Abstract]</t>
  </si>
  <si>
    <t>Deferred Costs Deferred costs consisted of the following (in thousands): January 31, 2016 2015 Current: Deferred professional service costs $ 895 $ 3,606 Deferred sales commissions 20,922 16,865 Total $ 21,817 $ 20,471 Noncurrent: Deferred professional service costs $ 360 $ 1,254 Deferred sales commissions 29,714 19,744 Total $ 30,074 $ 20,998</t>
  </si>
  <si>
    <t>Property and Equipment, Net</t>
  </si>
  <si>
    <t>Property, Plant and Equipment [Abstract]</t>
  </si>
  <si>
    <t>Property and Equipment, Net Property and equipment, net consisted of the following (in thousands): January 31, 2016 2015 Computers, equipment and software $ 230,705 $ 139,569 Computers, equipment and software acquired under capital leases 24,400 34,112 Furniture and fixtures 18,894 13,082 Leasehold improvements 90,562 47,496 364,561 234,259 Less accumulated depreciation and amortization (150,403 ) (94,123 ) Property and equipment, net $ 214,158 $ 140,136 Depreciation expense was $71 million , $46 million and $29 million for fiscal 2016 , 2015 and 2014 , respectively. These amounts include depreciation of assets recorded under capital leases of $3 million , $9 million and $12 million for fiscal 2016 , 2015 and 2014 , respectively.</t>
  </si>
  <si>
    <t>Business Combinations</t>
  </si>
  <si>
    <t>Business Combinations [Abstract]</t>
  </si>
  <si>
    <t>Business Combinations In fiscal 2016 we acquired two businesses in order to expand our product and service offerings. We have included the financial results of the acquired businesses in our consolidated financial statements from the respective acquisition dates. The consideration paid for these acquisitions was $31 million , net of cash acquired. The following table summarizes the estimated fair values of assets acquired and liabilities assumed for all business combinations during the year ended January 31, 2016 (in thousands): Cash $ 2,143 Developed technology 17,660 Deferred revenue (214 ) Net deferred tax liability (3,796 ) Net liabilities assumed (1,195 ) Net assets acquired 14,598 Goodwill 18,981 Total purchase consideration $ 33,579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preliminary estimated fair values of assets acquired and liabilities assumed, including current and noncurrent income taxes payable and deferred taxes, and identifiable intangible assets may be subject to change as additional information is received and certain tax returns are finalized. We expect to finalize the allocation of purchase consideration as soon as practicable and no later than one year from the acquisition date. Developed technology represents the estimated fair value of the acquired existing technology and the goodwill balance is not deductible for U.S. income tax purposes. Pro forma results of operations for these acquisitions have not been presented because they are not material to the consolidated results of operations, either individually or in aggregate.</t>
  </si>
  <si>
    <t>Goodwill and Acquisition-related Intangible Assets, Net</t>
  </si>
  <si>
    <t>Goodwill and Intangible Assets Disclosure [Abstract]</t>
  </si>
  <si>
    <t>Goodwill and Acquisition-related Intangible Assets, Net Goodwill and acquisition-related intangible assets, net consisted of the following (in thousands): January 31, 2016 2015 Acquired developed technology $ 20,461 $ 4,200 Customer relationship assets 338 338 20,799 4,538 Less accumulated amortization (5,308 ) (2,071 ) Acquisition-related intangible assets, net 15,491 2,467 Goodwill 50,325 32,312 Goodwill and acquisition-related intangible assets, net $ 65,816 $ 34,779 Developed technology from acquisitions is typically amortized over a useful life of three to four years. Amortization expense related to acquired developed technology was $3 million and $1 million for fiscal 2016 and 2015 , respectively. There was no amortization expense in fiscal 2014. As of January 31, 2016 , our future estimated amortization expense related to the acquired developed technology is as follows (in thousands): Fiscal Period: 2017 $ 5,326 2018 4,193 2019 3,811 2020 2,161 Total $ 15,491</t>
  </si>
  <si>
    <t>Other Assets</t>
  </si>
  <si>
    <t>Other Assets Other assets consisted of the following (in thousands): January 31, 2016 2015 Cost method investment $ 28,742 $ 12,910 Acquired land leasehold interest, net 9,781 9,886 Technology patents, net 3,020 3,942 Other 16,195 19,052 Total $ 57,738 $ 45,790 We invested $17 million and $10 million in private companies in fiscal 2016 and fiscal 2015, respectively. The investments are recorded at cost as we do not have significant influence over the company's operational or financial policies. The investments are tested for impairment at least annually, and more frequently upon the occurrence of certain events. We completed our annual impairment test in our fourth quarter, which did not result in any impairment of the cost method balance. As of January 31, 2016 , our future estimated amortization expense related to the acquired land leasehold interest and technology patents are as follows (in thousands): Fiscal Period: 2017 $ 1,027 2018 889 2019 520 2020 463 2021 301 Thereafter 9,601 Total $ 12,801</t>
  </si>
  <si>
    <t>Fair Value Measurements</t>
  </si>
  <si>
    <t>Fair Value Disclosures [Abstract]</t>
  </si>
  <si>
    <t>Fair Value Measurements 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Financial Assets We value our marketable securities using quoted prices for identical instruments in active markets when available. If we are unable to value our marketable securities using quoted prices for identical instruments in active markets, we value our investments using independent reports that utilize quoted market prices for comparable instruments. We validate, on a sample basis, the derived prices provided by the independent pricing vendors by comparing their assessment of the fair values of our investments against the fair values of the portfolio balances of another third-party professional’s pricing service. To date, all of our marketable securities can be valued using one of these two methodologies. Based on our valuation of our marketable securities, we concluded that they are classified in either Level 1 or Level 2 and we have no financial assets or liabilities measured using Level 3 inputs. The following tables present information about our assets that are measured at fair value on a recurring basis using the above input categories (in thousands): Fair Value Measurements as of Description Level 1 Level 2 Total U.S. agency obligations $ — $ 1,018,235 1,018,235 U.S. treasury securities 338,665 — 338,665 U.S. corporate securities — 135,083 135,083 Commercial paper — 177,389 177,389 Money market funds 148,961 — 148,961 $ 487,626 $ 1,330,707 $ 1,818,333 Included in cash and cash equivalents $ 148,961 Included in marketable securities $ 1,669,372 Fair Value Measurements as of Description Level 1 Level 2 Total U.S. agency obligations $ — $ 1,304,235 $ 1,304,235 U.S. treasury securities 180,649 — 180,649 U.S. corporate securities — 99,632 99,632 Commercial paper — 89,984 89,984 Money market funds 142,137 — 142,137 $ 322,786 $ 1,493,851 $ 1,816,637 Included in cash and cash equivalents $ 257,120 Included in marketable securities $ 1,559,517 Financial Liabilities The carrying amounts and estimated fair values of financial instruments not recorded at fair value are as follows (in thousands): January 31, 2016 January 31, 2015 Net Carrying Amount before unamortized debt issuance costs Estimated Fair Value Net Carrying Amount before unamortized debt issuance costs Estimated Fair Value 0.75% Convertible senior notes $ 310,013 $ 362,250 $ 295,276 $ 407,750 1.50% Convertible senior notes 203,923 264,063 195,225 299,063 The difference between the principal amount of the notes, $350 million for the 0.75% convertible senior notes and $250 million for the 1.50% convertible senior notes, and the net carrying amount before unamortized debt issuance costs represents the unamortized debt discount (see Note 10). The estimated fair value of the convertible senior notes, which we have classified as Level 2 financial instruments, was determined based on the quoted bid price of the convertible senior notes in an over-the-counter market on January 31, 2016 and January 31, 2015 . Based on the closing price of our common stock of $63.01 on January 31, 2016 , the if-converted value of the 0.75% convertible senior notes and the if-converted value of the 1.50% convertible senior notes were less than their respective principal amounts. Derivative Financial Instruments 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because the valuation inputs are based on quoted prices and market observable data of similar instruments in active markets, such as currency spot and forward rates. Cash Flow Hedges We are exposed to foreign currency fluctuations resulting from customer contracts denominated in foreign currencies. We initiated a hedging program in fiscal 2016 by entering into foreign currency forward contracts related to certain customer contracts. We designate these forward contracts as cash flow hedging instruments as the accounting criteria for such designation have been met. The effective portion of the gains or losses resulting from changes in the fair value of these hedges is recorded in Accumulated other comprehensive income (loss) on the consolidated balance sheets and will be subsequently reclassified to the related revenue line item in the consolidated statements of operations in the same period that the underlying revenues are earned. The changes in value of these contracts resulting from changes in forward points on our forward contracts are excluded from the assessment of hedge effectiveness and are recorded as incurred in Other expense, net in the consolidated statements of operations. As of January 31, 2016 , we had 65 outstanding foreign currency forward contracts designed as cash flow hedges with a total notional value of $133 million which had maturities not greater than 15 months. The notional value represents the amount that will be bought or sold upon maturity of the forward contract. During fiscal 2016 , all cash flow hedges were considered effective. Foreign Currency Forward Contracts not Designated as Hedges We also enter into foreign currency forward contracts to hedge a portion of our net outstanding monetary assets and liabilities. These forward contracts are not designated as hedging instruments under applicable accounting guidance, and therefore all changes in the fair value of the forward contracts are recorded in Other expense, net in our consolidated statements of operations. These forward contracts are intended to offset the foreign currency gains or losses associated with the underlying monetary assets and liabilities. As of January 31, 2016 and 2015 , we had 21 and 7 outstanding forward contracts with total notional values of $22 million and $10 million , respectively. All contracts have maturities not greater than 15 months. The fair values of outstanding derivative instruments were as follows (in thousands): January 31, Consolidated Balance Sheets Location 2016 2015 Derivative Assets: Foreign currency forward contracts designated as cash flow hedges Prepaid expenses and other current assets $ 4,695 $ — Foreign currency forward contracts not designated as hedges Prepaid expenses and other current assets 605 371 Derivative Liabilities: Foreign currency forward contracts designated as cash flow hedges Accrued expenses and other current liabilities $ 98 $ — Foreign currency forward contracts not designated as hedges Accrued expenses and other current liabilities 56 5 Gains (losses) associated with foreign currency forward contracts designated as cash flow hedges were as follows (in thousands): January 31, Consolidated Statements of Operations Location 2016 2015 2014 Gains (losses) recognized in OCI (effective portion) (1) Accumulated other comprehensive income (loss) $ 4,939 $ — $ — Gains (losses) reclassified from OCI into income (effective portion) Revenues 3 — — Gains (losses) recognized in income (amount excluded from effectiveness testing and ineffective portion) Other expense, net 148 — — (1) Of the total effective portion of foreign currency forward contracts designated as cash flow hedges as of January 31, 2016 , $0.5 million is expected to be reclassified out of Accumulated other comprehensive income (loss) within the next 12 months. Gains (losses) associated with foreign currency forward contracts not designated as cash flow hedges were as follows (in thousands): January 31, Derivative Type Consolidated Statements of Operations Location 2016 2015 2014 Foreign currency forward contracts not designated as hedges Other expense, net $ 876 $ 441 $ —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in the consolidated balance sheets. Our foreign currency forward contracts are not subject to any credit contingent features or collateral requirements and we do not believe we are subject to significant counterparty concentration risk given the short-term nature, volume, and size of the derivative contracts outstanding. As of January 31, 2016 , information related to these offsetting arrangements was as follows (in thousands): Gross Amounts Not Offset in the Consolidated Balance Sheets Gross Amounts of Recognized Assets Gross Amounts Offset in the Consolidated Balance Sheets Net Amounts of Assets Presented in the Consolidated Balance Sheets Financial Instruments Cash Collateral Received Net Assets Exposed Derivative Assets Counterparty A $ 212 $ — $ 212 $ (82 ) $ — $ 130 Counterparty B 760 — 760 — — 760 Counterparty C 4,328 — 4,328 (72 ) — 4,256 Total $ 5,300 $ — $ 5,300 $ (154 ) $ — $ 5,146 Gross Amounts Not Offset in the Consolidated Balance Sheets Gross Amounts of Recognized Liabilities Gross Amounts Offset in the Consolidated Balance Sheets Net Amounts of Liabilities Presented in the Consolidated Balance Sheets Financial Instruments Cash Collateral Pledged Net Liabilities Exposed Derivative Liabilities Counterparty A $ 82 $ — $ 82 $ (82 ) $ — $ — Counterparty B — — — — — — Counterparty C 72 — 72 (72 ) — — Total $ 154 $ — $ 154 $ (154 ) $ — $ —</t>
  </si>
  <si>
    <t>Convertible Senior Notes, Net</t>
  </si>
  <si>
    <t>Debt Disclosure [Abstract]</t>
  </si>
  <si>
    <t>Convertible Senior Notes, Net Convertible Senior Notes In June 2013, we issued 0.75% convertible senior notes due July 15, 2018 (2018 Notes) with a principal amount of $350 million . The 2018 Notes are unsecured, unsubordinated obligations, and interest is payable in cash in arrears at a fixed rate of 0.75% on January 15 and July 15 of each year, beginning on January 15, 2014. The 2018 Notes mature on July 15, 2018 unless repurchased or converted in accordance with their terms prior to such date. We cannot redeem the 2018 Notes prior to maturity. Concurrently, we issued 1.50% convertible senior notes due July 15, 2020 (2020 Notes) with a principal amount of $250 million (together with the 2018 Notes, referred to as the Notes). The 2020 Notes are unsecured, unsubordinated obligations of Workday, and interest is payable in cash in arrears at a fixed rate of 1.50% on January 15 and July 15 of each year, beginning on January 15, 2014. The 2020 Notes mature on July 15, 2020 unless repurchased or converted in accordance with their terms prior to such date. We cannot redeem the 2020 Notes prior to maturity. 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 For the 2018 Notes, the initial conversion rate is 12.0075 shares of Class A common stock per $1,000 principal amount, which is equal to an initial conversion price of approximately $83.28 per share of Class A common stock, subject to adjustment. Prior to the close of business on March 14, 2018 , the conversion is subject to the satisfaction of certain conditions as described below.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 the conversion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2018 Notes and 2020 Notes may convert all or a portion of their Notes prior to the close of business on March 14, 2018 for the 2018 Notes and March 13, 2020 for the 2020 Notes, in multiples of $1,000 principal amount, only under the following circumstances: • if the last reported sale price of Class A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The equity components are not remeasured as long as they continue to meet the conditions for equity classification. We allocated the total issuance costs incurred to the 2018 Notes and 2020 Notes on a prorated basis using the aggregate principal balances. In accounting for the issuance costs related to the 2018 and 2020 Notes, we allocated the total amount of issuance costs incurred to liability and equity components. Issuance costs attributable to the liability components are being amortized to interest expense over the respective terms of the Notes, and the issuance costs attributable to the equity components were netted against the respective equity components in Additional paid in capital. For the 2018 Notes, we recorded liability issuance costs of $7 million and equity issuance costs of $2 million . Amortization expense for the liability issuance costs was $1 million for both fiscal 2016 and 2015 . For the 2020 Notes, we recorded liability issuance costs of $5 million and equity issuance costs of $2 million . Amortization expense for the liability issuance costs was $1 million for both fiscal 2016 and 2015 . The Notes, net consisted of the following (in thousands): January 31, 2016 January 31, 2015 2018 Notes 2020 Notes 2018 Notes 2020 Notes Principal amounts: Principal $ 350,000 $ 250,000 $ 350,000 $ 250,000 Unamortized debt discount (1) (39,987 ) (46,077 ) (54,724 ) (54,775 ) Net carrying amount before unamortized debt issuance costs 310,013 203,923 295,276 195,225 Unamortized debt issuance costs (1)(2) (3,458 ) (3,002 ) (4,866 ) (3,677 ) Net carrying amount $ 306,555 $ 200,921 $ 290,410 $ 191,548 Carrying amount of the equity component (3) $ 74,892 $ 66,007 $ 74,892 $ 66,007 (1) Included in the consolidated balance sheets within Convertible senior notes, net and amortized over the remaining lives of the Notes on the straight-line basis as it approximates the effective interest rate method. (2) We adopted ASU 2015-03 on January 31, 2016 and have applied the new guidance retrospectively to all prior periods presented in the financial statements to conform to the fiscal 2016 presentation. See Note 2 for additional information. (3) Included in the consolidated balance sheets within Additional paid-in capital, net of $2 million and $2 million for the 2018 Notes and 2020 Notes, respectively, in equity issuance costs. As of January 31, 2016 , the remaining life of the 2018 Notes and 2020 Notes is approximately 29 months and 53 months , respectively. The effective interest rates of the liability components of the 2018 Notes and 2020 Notes are 5.75% and 6.25% , respectively. These interest rates were based on the interest rates of similar liabilities at the time of issuance that did not have associated convertible features. The following table sets forth total interest expense recognized related to the 2018 Notes and 2020 Notes (in thousands): Year Ended January 31, 2016 2015 2018 Notes 2020 Notes 2018 Notes 2020 Notes Contractual interest expense $ 2,625 $ 3,750 $ 2,625 $ 3,750 Interest cost related to amortization of debt issuance costs 1,408 675 1,408 674 Interest cost related to amortization of the debt discount 14,737 8,698 13,916 8,172 Notes Hedges In connection with the issuance of the 2018 Notes and 2020 Notes, we entered into convertible note hedge transactions with respect to our Class A common stock (Purchased Options). The Purchased Options cover, subject to anti-dilution adjustments substantially identical to those in the Notes, approximately 7.3 million shares of our Class A common stock and are exercisable upon conversion of the Notes. The Purchased Options have initial exercise prices that correspond to the initial conversion prices of the 2018 Notes and 2020 Notes, respectively, subject to anti-dilution adjustments substantially similar to those in the Notes. The Purchased Options will expire in 2018 for the 2018 Notes and in 2020 for the 2020 Notes, if not earlier exercised.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which is included in Additional paid-in capital in the consolidated balance sheets. Warrants In connection with the issuance of the 2018 Notes and 2020 Notes, we also entered into warrant transactions to sell warrants (the Warrants) to acquire, subject to anti-dilution adjustments, up to approximately 4.2 million shares in July 2018 and 3.1 million shares in July 2020 of our Class A common stock at an exercise price of $107.96 per share.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which is recorded in Additional paid-in capital in the consolidated balance sheets.</t>
  </si>
  <si>
    <t>Commitments and Contingencies</t>
  </si>
  <si>
    <t>Commitments and Contingencies Disclosure [Abstract]</t>
  </si>
  <si>
    <t>Commitments and Contingencies Facility-related Commitments We have entered into operating lease agreements for certain of our offices and data centers in the U.S. and other countries with various expiration dates. Certain of our office leases are with an affiliate of our Chairman, Mr. Duffield, who is also a significant stockholder (see Note 17). The operating lease agreements generally provide for rental payments on a graduated basis and for options to renew, which could increase future minimum lease payments if exercised. This includes payments for office and data center square footage, as well as data center power capacity for certain data centers. We recognize these expenses on a straight-line basis over the period in which we benefit from the lease and we have accrued for rent expense incurred but not paid. Total rent expense was $46 million , $30 million and $18 million fiscal 2016 , 2015 and 2014 , respectively. In January 2014 , we entered into a 95 -year lease for a 6.9 -acre parcel of vacant land in Pleasanton, California, under which we paid $2 million for base rent from commencement through December 31, 2020. Annual rent payments of $0.2 million plus increases based on increases in the consumer price index begin on January 1, 2021 and continue through the end of the lease. As of January 31, 2016 , the future minimum payments by year for our non-cancelable leases are as follows (in thousands): Operating Operating Leases 2017 $ 44,370 $ 7,540 2018 31,075 8,882 2019 25,362 9,069 2020 20,566 9,256 2021 16,611 9,443 Thereafter 39,181 33,125 $ 177,165 $ 77,315 Legal Matters We are a party to various legal proceedings and claims which arise in the ordinary course of business. In our opinion, as of January 31, 2016 ,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Common Stock and Stockholders’ Equity Common Stock In connection with our initial public offering in October 2012 (IPO), we amended our certificate of incorporation to provide for Class A common stock, Class B common stock and preferred stock. Upon the closing of the IPO, all shares of our then-outstanding redeemable convertible preferred stock and convertible preferred stock automatically converted into an aggregate of 98 million shares of Class B common stock and an aggregate of 42 million shares of our then-outstanding common stock converted into an equal number of Class B common stock. In January 2014, we completed our follow-on offering, in which we issued 7 million shares of our Class A common stock at a public offering price of $89.00 per share. We received net proceeds of $592 million after deducting underwriting discounts and commissions of $21 million and other offering expenses of $1 million . As of January 31, 2016 , there were 116 million shares of Class A common stock and 79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 All of our Class A and Class B shares will convert to a single class of common stock upon the date that is the first to occur of (i) October 11, 2032, (ii) such time as the shares of Class B common stock represent less than 9% of the outstanding Class A and Class B common stock, (iii) nine months following the death of both Mr. Duffield and Mr. Bhusri, and (iv) the date on which the holders of a majority of the shares of Class B common stock elect to convert all shares of Class A common stock and Class B common stock into a single class of common stock. Employee Equity Plans Our board of directors adopted the 2012 Equity Incentive Plan (EIP) in August 2012 which became effective on October 10, 2012 and serves as the successor to our 2005 Stock Plan (together with the EIP, the Stock Plans). Pursuant to the terms of the EIP, the share reserve increased by 9 million on both March 25, 2015 and March 31, 2014. As of January 31, 2016 , we had approximately 54 million shares of Class A common stock available for future grants. 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6 and December 16 and exercisable on or about the succeeding December 15 and June 15, respectively, of each year. Pursuant to the terms of the ESPP, the share reserve increased by 2 million shares on March 25, 2015. As of January 31, 2016 , 5 million shares of Class A common stock were available for issuance under the ESPP. For fiscal 2016 , 0.5 million shares of Class A common shares were purchased under the ESPP at a weighted-average price of $67.16 per share, resulting in cash proceeds of $34 million . Stock Options The Stock Plans provide for the issuance of incentive and nonstatutory options to employees and non-employees. We have also issued nonstatutory options outside of the Stock Plans. Options issued under the Stock Plans generally are exercisable for periods not to exceed 10 years and generally vest over five years . A summary of information related to stock option activity during fiscal 2016 is as follows (in millions, except share and per share data): Outstanding Weighted- Aggregate Balance as of January 31, 2015 16,663,557 $ 4.06 $ 1,256 Stock option grants — — Stock options exercised (3,595,411 ) 3.21 Stock options canceled (205,170 ) 10.19 Balance as of January 31, 2016 12,862,976 $ 4.21 $ 756 Vested and expected to vest as of January 31, 2016 12,779,675 $ 4.18 $ 752 Exercisable as of January 31, 2016 11,532,044 $ 3.65 $ 685 The total grant-date fair value of stock options vested during fiscal 2016 , 2015 and 2014 was $17 million , $20 million and $27 million , respectively. The total intrinsic value of the options exercised during fiscal 2016 , 2015 and 2014 was $279 million , $311 million and $566 million , respectively. The intrinsic value is the difference between the current fair value of the stock and the exercise price of the stock option. The weighted-average remaining contractual life of vested and expected to vest options as of January 31, 2016 is approximately 5.2 years. As of January 31, 2016 , there was a total of $17 million in unrecognized compensation cost related to unvested stock options, which is expected to be recognized over a weighted-average period of approximately 1.3 years. The options that are exercisable as of January 31, 2016 have a weighted-average remaining contractual life of approximately 5.0 years. The weighted-average remaining contractual life of outstanding options at January 31, 2016 is approximately 5.2 years. Common Stock Subject to Repurchase The Stock Plans allow for the early exercise of stock options for certain individuals as determined by the board of directors. We have the right to purchase at the original exercise price any unvested (but issued) common shares during the repurchase period following termination of services of an employee. The consideration received for an exercise of an option is considered to be a deposit of the exercise price and the related dollar amount is recorded as a liability. The shares and liabilities are reclassified into equity as the awards vest. As of January 31, 2016 and 2015 , we had $3 million and $4 million respectively, recorded in liabilities related to early exercises of stock options. Restricted Stock Units The Stock Plans provide for the issuance of restricted stock units ("RSUs") to employees. RSUs generally vest over four years . A summary of information related to RSU activity during fiscal 2016 is as follows: Number of Shares Weighted-Average Balance as of January 31, 2015 6,409,132 $ 76.93 RSUs granted 5,307,070 85.29 RSUs vested (1,959,862 ) 77.21 RSUs forfeited (545,258 ) 80.44 Balance as of January 31, 2016 9,211,082 $ 81.48 The weighted average grant-date fair value of RSUs granted during fiscal 2016, 2015 and 2014 was $85.29 , $81.65 and $71.35 , respectively. The total fair value of RSUs vested as of the vesting dates during fiscal 2016, 2015 and 2014 was $162 million , $90 million and $4 million , respectively. As of January 31, 2016 , there was a total of $611 million in unrecognized compensation cost related to unvested RSUs, which is expected to be recognized over a weighted-average period of approximately 2.8 years. Restricted Stock Awards The Stock Plans provide for the issuance of restricted stock awards to employees. Restricted stock awards generally vest over five years. Under the EIP, 0.5 million restricted awards of Class B common stock are outstanding with weighted average grant date fair value of $12.98 , all of which are subject to forfeiture as of January 31, 2016 . During fiscal 2016 , 0.3 million shares of restricted stock awards vested with weighted average grant date fair value of $12.73 . As of January 31, 2016 , there was a total of $6 million in unrecognized compensation cost related to restricted stock awards, which are expected to be recognized over a weighted-average period of approximately 1.8 years . Performance-based Restricted Stock Units We granted less than 0.1 million shares of performance-based restricted stock units (PRSUs) during the year ended January 31, 2016 , with a weighted average grant date fair value per share of $76.45 . The PRSU awards, which were granted to all employees other than executive management, included performance conditions related to company-wide goals and service conditions. These performance conditions were met and the PRSUs vested on March 15, 2016. As of January 31, 2016 , there was a total of $2 million in unrecognized compensation cost related to all PRSUs, which is expected to be recognized over a weighted-average period of approximately 2 months . Share-based Compensation to Employees All share-based payments to employees are measured based on the grant date fair value of the awards and recognized in the consolidated statements of operations over the period during which the employee is required to perform services in exchange for the award (generally the vesting period of the award). We estimate the fair value of stock option awards and shares issued under the ESPP using the Black-Scholes option-pricing model. We determine the assumptions for the option-pricing model as follows: Fair Value of Common Stock Prior to our IPO,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relative to those of our common stock; (iii) the lack of marketability of our common stock; (iv) our actual operating and financial results; (v) current business conditions and projections; and (vi) the likelihood of achieving a liquidity event, such as an IPO or sale of our company, given prevailing market conditions. Since our IPO, we have used the market closing price for our Class A common stock as reported on the New York Stock Exchange to determine the fair value of our common stock at each meeting at which awards were approved. Risk-Free Interest Rate The weighted-average, risk-free interest rate is based on the rate for a U.S. Treasury zero-coupon issue with a term that approximates the expected life of the option grant at the date closest to the option grant date. Expected Term The expected term represents the period that our share-based awards are expected to be outstanding. The expected term assumptions were determined based on the vesting terms, exercise terms and contractual lives of the options. Volatility We determine the price volatility factor based on the historical volatility of our common stock and our peer group's common stock. Dividend Yield We have not paid and do not expect to pay dividends. Assumptions The estimation of stock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the types of awards and employee class. Actual results, and future changes in estimates, may differ substantially from our current estimates. The assumptions used for the periods presented were as follows: Year Ended January 31, Stock Options 2016 2015 2014 Expected volatility n/a n/a 54.8% – 55.8% Expected term (in years) n/a n/a 6.11 Risk-free interest rate n/a n/a 0.9% - 1.8% Dividend yield n/a n/a —% Year Ended January 31, ESPP 2016 2015 2014 Expected volatility 32.0% – 34.2% 32.8% – 37.7% 27.7% – 30.4% Expected term (in years) 0.5 0.5 0.5 Risk-free interest rate 0.26% – 0.51% 0.01% - 0.1% 0.1% Dividend yield —% —% —% Weighted-average grant date fair value per share $67.23 – 71.81 $64.12 – 72.26 $52.88 – 68.43</t>
  </si>
  <si>
    <t>Other Expense, Net</t>
  </si>
  <si>
    <t>Other Income and Expenses [Abstract]</t>
  </si>
  <si>
    <t xml:space="preserve"> Other Expense, Net Other expense, net consisted of the following (in thousands): Year Ended January 31, 2016 2015 2014 Interest income $ 4,855 $ 2,960 $ 1,992 Interest expense (1) (31,932 ) (31,060 ) (19,618 ) Gain from sale of cost method investment 3,220 — — Other income (expense) (385 ) (2,170 ) 77 Other expense, net $ (24,242 ) $ (30,270 ) $ (17,549 ) (1) Interest expense includes the contractual interest expense related to the 2018 Notes and 2020 Notes and non-cash interest related to amortization of the debt discount and debt issuance costs (see Note 10).</t>
  </si>
  <si>
    <t>Income Taxes</t>
  </si>
  <si>
    <t>Income Tax Disclosure [Abstract]</t>
  </si>
  <si>
    <t>Income Taxes The components of loss before provision for income taxes were as follows (in thousands): Year Ended January 31, 2016 2015 2014 Domestic $ (131,377 ) $ (93,619 ) $ (49,652 ) Foreign (157,524 ) (152,353 ) (121,179 ) Total $ (288,901 ) $ (245,972 ) $ (170,831 ) The provision for (benefit from) income taxes consisted of the following (in thousands): Year Ended January 31, 2016 2015 2014 Current: Federal $ (2,012 ) $ 90 $ 60 State 489 106 178 Foreign 2,869 2,128 1,440 Total $ 1,346 $ 2,324 $ 1,678 Deferred: Federal $ — $ — $ — State — — — Foreign (329 ) (314 ) — Total (329 ) (314 ) — Provision for income taxes $ 1,017 $ 2,010 $ 1,678 The items accounting for the difference between income taxes computed at the federal statutory income tax rate and the provision for (benefit from) income taxes consisted of the following: Year Ended January 31, 2016 2015 2014 Federal statutory rate 35.0 % 35.0 % 35.0 % Effect of: Foreign income at other than U.S. rates (19.8 )% (22.5 )% (25.4 )% Intercompany transactions — % (0.2 )% (36.8 )% Research tax credits 4.9 % 6.9 % 12.7 % State taxes (0.2 )% (0.1 )% (0.1 )% Changes in valuation allowance (15.8 )% (15.2 )% 18.1 % Stock compensation (5.1 )% (4.0 )% (3.9 )% Other 0.6 % (0.7 )% (0.6 )% (0.4 )% (0.8 )% (1.0 )% As a result of our history of net operating losses, the current federal and current state provision for (benefit from) income taxes relates to accruals, expiration of statute of limitations and adjustments to the interest and penalties for uncertain tax positions, U.S. federal tax expense on taxable income before excess tax benefits and state minimum and capital based income taxes. During the fiscal year ended January 31, 2016, we had recorded a $3 million tax benefit from the release of an acquired uncertain tax position, including interest and penalties, due to the lapse of the statute of limitations. We had unrecorded excess stock option tax benefits of $364 million as of January 31, 2016 . These amounts will be credited to additional paid-in capital when the tax deduction is realized on the income tax returns. Significant components of our deferred tax assets and liabilities were as follows (in thousands): January 31, 2016 2015 Deferred tax assets: Unearned revenue $ 35,884 $ 29,093 Other reserves and accruals 29,919 16,337 Federal net operating loss carryforwards 59,497 82,434 State and foreign net operating loss carryforwards 21,357 23,047 Property and equipment 19,518 18,864 Share-based compensation 61,930 34,009 Research and development credits 51,340 38,738 Other 7,725 4,767 287,170 247,289 Valuation allowance (222,760 ) (177,211 ) Deferred tax assets, net of valuation allowance 64,410 70,078 Deferred tax liabilities: Intercompany transactions (62,951 ) (61,389 ) Other prepaid assets (898 ) (7,255 ) Other — (783 ) (63,849 ) (69,427 ) Net deferred tax assets $ 561 $ 651 We regularly assess the need for a valuation allowance against our deferred tax assets by considering both positive and negative evidence related to whether it is more likely than not that our deferred tax assets will be realized. In evaluating the need for a valuation allowance, we consider the cumulative losses in recent years as a significant piece of negative evidence that is generally difficult to overcome. As of January 31, 2016 , we recorded a valuation allowance of $223 million for the portion of the deferred tax asset that we do not expect to be realized. The valuation allowance on our net deferred tax assets increased by $46 million and $47 million for fiscal 2016 and 2015 , respectively. We will continue to reassess the future realization of the deferred tax asset and adjust the valuation allowance accordingly. As of January 31, 2016 , we had approximately $1.2 billion of federal, $756 million of state and $77 million of foreign net operating loss carryforwards available to offset future taxable income. If not utilized, the federal and state net operating loss carryforwards expire in varying amounts between the years 2017 and 2036 . The foreign net operating losses do not expire and may be carried forward indefinitely. The net operating losses include amounts relating to the excess tax benefit from stock option exercises, which will be recorded as a credit to additional paid-in capital when realized. On December 18 th , 2015 President Obama signed into law the Protecting Americans from Tax Hikes Act, 2016 (the PATH Act) that retroactively reinstated certain tax benefits and credits that had expired. One of the provisions of the PATH Act was to permanently reinstate the R&amp;D tax credit. The enacted law did not impact our tax provision as the retroactive benefit of the research tax credit was fully offset by an increase in valuation allowance. We also had approximately $46 million of federal and $45 million of California research and development tax credit carryforwards as of January 31, 2016 . The federal credits expire in varying amounts between the years 2026 and 2036 . The California research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 We intend to permanently reinvest any future earnings from our foreign operations outside of the U.S. unless such earnings are subject to U.S. federal income taxes. Upon any repatriation of those earnings, in the form of dividends or otherwise, we would be subject to both U.S. income taxes adjusted for foreign tax credits and applicable foreign withholding taxes. As of January 31, 2016, our foreign operations have accumulative deficits; therefore, we have not provided a deferred tax liability. Additionally, we currently estimate any such hypothetical foreign withholding tax expense to be immaterial to our financial statements. A reconciliation of the gross unrecognized tax benefit is as follows (in thousands): Year Ended January 31, 2016 2015 2014 Unrecognized tax benefits at the beginning of the period $ 88,663 $ 77,090 $ 15,577 Additions for tax positions taken in prior years 2,818 3,946 1,928 Reductions for tax positions taken in prior years (881 ) (49 ) (10,982 ) Additions for tax positions related to the current year 9,144 7,676 70,567 Reductions related to a lapse of applicable statute of limitations (1,284 ) — — Unrecognized tax benefits at the end of the period $ 98,460 $ 88,663 $ 77,090 Our policy is to include interest and penalties related to unrecognized tax benefits within our provision for income taxes. We had accrued interest expense of $0.1 million , $1 million and $1 million and accrued penalties of $0.1 million , $1 million and $1 million as of January 31, 2016 , 2015 and 2014 , respectively. Of the total amount of unrecognized tax benefits of $98 million , $1 million , if recognized, would impact the effective tax rate, as of January 31, 2016 . We believe that it is reasonably possible that the unrecognized tax benefits would decrease by approximately $0.1 million within the next 12 months as a result of the expiration of statute of limitations. During the fiscal year ended January 31, 2016 , we released a reserve in the amount of $1 million and corresponding interest and penalties in the amount of $2 million related to an acquired tax position due to the lapse of statute of limitations. We file federal, state and foreign income tax returns in jurisdictions with varying statutes of limitations. Due to our net operating loss carryforwards, our income tax returns generally remain subject to examination by federal and most state and foreign tax authorities. On December 1, 2015, the United States Tax Court issued its final decision with respect to Altera Corporation’s litigation with the Internal Revenue Service (“IRS”). The litigation relates to the treatment of share-based compensation expense in an inter-company cost-sharing arrangement with the taxpayer’s foreign subsidiary for fiscal years 2004 through 2007. In its final decision, the Court accepted Altera’s position of excluding share-based compensation in its cost sharing arrangement and concluded that the related IRS Regulations were invalid. Subsequent to the decision, the IRS filed its appeal on February 23, 2016. Although the IRS has appealed the decision, based on the facts and circumstances of the Tax Court Case, we believe that it is more likely than not that the decision will be upheld. Therefore, we have recorded the effects of the decision and determined that there was no material impact to our effective tax rate and income tax expense due to our current full valuation allowance position. We will continue to monitor ongoing developments and potential impacts to our consolidated financial statements.</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year has been distributed. As the liquidation and dividend rights are identical, the net loss attributable to common stockholders is allocated on a proportionate basis. We consider shares issued upon the early exercise of options subject to repurchase and unvested restricted stock awards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The following table presents the calculation of basic and diluted net loss attributable to common stockholders per share (in thousands, except per share data): Year Ended January 31, 2016 2015 2014 Class A Class B Class A Class B Class A Class B Basic and diluted net loss attributable to Class A and Class B common stockholders per share: Numerator: Allocation of distributed net loss attributable to common stockholders $ (168,832 ) $ (121,086 ) $ (133,736 ) $ (114,246 ) $ (64,985 ) $ (107,524 ) Denominator: Weighted-average common shares outstanding 110,655 79,361 99,070 84,632 64,528 106,769 Basic and diluted net loss per share $ (1.53 ) $ (1.53 ) $ (1.35 ) $ (1.35 ) $ (1.01 ) $ (1.01 ) The anti-dilutive securities excluded from the weighted-average shares used to calculate the diluted net loss per common share were as follows (in thousands): Year Ended January 31, 2016 2015 2014 Outstanding common stock options 12,863 16,664 20,706 Shares subject to repurchase 621 1,164 1,709 Unvested restricted stock awards, units, and PRSUs 9,851 7,283 4,999 Shares related to the convertible senior notes 7,261 7,261 7,261 Shares subject to warrants related to the issuance of convertible senior notes 7,261 7,261 7,261 Shares issuable pursuant to the ESPP 345 246 182 38,202 39,879 42,118</t>
  </si>
  <si>
    <t>Geographic Information</t>
  </si>
  <si>
    <t>Segment Reporting [Abstract]</t>
  </si>
  <si>
    <t>Geographic Information Revenue by geography is generally based on the address of the customer as specified in our master subscription agreement. The following tables set forth revenue by geographic area (in thousands): Year Ended January 31, 2016 2015 2014 United States $ 974,217 $ 657,085 $ 394,564 International 188,129 130,775 74,374 Total $ 1,162,346 $ 787,860 $ 468,938</t>
  </si>
  <si>
    <t>Related-Party Transactions</t>
  </si>
  <si>
    <t>Related Party Transactions [Abstract]</t>
  </si>
  <si>
    <t>Related-Party Transactions We currently lease certain office space from an affiliate of our Chairman, Mr. Duffield, adjacent to our corporate headquarters in Pleasanton, California under various lease agreements. The average term of the agreements is 10 years and the total rent due under the agreements is $6 million for the fiscal year ended January 31, 2016 , and $ 88 million in total. Rent expense under these agreements for fiscal 2016 , 2015 and 2014 was $6 million , $4 million and $1 million , respectively.</t>
  </si>
  <si>
    <t>401(k) Plan</t>
  </si>
  <si>
    <t>Compensation and Retirement Disclosure [Abstract]</t>
  </si>
  <si>
    <t>401(k) Plan We have a qualified defined contribution plan under Section 401(k) of the Internal Revenue Code covering eligible employees. To date, we have not made any matching contributions to this plan.</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fiscal 2016 and 2015 (in thousands except per share data): Quarter ended January 31, October 31, July 31, April 30, January 31, October 31, July 31, April 30, Consolidated Statements of Operations Data: Total revenues $ 323,427 $ 305,266 $ 282,696 $ 250,957 $ 226,273 $ 215,070 $ 186,780 $ 159,737 Operating loss (73,441 ) (70,174 ) (67,640 ) (53,404 ) (50,384 ) (51,466 ) (61,769 ) (52,083 ) Net loss (81,128 ) (77,811 ) (69,421 ) (61,558 ) (59,466 ) (59,912 ) (69,215 ) (59,389 ) Net loss per share, basic and diluted (0.42 ) (0.41 ) (0.37 ) (0.33 ) (0.32 ) (0.33 ) (0.38 ) (0.32 )</t>
  </si>
  <si>
    <t>Subsequent Event</t>
  </si>
  <si>
    <t>Subsequent Events [Abstract]</t>
  </si>
  <si>
    <t>Subsequent Event On January 22, 2016, we entered into an agreement with the Vons Companies, Inc. to purchase real property. The real property is located in Pleasanton, California and includes land together with an office building of approximately 58,000 square feet. The purchase price was $15 million and was paid for with available cash on March 17, 2016.</t>
  </si>
  <si>
    <t>Summary of Significant Accounting Policies (Policies)</t>
  </si>
  <si>
    <t>Fiscal Year</t>
  </si>
  <si>
    <t>Fiscal Year Our fiscal year ends on January 31. References to fiscal 2016 , for example, refer to the year ended January 31, 2016 .</t>
  </si>
  <si>
    <t>Basis of Presentation</t>
  </si>
  <si>
    <t>Basis of Presentation These consolidated financial statements have been prepared in accordance with U.S. generally accepted accounting principles (GAAP). The consolidated financial statements include the results of Workday, Inc. and its wholly-owned subsidiaries. All intercompany balances and transactions have been eliminated. Certain prior period amounts reported in our consolidated financial statements and notes thereto have been reclassified to conform to the current period presentation. The reclassifications, which include reclassifications related to the adoption of ASU 2015-03, Simplifying the Presentation of Debt Issuance Costs, and ASU 2015-17, Balance Sheet Classification of Deferred Taxes (see Note 2 - Recently Adopted Accounting Pronouncements), were immaterial and had no effect on previously reported operating results.</t>
  </si>
  <si>
    <t>Use of Estimates</t>
  </si>
  <si>
    <t>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include, but are not limited to, the determination of the relative selling prices for our services, certain assumptions used in the valuation of equity awards and the fair value of assets acquired and liabilities assumed through business combinations. Actual results could differ from those estimates and such differences could be material to our consolidated financial position and results of operations.</t>
  </si>
  <si>
    <t>Segment Information</t>
  </si>
  <si>
    <t>Segment Information We operate in one operating segment, cloud applications. Operating segments are defined as components of an enterprise about which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 Since we operate in one operating segment, all required financial segment information can be found in the consolidated financial statements.</t>
  </si>
  <si>
    <t>Revenue Recognition</t>
  </si>
  <si>
    <t>Revenue Recognition We derive our revenues primarily from subscription services fees and from professional services fees, including training. We sell subscriptions to our cloud applications through contracts that are generally three years in length. Our arrangements do not contain general rights of return. Our subscription contracts do not provide customers with the right to take possession of the software supporting the applications and, as a result, are accounted for as service contracts. We commence revenue recognition for our cloud applications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Services Revenues Subscription services revenues are generally recognized ratably over the contractual term of the arrangement beginning on the date that our service is made available to the customer, assuming all revenue recognition criteria have been met. Professional Services Revenues Professional services revenues are generally recognized as the services are rendered for time and materials contracts, or on a proportional performance basis for fixed price contracts. The majority of our professional services contracts are on a time and materials basis. Training revenues are recognized as the services are rendered. Multiple Deliverable Arrangements For arrangements with multiple deliverables, we evaluate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Subscription contracts have standalone value as we sell the subscriptions separately. All of our professional services have standalone value and can be accounted for separately from subscription services, given the availability of the professional services from other vendors, the nature of our professional services and ongoing sales of our applications to new customers without professional services. When multiple deliverables included in an arrangement are separable into different units of accounting, the arrangement consideration is allocated to the identified separate units of accounting based on their relative selling price. Multiple deliverable arrangement accounting guidance provides a hierarchy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neither VSOE nor TPE exist for a deliverable, arrangements with multiple deliverables can be separated into discrete units of accounting based on our best estimate of selling price. The amount of arrangement fee allocated is limited by contingent revenues, if any. We determine the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consider several other data points in our evaluation, including the size of our arrangements, the cloud applications sold, customer demographics and the numbers and types of users within our arrangements.</t>
  </si>
  <si>
    <t>Cash and Cash Equivalents</t>
  </si>
  <si>
    <t>Cash and Cash Equivalents Cash and cash equivalents consist of highly liquid investments with maturities of three months or less at the time of purchase. Our cash equivalents generally consist of investments in U.S. agency obligations, U.S. treasury securities, commercial paper and money market funds. Cash and cash equivalents are stated at fair value.</t>
  </si>
  <si>
    <t>Marketable Securities Our marketable securities consist of U.S. agency obligations, U.S. treasury securities, U.S. corporate securities, and commercial paper.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investments, including securities with maturities beyond twelve months , as current assets in the accompanying consolidated balance sheets. All marketable securities are recorded at their estimated fair value. Unrealized gains and losses for available-for-sale securities are recorded in other comprehensive income (loss). We evaluate our investments to assess whether those with unrealized loss positions are other-than-temporarily impaired. We consider impairments to be other than 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expense, net in the consolidated statements of operations.</t>
  </si>
  <si>
    <t>Accounts Receivable and Allowance for Doubtful Accounts</t>
  </si>
  <si>
    <t>Accounts Receivable and Allowance for Doubtful Accounts Accounts receivable are recorded at the invoiced amount, net of an allowance for doubtful accounts. The allowance for doubtful accounts is based on our assessment of the collectability of accounts. We regularly review the adequacy of the allowance for doubtful accounts by considering the age of each outstanding invoice, the collection history of each customer and other relevant factors to determine the appropriate amount of our allowance. Accounts receivable deemed uncollectable are charged against the allowance for doubtful accounts when identified. For all periods presented, the allowance for doubtful accounts activity was not significant.</t>
  </si>
  <si>
    <t>Deferred Commissions</t>
  </si>
  <si>
    <t>Deferred Commissions Sales commissions earned by our sales force are considered to be direct sales commissions when they can be associated specifically with a non-cancelable subscription contract. Direct sales commissions are deferred when earned and amortized over the same period that revenues are recognized for the related non-cancelable subscription contract. The commission payments are paid in full after the customer has paid for its first year of service. Amortization of deferred commissions is included in the Sales and marketing line in the accompanying consolidated statements of operations.</t>
  </si>
  <si>
    <t>Derivative Financial Instruments and Hedging Activities</t>
  </si>
  <si>
    <t>Derivative Financial Instruments and Hedging Activities We use derivative financial instruments to manage foreign currency risks (see Note 9). We account for these instruments in accordance with ASC 815, Derivatives and Hedging (ASC 815), which requires that every derivative instrument be recorded on the consolidated balance sheets as either an asset or liability measured at its fair value as of the reporting date. Gains and losses resulting from changes in fair value are accounted for depending on the use of the derivative and whether it is designated and qualifies for hedge accounting. For foreign currency forward contracts not designated as hedging instruments, which we use to hedge a portion of our net outstanding monetary assets and liabilities, the gains or losses are recognized in earnings in the period of change. For a derivative instrument designated as a cash flow hedge, which we use to hedge certain customer contracts denominated in foreign currencies, the change in fair value on the effective portion is recorded to Accumulated other comprehensive income (loss) in our consolidated balance sheets each reporting period. The balance in Accumulated other comprehensive income (loss) is subsequently reclassified to the related revenue line item in the consolidated statements of operations in the same period that the underlying revenues are earned.</t>
  </si>
  <si>
    <t>Property and Equipment</t>
  </si>
  <si>
    <t>Property and Equipment Property and equipment are stated at cost less accumulated depreciation. Depreciation is recorded using the straight-line method over the estimated useful lives of the respective assets. Leasehold improvements are depreciated over the shorter of the estimated useful lives of the assets or the related lease term. Property and equipment is reviewed for impairment whenever events or changes in circumstances indicate the carrying amount of an asset may not be recoverable.</t>
  </si>
  <si>
    <t>Business Combinations We use our best estimates and assumptions to accurately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operations.</t>
  </si>
  <si>
    <t>Goodwill and Acquisition-Related Intangible Assets</t>
  </si>
  <si>
    <t>Goodwill and Acquisition-Related Intangible Assets Acquisition-related intangible assets with a finite life are typically amortized over useful lives of three to four years. Goodwill is tested for impairment at least annually, and more frequently upon the occurrence of certain events. We completed our annual impairment test in our fourth quarter, which did not result in any impairment of the goodwill balance.</t>
  </si>
  <si>
    <t>Unearned Revenue</t>
  </si>
  <si>
    <t>Unearned Revenue Unearned revenue primarily consists of customer billings in advance of revenues being recognized from our subscription contracts. We generally invoice our customers for our subscription contracts in annual installments. Our typical payment terms provide that customers pay a portion of the total arrangement fee within 30 days of the contract date. Unearned revenue that is anticipated to be recognized during the succeeding twelve -month period is recorded as current unearned revenue and the remaining portion is recorded as noncurrent.</t>
  </si>
  <si>
    <t>Convertible Senior Notes</t>
  </si>
  <si>
    <t>Convertible Senior Notes In June 2013, we issued 0.75% convertible senior notes due July 15, 2018 (2018 Notes) with a principal amount of $350 million . Concurrently, we issued 1.50% convertible senior notes due July 15, 2020 (2020 Notes) with a principal amount of $250 million (together with the 2018 Notes, referred to as the Notes). In accounting for the Notes, we separated them into liability and equity components. The carrying amount of the liability components were calculated by measuring the fair value of a similar liability that does not have an associated convertible feature. The carrying amount of the equity components representing the conversion options were determined by deducting the fair value of the liability component from the par value of the Notes as a whole. These differences represent debt discounts that are amortized to interest expense over the terms of the Notes. The equity components are not remeasured as long as they continue to meet the conditions for equity classification. In accounting for the issuance costs related to the Notes, we allocated the total amount incurred to the liability and equity components. Issuance costs attributable to the liability components are being amortized to expense over the respective terms of the Notes, and issuance costs attributable to the equity components were netted with the respective equity component in additional paid-in capital.</t>
  </si>
  <si>
    <t>Advertising Expenses</t>
  </si>
  <si>
    <t xml:space="preserve">Advertising Expenses Advertising is expensed as incurred. </t>
  </si>
  <si>
    <t>Share-Based Compensation</t>
  </si>
  <si>
    <t>Share-Based Compensation All share-based compensation to employees is measured based on the grant-date fair value of the awards and recognized in our consolidated statements of operations over the period during which the employee is required to perform services in exchange for the award (generally the vesting period of the award). We estimate the fair value of stock options granted and shares issued under our employee stock purchase plan using the Black-Scholes option-pricing model. For restricted stock awards and units and performance-based restricted stock units, fair value is based on the closing price of our common stock on the grant date. Compensation expense is generally recognized over the vesting period of the applicable award using the straight-line method. Compensation expense for non-employee stock options is calculated using the Black-Scholes option-pricing model and is recorded as the options vest. Non-employee options subject to vesting are required to be periodically revalued over their service period, which is generally the same as the vesting period.</t>
  </si>
  <si>
    <t>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As we expand internationally, we will face increased complexity in determining the appropriate tax jurisdictions for revenue and expense items, as a result, our unrecognized tax benefits will likely increase in the future.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t>
  </si>
  <si>
    <t>Warranties and Indemnification</t>
  </si>
  <si>
    <t>Warranties and Indemnification Our cloud applications are generally warranted to perform materially in accordance with our online help documentation under normal use and circumstances. Additionally, our contracts generally include provisions for indemnifying customers against liabilities if our cloud applications contract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have entered into service-level agreements with a majority of our customers warranting defined levels of uptime reliability and performance and permitting those customers to receive credits or refunds for prepaid amounts related to unused subscription services or to terminate their agreements in the event that we fail to meet those levels. To date, we have not experienced any significant failures to meet defined levels of reliability and performance as a result of those agreements and, as a result, we have not accrued any liabilities related to these agreements in the consolidated financial statements.</t>
  </si>
  <si>
    <t>Foreign Currency Exchange</t>
  </si>
  <si>
    <t xml:space="preserve">Foreign Currency Exchange The functional currency for certain of our foreign subsidiaries is the U.S. dollar, while others use local currencies. We translate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ccumulated other comprehensive income (loss) as a component of stockholders' equity, and related periodic movements are summarized as a line item in our consolidated statements of comprehensive income. Foreign currency transaction gains and losses are included in Other expense, net on the consolidated statements of operations for the period. </t>
  </si>
  <si>
    <t>Concentrations of Risk and Significant Customers</t>
  </si>
  <si>
    <t>Concentrations of Risk and Significant Customers Our financial instruments that are exposed to concentrations of credit risk consist primarily of cash and cash equivalents, marketable securities and accounts receivable. Our deposits exceed federally insured limits. No single customer represented over 10% of accounts receivable in the consolidated financial statements as of January 31, 2016 or 2015 . No single customer represented over 10% of total revenues for any of the periods in the consolidated financial statements.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Ashburn, Virginia; Atlanta, Georgia; Portland, Oregon; Dublin, Ireland; and Amsterdam, the Netherlands. Even with these procedures for disaster recovery in place, our cloud applications could be significantly interrupted during the implementation of the procedures to restore services. In addition, we rely on Amazon Web Services (AWS), which provides a distributed computing infrastructure platform for business operations, to operate certain aspects of our services, such as environments for development testing, training and sales demonstrations. Any disruption of or interference with our use of AWS would impact our operations.</t>
  </si>
  <si>
    <t>Recently Issued and Adopted Accounting Pronouncements</t>
  </si>
  <si>
    <t>Recently Adopted Accounting Pronouncements As of January 31, 2016, we retrospectively adopted, for all comparative periods presented, ASU 2015-03,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In order to conform to the current financial statement presentation, $6 million and $9 million of unamortized debt issuance costs have been reclassified from Other assets to Convertible senior notes, net on the consolidated balance sheets as of January 31, 2016 and 2015, respectively. See Note 10 for additional information. As of January 31, 2016, we retrospectively adopted, for all comparative periods presented, ASU 2015-17, Balance Sheet Classification of Deferred Taxes . ASU 2015-17 provides presentation requirements to classify deferred tax assets and liabilities as noncurrent in a classified statement of financial position. Adoption of this ASU resulted in a reclassification of $1 million of current deferred tax assets from Prepaid expenses and other current assets to Other assets on the consolidated balance sheets as of both January 31, 2016 and 2015. Recently Issued Accounting Pronouncements On May 28, 2014, the FASB issued ASU 2014-9 regarding ASC Topic 606, Revenue from Contracts with Customers . The standard provides principles for recognizing revenue for the transfer of promised goods or services to customers with the consideration to which the entity expects to be entitled in exchange for those goods or services. The guidance is effective for our fiscal year beginning February 1, 2018. Early adoption is permitted. We are currently evaluating the accounting, transition and disclosure requirements of the standard and cannot currently estimate the financial statement impact of adoption. On January 5, 2016, the FASB issued ASU 2016-1 regarding ASC Topic 825-10, Recognition and Measurement of Financial Assets and Financial Liabilities . The standard requires entities to carry all investments in equity securities at fair value through net income. The guidance is effective for our fiscal year beginning February 1, 2018. Early adoption is permitted. We are currently evaluating the accounting, transition and disclosure requirements of the standard and cannot currently estimate the financial statement impact of adoption. On February 25, 2016, FASB issued Accounting Standards Update No. 2016-02, Leases (Topic 842) . These amendments require the recognition of lease assets and lease liabilities on the balance sheet by lessees for those leases currently classified as operating leases under ASC 840 “Leases”. The guidance is effective for our fiscal year beginning February 1, 2019. Early adoption is permitted. We are currently evaluating the accounting, transition and disclosure requirements of the standard and cannot currently estimate the financial statement impact of adoption.</t>
  </si>
  <si>
    <t>Marketable Securities (Tables)</t>
  </si>
  <si>
    <t>Summary of Marketable Securities</t>
  </si>
  <si>
    <t>At January 31, 2016 , marketable securities consisted of the following (in thousands): Amortized Cost Unrealized Gains Unrealized Losses Aggregate Fair Value U.S. agency obligations $ 1,018,513 $ 127 $ (405 ) $ 1,018,235 U.S. treasury securities 338,736 70 (141 ) 338,665 U.S. corporate securities 135,065 36 (18 ) 135,083 Commercial paper 177,390 — (1 ) 177,389 Money market funds 148,961 — — 148,961 $ 1,818,665 $ 233 $ (565 ) $ 1,818,333 Included in cash and cash equivalents $ 148,961 $ — $ — $ 148,961 Included in marketable securities $ 1,669,704 $ 233 $ (565 ) $ 1,669,372 At January 31, 2015 , marketable securities consisted of the following (in thousands): Amortized Cost Unrealized Gains Unrealized Losses Aggregate Fair Value U.S. agency obligations $ 1,303,829 $ 422 $ (16 ) $ 1,304,235 U.S. treasury securities 180,559 91 (1 ) 180,649 U.S. corporate securities 99,618 27 (13 ) 99,632 Commercial paper 89,984 — — 89,984 Money market funds 142,137 — — 142,137 $ 1,816,127 $ 540 $ (30 ) $ 1,816,637 Included in cash and cash equivalents $ 257,120 $ — $ — $ 257,120 Included in marketable securities $ 1,559,007 $ 540 $ (30 ) $ 1,559,517</t>
  </si>
  <si>
    <t>Deferred Costs (Tables)</t>
  </si>
  <si>
    <t>Summary of Deferred Costs</t>
  </si>
  <si>
    <t>Deferred costs consisted of the following (in thousands): January 31, 2016 2015 Current: Deferred professional service costs $ 895 $ 3,606 Deferred sales commissions 20,922 16,865 Total $ 21,817 $ 20,471 Noncurrent: Deferred professional service costs $ 360 $ 1,254 Deferred sales commissions 29,714 19,744 Total $ 30,074 $ 20,998</t>
  </si>
  <si>
    <t>Property and Equipment, Net (Tables)</t>
  </si>
  <si>
    <t>Summary of Property and Equipment</t>
  </si>
  <si>
    <t>Property and equipment, net consisted of the following (in thousands): January 31, 2016 2015 Computers, equipment and software $ 230,705 $ 139,569 Computers, equipment and software acquired under capital leases 24,400 34,112 Furniture and fixtures 18,894 13,082 Leasehold improvements 90,562 47,496 364,561 234,259 Less accumulated depreciation and amortization (150,403 ) (94,123 ) Property and equipment, net $ 214,158 $ 140,136</t>
  </si>
  <si>
    <t>Business Combinations (Tables)</t>
  </si>
  <si>
    <t>Summary of Estimated Fair Values of Assets Acquired and Liabilities Assumed</t>
  </si>
  <si>
    <t>The following table summarizes the estimated fair values of assets acquired and liabilities assumed for all business combinations during the year ended January 31, 2016 (in thousands): Cash $ 2,143 Developed technology 17,660 Deferred revenue (214 ) Net deferred tax liability (3,796 ) Net liabilities assumed (1,195 ) Net assets acquired 14,598 Goodwill 18,981 Total purchase consideration $ 33,579</t>
  </si>
  <si>
    <t>Goodwill and Acquisition-related Intangible Assets, Net (Tables)</t>
  </si>
  <si>
    <t>Schedule of Goodwill and Acquisition related Intangible Assets</t>
  </si>
  <si>
    <t>Goodwill and acquisition-related intangible assets, net consisted of the following (in thousands): January 31, 2016 2015 Acquired developed technology $ 20,461 $ 4,200 Customer relationship assets 338 338 20,799 4,538 Less accumulated amortization (5,308 ) (2,071 ) Acquisition-related intangible assets, net 15,491 2,467 Goodwill 50,325 32,312 Goodwill and acquisition-related intangible assets, net $ 65,816 $ 34,779</t>
  </si>
  <si>
    <t>Schedule of Finite-Lived Intangible Assets, Future Amortization Expense</t>
  </si>
  <si>
    <t>As of January 31, 2016 , our future estimated amortization expense related to the acquired developed technology is as follows (in thousands): Fiscal Period: 2017 $ 5,326 2018 4,193 2019 3,811 2020 2,161 Total $ 15,491 As of January 31, 2016 , our future estimated amortization expense related to the acquired land leasehold interest and technology patents are as follows (in thousands): Fiscal Period: 2017 $ 1,027 2018 889 2019 520 2020 463 2021 301 Thereafter 9,601 Total $ 12,801</t>
  </si>
  <si>
    <t>Other Assets (Tables)</t>
  </si>
  <si>
    <t>Schedule of Other Assets</t>
  </si>
  <si>
    <t>Other assets consisted of the following (in thousands): January 31, 2016 2015 Cost method investment $ 28,742 $ 12,910 Acquired land leasehold interest, net 9,781 9,886 Technology patents, net 3,020 3,942 Other 16,195 19,052 Total $ 57,738 $ 45,790</t>
  </si>
  <si>
    <t>Summary of Future Estimated Amortization Expense Related to Acquired Leasehold Interest and Patents</t>
  </si>
  <si>
    <t>Fair Value Measurements (Tables)</t>
  </si>
  <si>
    <t>Information about Assets that are Measured at Fair Value on a Recurring Basis</t>
  </si>
  <si>
    <t>The following tables present information about our assets that are measured at fair value on a recurring basis using the above input categories (in thousands): Fair Value Measurements as of Description Level 1 Level 2 Total U.S. agency obligations $ — $ 1,018,235 1,018,235 U.S. treasury securities 338,665 — 338,665 U.S. corporate securities — 135,083 135,083 Commercial paper — 177,389 177,389 Money market funds 148,961 — 148,961 $ 487,626 $ 1,330,707 $ 1,818,333 Included in cash and cash equivalents $ 148,961 Included in marketable securities $ 1,669,372 Fair Value Measurements as of Description Level 1 Level 2 Total U.S. agency obligations $ — $ 1,304,235 $ 1,304,235 U.S. treasury securities 180,649 — 180,649 U.S. corporate securities — 99,632 99,632 Commercial paper — 89,984 89,984 Money market funds 142,137 — 142,137 $ 322,786 $ 1,493,851 $ 1,816,637 Included in cash and cash equivalents $ 257,120 Included in marketable securities $ 1,559,517</t>
  </si>
  <si>
    <t>Summary of Carrying Amounts and Estimated Fair Values of Financial Instruments</t>
  </si>
  <si>
    <t>The carrying amounts and estimated fair values of financial instruments not recorded at fair value are as follows (in thousands): January 31, 2016 January 31, 2015 Net Carrying Amount before unamortized debt issuance costs Estimated Fair Value Net Carrying Amount before unamortized debt issuance costs Estimated Fair Value 0.75% Convertible senior notes $ 310,013 $ 362,250 $ 295,276 $ 407,750 1.50% Convertible senior notes 203,923 264,063 195,225 299,063</t>
  </si>
  <si>
    <t>Schedule of Derivative Instruments in Statement of Financial Position, Fair Value</t>
  </si>
  <si>
    <t>The fair values of outstanding derivative instruments were as follows (in thousands): January 31, Consolidated Balance Sheets Location 2016 2015 Derivative Assets: Foreign currency forward contracts designated as cash flow hedges Prepaid expenses and other current assets $ 4,695 $ — Foreign currency forward contracts not designated as hedges Prepaid expenses and other current assets 605 371 Derivative Liabilities: Foreign currency forward contracts designated as cash flow hedges Accrued expenses and other current liabilities $ 98 $ — Foreign currency forward contracts not designated as hedges Accrued expenses and other current liabilities 56 5</t>
  </si>
  <si>
    <t>Derivative Instruments, Gain (Loss)</t>
  </si>
  <si>
    <t>Gains (losses) associated with foreign currency forward contracts designated as cash flow hedges were as follows (in thousands): January 31, Consolidated Statements of Operations Location 2016 2015 2014 Gains (losses) recognized in OCI (effective portion) (1) Accumulated other comprehensive income (loss) $ 4,939 $ — $ — Gains (losses) reclassified from OCI into income (effective portion) Revenues 3 — — Gains (losses) recognized in income (amount excluded from effectiveness testing and ineffective portion) Other expense, net 148 — — (1) Of the total effective portion of foreign currency forward contracts designated as cash flow hedges as of January 31, 2016 , $0.5 million is expected to be reclassified out of Accumulated other comprehensive income (loss) within the next 12 months. Gains (losses) associated with foreign currency forward contracts not designated as cash flow hedges were as follows (in thousands): January 31, Derivative Type Consolidated Statements of Operations Location 2016 2015 2014 Foreign currency forward contracts not designated as hedges Other expense, net $ 876 $ 441 $ —</t>
  </si>
  <si>
    <t>Offsetting Assets</t>
  </si>
  <si>
    <t>As of January 31, 2016 , information related to these offsetting arrangements was as follows (in thousands): Gross Amounts Not Offset in the Consolidated Balance Sheets Gross Amounts of Recognized Assets Gross Amounts Offset in the Consolidated Balance Sheets Net Amounts of Assets Presented in the Consolidated Balance Sheets Financial Instruments Cash Collateral Received Net Assets Exposed Derivative Assets Counterparty A $ 212 $ — $ 212 $ (82 ) $ — $ 130 Counterparty B 760 — 760 — — 760 Counterparty C 4,328 — 4,328 (72 ) — 4,256 Total $ 5,300 $ — $ 5,300 $ (154 ) $ — $ 5,146</t>
  </si>
  <si>
    <t>Offsetting Liabilities</t>
  </si>
  <si>
    <t xml:space="preserve"> Gross Amounts Not Offset in the Consolidated Balance Sheets Gross Amounts of Recognized Liabilities Gross Amounts Offset in the Consolidated Balance Sheets Net Amounts of Liabilities Presented in the Consolidated Balance Sheets Financial Instruments Cash Collateral Pledged Net Liabilities Exposed Derivative Liabilities Counterparty A $ 82 $ — $ 82 $ (82 ) $ — $ — Counterparty B — — — — — — Counterparty C 72 — 72 (72 ) — — Total $ 154 $ — $ 154 $ (154 ) $ — $ —</t>
  </si>
  <si>
    <t>Convertible Senior Notes, Net (Tables)</t>
  </si>
  <si>
    <t>Schedule of Senior Notes</t>
  </si>
  <si>
    <t>The Notes, net consisted of the following (in thousands): January 31, 2016 January 31, 2015 2018 Notes 2020 Notes 2018 Notes 2020 Notes Principal amounts: Principal $ 350,000 $ 250,000 $ 350,000 $ 250,000 Unamortized debt discount (1) (39,987 ) (46,077 ) (54,724 ) (54,775 ) Net carrying amount before unamortized debt issuance costs 310,013 203,923 295,276 195,225 Unamortized debt issuance costs (1)(2) (3,458 ) (3,002 ) (4,866 ) (3,677 ) Net carrying amount $ 306,555 $ 200,921 $ 290,410 $ 191,548 Carrying amount of the equity component (3) $ 74,892 $ 66,007 $ 74,892 $ 66,007 (1) Included in the consolidated balance sheets within Convertible senior notes, net and amortized over the remaining lives of the Notes on the straight-line basis as it approximates the effective interest rate method. (2) We adopted ASU 2015-03 on January 31, 2016 and have applied the new guidance retrospectively to all prior periods presented in the financial statements to conform to the fiscal 2016 presentation. See Note 2 for additional information. (3) Included in the consolidated balance sheets within Additional paid-in capital, net of $2 million and $2 million for the 2018 Notes and 2020 Notes, respectively, in equity issuance costs.</t>
  </si>
  <si>
    <t>Schedule of Interest Expense Recognized Related to Convertible Senior Notes</t>
  </si>
  <si>
    <t>The following table sets forth total interest expense recognized related to the 2018 Notes and 2020 Notes (in thousands): Year Ended January 31, 2016 2015 2018 Notes 2020 Notes 2018 Notes 2020 Notes Contractual interest expense $ 2,625 $ 3,750 $ 2,625 $ 3,750 Interest cost related to amortization of debt issuance costs 1,408 675 1,408 674 Interest cost related to amortization of the debt discount 14,737 8,698 13,916 8,172</t>
  </si>
  <si>
    <t>Commitments and Contingencies (Tables)</t>
  </si>
  <si>
    <t>Future Minimum Lease Payments by Year under Non-Cancelable Leases</t>
  </si>
  <si>
    <t>As of January 31, 2016 , the future minimum payments by year for our non-cancelable leases are as follows (in thousands): Operating Operating Leases 2017 $ 44,370 $ 7,540 2018 31,075 8,882 2019 25,362 9,069 2020 20,566 9,256 2021 16,611 9,443 Thereafter 39,181 33,125 $ 177,165 $ 77,315</t>
  </si>
  <si>
    <t>Common Stock and Stockholders' Equity (Tables)</t>
  </si>
  <si>
    <t>Summary of Stock Option Activity</t>
  </si>
  <si>
    <t>A summary of information related to stock option activity during fiscal 2016 is as follows (in millions, except share and per share data): Outstanding Weighted- Aggregate Balance as of January 31, 2015 16,663,557 $ 4.06 $ 1,256 Stock option grants — — Stock options exercised (3,595,411 ) 3.21 Stock options canceled (205,170 ) 10.19 Balance as of January 31, 2016 12,862,976 $ 4.21 $ 756 Vested and expected to vest as of January 31, 2016 12,779,675 $ 4.18 $ 752 Exercisable as of January 31, 2016 11,532,044 $ 3.65 $ 685</t>
  </si>
  <si>
    <t>Summary of Information Related to Restricted Stock Units Activity</t>
  </si>
  <si>
    <t>A summary of information related to RSU activity during fiscal 2016 is as follows: Number of Shares Weighted-Average Balance as of January 31, 2015 6,409,132 $ 76.93 RSUs granted 5,307,070 85.29 RSUs vested (1,959,862 ) 77.21 RSUs forfeited (545,258 ) 80.44 Balance as of January 31, 2016 9,211,082 $ 81.48</t>
  </si>
  <si>
    <t>Assumptions Used for Periods Presented</t>
  </si>
  <si>
    <t>The assumptions used for the periods presented were as follows: Year Ended January 31, Stock Options 2016 2015 2014 Expected volatility n/a n/a 54.8% – 55.8% Expected term (in years) n/a n/a 6.11 Risk-free interest rate n/a n/a 0.9% - 1.8% Dividend yield n/a n/a —% Year Ended January 31, ESPP 2016 2015 2014 Expected volatility 32.0% – 34.2% 32.8% – 37.7% 27.7% – 30.4% Expected term (in years) 0.5 0.5 0.5 Risk-free interest rate 0.26% – 0.51% 0.01% - 0.1% 0.1% Dividend yield —% —% —% Weighted-average grant date fair value per share $67.23 – 71.81 $64.12 – 72.26 $52.88 – 68.43</t>
  </si>
  <si>
    <t>Other Expense, Net (Tables)</t>
  </si>
  <si>
    <t>Other expense, net consisted of the following (in thousands): Year Ended January 31, 2016 2015 2014 Interest income $ 4,855 $ 2,960 $ 1,992 Interest expense (1) (31,932 ) (31,060 ) (19,618 ) Gain from sale of cost method investment 3,220 — — Other income (expense) (385 ) (2,170 ) 77 Other expense, net $ (24,242 ) $ (30,270 ) $ (17,549 ) (1) Interest expense includes the contractual interest expense related to the 2018 Notes and 2020 Notes and non-cash interest related to amortization of the debt discount and debt issuance costs (see Note 10).</t>
  </si>
  <si>
    <t>Income Taxes (Tables)</t>
  </si>
  <si>
    <t>Components of Income (Loss) before Provision for Income Taxes</t>
  </si>
  <si>
    <t>The components of loss before provision for income taxes were as follows (in thousands): Year Ended January 31, 2016 2015 2014 Domestic $ (131,377 ) $ (93,619 ) $ (49,652 ) Foreign (157,524 ) (152,353 ) (121,179 ) Total $ (288,901 ) $ (245,972 ) $ (170,831 )</t>
  </si>
  <si>
    <t>Summary of Provision (Benefit) for Income Taxes</t>
  </si>
  <si>
    <t>The provision for (benefit from) income taxes consisted of the following (in thousands): Year Ended January 31, 2016 2015 2014 Current: Federal $ (2,012 ) $ 90 $ 60 State 489 106 178 Foreign 2,869 2,128 1,440 Total $ 1,346 $ 2,324 $ 1,678 Deferred: Federal $ — $ — $ — State — — — Foreign (329 ) (314 ) — Total (329 ) (314 ) — Provision for income taxes $ 1,017 $ 2,010 $ 1,678</t>
  </si>
  <si>
    <t>Reconciliation of Income Taxes Computed at Federal Statutory Income Tax Rate and Provision for Income Taxes</t>
  </si>
  <si>
    <t>The items accounting for the difference between income taxes computed at the federal statutory income tax rate and the provision for (benefit from) income taxes consisted of the following: Year Ended January 31, 2016 2015 2014 Federal statutory rate 35.0 % 35.0 % 35.0 % Effect of: Foreign income at other than U.S. rates (19.8 )% (22.5 )% (25.4 )% Intercompany transactions — % (0.2 )% (36.8 )% Research tax credits 4.9 % 6.9 % 12.7 % State taxes (0.2 )% (0.1 )% (0.1 )% Changes in valuation allowance (15.8 )% (15.2 )% 18.1 % Stock compensation (5.1 )% (4.0 )% (3.9 )% Other 0.6 % (0.7 )% (0.6 )% (0.4 )% (0.8 )% (1.0 )%</t>
  </si>
  <si>
    <t>Schedule of Deferred Tax Assets and Liabilities</t>
  </si>
  <si>
    <t>Significant components of our deferred tax assets and liabilities were as follows (in thousands): January 31, 2016 2015 Deferred tax assets: Unearned revenue $ 35,884 $ 29,093 Other reserves and accruals 29,919 16,337 Federal net operating loss carryforwards 59,497 82,434 State and foreign net operating loss carryforwards 21,357 23,047 Property and equipment 19,518 18,864 Share-based compensation 61,930 34,009 Research and development credits 51,340 38,738 Other 7,725 4,767 287,170 247,289 Valuation allowance (222,760 ) (177,211 ) Deferred tax assets, net of valuation allowance 64,410 70,078 Deferred tax liabilities: Intercompany transactions (62,951 ) (61,389 ) Other prepaid assets (898 ) (7,255 ) Other — (783 ) (63,849 ) (69,427 ) Net deferred tax assets $ 561 $ 651</t>
  </si>
  <si>
    <t>Summary of Reconciliation of Gross Unrecognized Tax Benefit</t>
  </si>
  <si>
    <t>A reconciliation of the gross unrecognized tax benefit is as follows (in thousands): Year Ended January 31, 2016 2015 2014 Unrecognized tax benefits at the beginning of the period $ 88,663 $ 77,090 $ 15,577 Additions for tax positions taken in prior years 2,818 3,946 1,928 Reductions for tax positions taken in prior years (881 ) (49 ) (10,982 ) Additions for tax positions related to the current year 9,144 7,676 70,567 Reductions related to a lapse of applicable statute of limitations (1,284 ) — — Unrecognized tax benefits at the end of the period $ 98,460 $ 88,663 $ 77,090</t>
  </si>
  <si>
    <t>Net Loss Per Share (Tables)</t>
  </si>
  <si>
    <t>Summary of Calculation of Basic and Diluted Net Income Per Share</t>
  </si>
  <si>
    <t>The following table presents the calculation of basic and diluted net loss attributable to common stockholders per share (in thousands, except per share data): Year Ended January 31, 2016 2015 2014 Class A Class B Class A Class B Class A Class B Basic and diluted net loss attributable to Class A and Class B common stockholders per share: Numerator: Allocation of distributed net loss attributable to common stockholders $ (168,832 ) $ (121,086 ) $ (133,736 ) $ (114,246 ) $ (64,985 ) $ (107,524 ) Denominator: Weighted-average common shares outstanding 110,655 79,361 99,070 84,632 64,528 106,769 Basic and diluted net loss per share $ (1.53 ) $ (1.53 ) $ (1.35 ) $ (1.35 ) $ (1.01 ) $ (1.01 )</t>
  </si>
  <si>
    <t>Summary of Diluted Net Loss Per Common Share</t>
  </si>
  <si>
    <t>The anti-dilutive securities excluded from the weighted-average shares used to calculate the diluted net loss per common share were as follows (in thousands): Year Ended January 31, 2016 2015 2014 Outstanding common stock options 12,863 16,664 20,706 Shares subject to repurchase 621 1,164 1,709 Unvested restricted stock awards, units, and PRSUs 9,851 7,283 4,999 Shares related to the convertible senior notes 7,261 7,261 7,261 Shares subject to warrants related to the issuance of convertible senior notes 7,261 7,261 7,261 Shares issuable pursuant to the ESPP 345 246 182 38,202 39,879 42,118</t>
  </si>
  <si>
    <t>Geographic Information (Tables)</t>
  </si>
  <si>
    <t>Summary of Revenues by Geographic Area</t>
  </si>
  <si>
    <t>The following tables set forth revenue by geographic area (in thousands): Year Ended January 31, 2016 2015 2014 United States $ 974,217 $ 657,085 $ 394,564 International 188,129 130,775 74,374 Total $ 1,162,346 $ 787,860 $ 468,938</t>
  </si>
  <si>
    <t>Selected Quarterly Financial Data (unaudited) (Tables)</t>
  </si>
  <si>
    <t>Consolidated Statements of Operations Data</t>
  </si>
  <si>
    <t xml:space="preserve">The following tables set forth selected unaudited quarterly consolidated statements of operations data for each of the eight quarters in fiscal 2016 and 2015 (in thousands except per share data): Quarter ended January 31, October 31, July 31, April 30, January 31, October 31, July 31, April 30, Consolidated Statements of Operations Data: Total revenues $ 323,427 $ 305,266 $ 282,696 $ 250,957 $ 226,273 $ 215,070 $ 186,780 $ 159,737 Operating loss (73,441 ) (70,174 ) (67,640 ) (53,404 ) (50,384 ) (51,466 ) (61,769 ) (52,083 ) Net loss (81,128 ) (77,811 ) (69,421 ) (61,558 ) (59,466 ) (59,912 ) (69,215 ) (59,389 ) Net loss per share, basic and diluted (0.42 ) (0.41 ) (0.37 ) (0.33 ) (0.32 ) (0.33 ) (0.38 ) (0.32 ) </t>
  </si>
  <si>
    <t>Overview and Basis of Presentation (Detail)</t>
  </si>
  <si>
    <t>Jan. 31, 2016Segment</t>
  </si>
  <si>
    <t>Number of operating segments</t>
  </si>
  <si>
    <t>Summary of Significant Accounting Policies (Detail) - USD ($)</t>
  </si>
  <si>
    <t>Jun. 30, 2013</t>
  </si>
  <si>
    <t>Accounting Policies [Line Items]</t>
  </si>
  <si>
    <t>Subscriptions contract period, years</t>
  </si>
  <si>
    <t>3 years</t>
  </si>
  <si>
    <t>Period to pay portion of total arrangement fee, days</t>
  </si>
  <si>
    <t>30 days</t>
  </si>
  <si>
    <t>Unearned revenue anticipated recognition term, months</t>
  </si>
  <si>
    <t>12 months</t>
  </si>
  <si>
    <t>Advertising expense</t>
  </si>
  <si>
    <t>2018 Notes</t>
  </si>
  <si>
    <t>Convertible senior notes, interest rate</t>
  </si>
  <si>
    <t>0.75%</t>
  </si>
  <si>
    <t>Convertible Senior Notes, principal amount</t>
  </si>
  <si>
    <t>2020 Notes</t>
  </si>
  <si>
    <t>1.50%</t>
  </si>
  <si>
    <t>Minimum</t>
  </si>
  <si>
    <t>Intangible assets, useful life, years</t>
  </si>
  <si>
    <t>Maximum</t>
  </si>
  <si>
    <t>4 years</t>
  </si>
  <si>
    <t>Summary of Significant Accounting Policies - Narrative 2 (Detail) - New Accounting Pronouncement, Early Adoption, Effect - USD ($) $ in Millions</t>
  </si>
  <si>
    <t>New Accounting Pronouncement, Early Adoption [Line Items]</t>
  </si>
  <si>
    <t>Unamortized Debt Issuance Expense</t>
  </si>
  <si>
    <t>Deferred Tax Assets, Net, Noncurrent</t>
  </si>
  <si>
    <t>Deferred Tax Assets, Net, Current</t>
  </si>
  <si>
    <t>Marketable Securities - Summary of Marketable Securities (Detail) - USD ($) $ in Thousands</t>
  </si>
  <si>
    <t>Schedule of Available-for-sale Securities [Line Items]</t>
  </si>
  <si>
    <t>Amortized Cost</t>
  </si>
  <si>
    <t>Unrealized Gains</t>
  </si>
  <si>
    <t>Unrealized Losses</t>
  </si>
  <si>
    <t>Aggregate Fair Value</t>
  </si>
  <si>
    <t>U.S. agency obligations</t>
  </si>
  <si>
    <t>U.S. treasury securities</t>
  </si>
  <si>
    <t>U.S. corporate securities</t>
  </si>
  <si>
    <t>Commercial paper</t>
  </si>
  <si>
    <t>Money market funds</t>
  </si>
  <si>
    <t>Included in cash and cash equivalents</t>
  </si>
  <si>
    <t>Included in marketable securities</t>
  </si>
  <si>
    <t>Marketable Securities - Additional Information (Detail) - USD ($)</t>
  </si>
  <si>
    <t>Marketable securities continuous unrealized loss position for more than 12 months</t>
  </si>
  <si>
    <t>Deferred Costs - Summary of Deferred Costs (Detail) - USD ($) $ in Thousands</t>
  </si>
  <si>
    <t>Current:</t>
  </si>
  <si>
    <t>Deferred professional service costs</t>
  </si>
  <si>
    <t>Deferred sales commissions</t>
  </si>
  <si>
    <t>Noncurrent:</t>
  </si>
  <si>
    <t>Property and Equipment, Net - Summary of Property and Equipment (Detail) - USD ($) $ in Thousands</t>
  </si>
  <si>
    <t>Property, Plant and Equipment [Line Items]</t>
  </si>
  <si>
    <t>Property, Plant and Equipment, Gross</t>
  </si>
  <si>
    <t>Less accumulated depreciation and amortization</t>
  </si>
  <si>
    <t>Property, Plant and Equipment, Net</t>
  </si>
  <si>
    <t>Computers, equipment and software</t>
  </si>
  <si>
    <t>Computers, equipment and software acquired under capital leases</t>
  </si>
  <si>
    <t>Furniture and fixtures</t>
  </si>
  <si>
    <t>Leasehold improvements</t>
  </si>
  <si>
    <t>Property and Equipment, Net - Additional Information (Detail) - USD ($) $ in Millions</t>
  </si>
  <si>
    <t>Depreciation expense</t>
  </si>
  <si>
    <t>Depreciation on asset recorded under capital lease</t>
  </si>
  <si>
    <t>Business Combinations - Summary of Estimated Fair Values of Assets Acquired and Liabilities Assumed (Detail) $ in Thousands</t>
  </si>
  <si>
    <t>Jan. 31, 2016USD ($)Acquisition</t>
  </si>
  <si>
    <t>Jan. 31, 2015USD ($)</t>
  </si>
  <si>
    <t>Jan. 31, 2014USD ($)</t>
  </si>
  <si>
    <t>Business Acquisition [Line Items]</t>
  </si>
  <si>
    <t>Number of businesses acquired | Acquisition</t>
  </si>
  <si>
    <t>Payments to acquire businesses, net of cash</t>
  </si>
  <si>
    <t>Goodwill</t>
  </si>
  <si>
    <t>2016 Business Acquisitions</t>
  </si>
  <si>
    <t>Cash</t>
  </si>
  <si>
    <t>Developed technology</t>
  </si>
  <si>
    <t>Deferred revenue</t>
  </si>
  <si>
    <t>Net deferred tax liability</t>
  </si>
  <si>
    <t>Net liabilities assumed</t>
  </si>
  <si>
    <t>Net assets acquired</t>
  </si>
  <si>
    <t>Total purchase consideration</t>
  </si>
  <si>
    <t>Goodwill and Acquisition-related Intangible Assets, Net - Schedule of Goodwill and Acquisition related Intangible Assets (Detail) - USD ($)</t>
  </si>
  <si>
    <t>Finite-Lived Intangible Assets [Line Items]</t>
  </si>
  <si>
    <t>Intangible assets, gross</t>
  </si>
  <si>
    <t>Less accumulated amortization</t>
  </si>
  <si>
    <t>Acquisition-related intangible assets, net</t>
  </si>
  <si>
    <t>Acquired developed technology</t>
  </si>
  <si>
    <t>Amortization of intangible assets</t>
  </si>
  <si>
    <t>Customer relationship assets</t>
  </si>
  <si>
    <t>Minimum | Acquired developed technology</t>
  </si>
  <si>
    <t>Maximum | Acquired developed technology</t>
  </si>
  <si>
    <t>Goodwill and Acquisition-related Intangible Assets, Net - Schedule of Future Amortization Expense (Detail) - Acquired developed technology $ in Thousands</t>
  </si>
  <si>
    <t>Jan. 31, 2016USD ($)</t>
  </si>
  <si>
    <t>Finite-Lived Intangible Assets, Net, Amortization Expense, Rolling Maturity [Abstract]</t>
  </si>
  <si>
    <t>Other Assets - Schedule of Other Assets (Detail) - USD ($) $ in Thousands</t>
  </si>
  <si>
    <t>Cost method investment</t>
  </si>
  <si>
    <t>Acquired land leasehold interest, net</t>
  </si>
  <si>
    <t>Technology patents, net</t>
  </si>
  <si>
    <t>Other Assets - Additional Information (Detail) - USD ($) $ in Thousands</t>
  </si>
  <si>
    <t>Other Assets - Summary of Future Estimated Amortization Expense Related to Acquired Land Leasehold Interest and Technology Patents (Detail) - Acquired Land Leasehold Interest And Technology Patents $ in Thousands</t>
  </si>
  <si>
    <t>Thereafter</t>
  </si>
  <si>
    <t>Fair Value Measurements - Information about Assets that are Measured at Fair Value on a Recurring Basis (Detail) - USD ($) $ in Thousands</t>
  </si>
  <si>
    <t>Fair Value, Assets and Liabilities Measured on Recurring and Nonrecurring Basis [Line Items]</t>
  </si>
  <si>
    <t>Assets Fair Value Disclosure</t>
  </si>
  <si>
    <t>Recurring | Level 1</t>
  </si>
  <si>
    <t>Recurring | Level 1 | U.S. agency obligations</t>
  </si>
  <si>
    <t>Recurring | Level 1 | U.S. treasury securities</t>
  </si>
  <si>
    <t>Recurring | Level 1 | U.S. corporate securities</t>
  </si>
  <si>
    <t>Recurring | Level 1 | Commercial paper</t>
  </si>
  <si>
    <t>Recurring | Level 1 | Money market funds</t>
  </si>
  <si>
    <t>Recurring | Level 2</t>
  </si>
  <si>
    <t>Recurring | Level 2 | U.S. agency obligations</t>
  </si>
  <si>
    <t>Recurring | Level 2 | U.S. treasury securities</t>
  </si>
  <si>
    <t>Recurring | Level 2 | U.S. corporate securities</t>
  </si>
  <si>
    <t>Recurring | Level 2 | Commercial paper</t>
  </si>
  <si>
    <t>Recurring | Level 2 | Money market funds</t>
  </si>
  <si>
    <t>Fair Value Measurements - Summary of Carrying Amounts and Estimated Fair Values of Financial Instruments (Detail) - USD ($) $ in Thousands</t>
  </si>
  <si>
    <t>Fair Value, Balance Sheet Grouping, Financial Statement Captions [Line Items]</t>
  </si>
  <si>
    <t>Net Carrying Amount before unamortized debt issuance costs</t>
  </si>
  <si>
    <t>0.75% Convertible senior notes</t>
  </si>
  <si>
    <t>Estimated Fair Value</t>
  </si>
  <si>
    <t>Contractual interest rate</t>
  </si>
  <si>
    <t>1.50% Convertible senior notes</t>
  </si>
  <si>
    <t>Fair Value Measurements - Narrative (Detail)</t>
  </si>
  <si>
    <t>Jan. 31, 2016USD ($)contract$ / shares</t>
  </si>
  <si>
    <t>Jan. 31, 2015USD ($)contract</t>
  </si>
  <si>
    <t>Jun. 30, 2013USD ($)</t>
  </si>
  <si>
    <t>Closing price of company's common stock, dollars per share | $ / shares</t>
  </si>
  <si>
    <t>Designated as Hedging Instrument | Forward Contracts</t>
  </si>
  <si>
    <t>Derivative, Number of instruments held | contract</t>
  </si>
  <si>
    <t>Notional amount</t>
  </si>
  <si>
    <t>Maturity of derivative, months</t>
  </si>
  <si>
    <t>15 months</t>
  </si>
  <si>
    <t>Not Designated as Hedging Instrument | Forward Contracts</t>
  </si>
  <si>
    <t>Fair Value Measurements - Fair Values of Outstanding Derivative Instruments (Detail) - USD ($) $ in Thousands</t>
  </si>
  <si>
    <t>Derivatives, Fair Value [Line Items]</t>
  </si>
  <si>
    <t>Derivative Assets</t>
  </si>
  <si>
    <t>Derivative Liabilities</t>
  </si>
  <si>
    <t>Designated as Hedging Instrument | Forward Contracts | Prepaid expenses and other current assets</t>
  </si>
  <si>
    <t>Designated as Hedging Instrument | Forward Contracts | Accrued expenses and other current liabilities</t>
  </si>
  <si>
    <t>Not Designated as Hedging Instrument | Forward Contracts | Prepaid expenses and other current assets</t>
  </si>
  <si>
    <t>Not Designated as Hedging Instrument | Forward Contracts | Accrued expenses and other current liabilities</t>
  </si>
  <si>
    <t>Fair Value Measurements - Gains (losses) Associated with Foreign Currency Forward Contracts (Detail) - USD ($) $ in Thousands</t>
  </si>
  <si>
    <t>Derivative Instruments, Gain (Loss) [Line Items]</t>
  </si>
  <si>
    <t>Derivative Instruments, Gain (Loss) Expected To Be Reclassified from Accumulated OCI</t>
  </si>
  <si>
    <t>Revenues | Designated as Hedging Instrument</t>
  </si>
  <si>
    <t>Gains (losses) reclassified from OCI into income (effective portion)</t>
  </si>
  <si>
    <t>Foreign currency forward contracts not designated as hedges</t>
  </si>
  <si>
    <t>Other expense, net | Designated as Hedging Instrument</t>
  </si>
  <si>
    <t>Gains (losses) recognized in income (amount excluded from effectiveness testing and ineffective portion)</t>
  </si>
  <si>
    <t>Accumulated other comprehensive income (loss) | Designated as Hedging Instrument</t>
  </si>
  <si>
    <t>Gains (losses) recognized in OCI (effective portion)</t>
  </si>
  <si>
    <t>Fair Value Measurements - Offsetting Assets (Detail) $ in Thousands</t>
  </si>
  <si>
    <t>Offsetting Derivative Assets [Abstract]</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ssets Exposed</t>
  </si>
  <si>
    <t>Counterparty A</t>
  </si>
  <si>
    <t>Counterparty B</t>
  </si>
  <si>
    <t>Counterparty C</t>
  </si>
  <si>
    <t>Fair Value Measurements - Offsetting Liabilities (Detail) $ in Thousands</t>
  </si>
  <si>
    <t>Offsetting Derivative Liabilities [Abstract]</t>
  </si>
  <si>
    <t>Gross Amounts of Recognized Liabilities</t>
  </si>
  <si>
    <t>Net Amounts of Liabilities Presented in the Consolidated Balance Sheets</t>
  </si>
  <si>
    <t>Gross Amounts Not Offset in the Consolidated Balance Sheets, Cash Collateral Pledged</t>
  </si>
  <si>
    <t>Net Liabilities Exposed</t>
  </si>
  <si>
    <t>Convertible Senior Notes, Net (Detail) $ / shares in Units, shares in Millions</t>
  </si>
  <si>
    <t>Jan. 31, 2016USD ($)Trading_day$ / sharesshares</t>
  </si>
  <si>
    <t>Debt Instrument [Line Items]</t>
  </si>
  <si>
    <t>Proceeds from sale of warrants</t>
  </si>
  <si>
    <t>Liability issuance costs</t>
  </si>
  <si>
    <t>Equity issuance costs</t>
  </si>
  <si>
    <t>Amortization expense for debt issuance costs</t>
  </si>
  <si>
    <t>Remaining life of the notes, months</t>
  </si>
  <si>
    <t>29 months</t>
  </si>
  <si>
    <t>Effective interest rates of the liability components, percentage</t>
  </si>
  <si>
    <t>5.75%</t>
  </si>
  <si>
    <t>2018 Notes | Class A Common Stock</t>
  </si>
  <si>
    <t>Initial conversion rate</t>
  </si>
  <si>
    <t>Principal amount converted in to Class A Common Stock</t>
  </si>
  <si>
    <t>Initial conversion price (in dollars per share) | $ / shares</t>
  </si>
  <si>
    <t>53 months</t>
  </si>
  <si>
    <t>6.25%</t>
  </si>
  <si>
    <t>2020 Notes | Class A Common Stock</t>
  </si>
  <si>
    <t>Repurchase of notes percentage</t>
  </si>
  <si>
    <t>100.00%</t>
  </si>
  <si>
    <t>Exercise price of warrants, dollars per share | $ / shares</t>
  </si>
  <si>
    <t>Convertible Senior Notes | Shares issuable pursuant to the ESPP</t>
  </si>
  <si>
    <t>Shares covered by each purchased option/warrant, shares | shares</t>
  </si>
  <si>
    <t>Aggregate amount paid for Purchased Options</t>
  </si>
  <si>
    <t>Convertible Senior Notes | Debt Conversion, Option One</t>
  </si>
  <si>
    <t>Threshold trading days (in trading days) | Trading_day</t>
  </si>
  <si>
    <t>Threshold consecutive trading days</t>
  </si>
  <si>
    <t>Threshold percentage of conversion price</t>
  </si>
  <si>
    <t>130.00%</t>
  </si>
  <si>
    <t>Convertible Senior Notes | Debt Conversion, Option Two</t>
  </si>
  <si>
    <t>5 days</t>
  </si>
  <si>
    <t>Convertible Senior Notes | Debt Conversion, Option Two | Maximum</t>
  </si>
  <si>
    <t>98.00%</t>
  </si>
  <si>
    <t>Warrants expires In July 2018</t>
  </si>
  <si>
    <t>Warrants expires In July 2020</t>
  </si>
  <si>
    <t>Convertible Senior Notes, Net - Schedule of Senior Notes (Detail) - USD ($)</t>
  </si>
  <si>
    <t>Net carrying amount before unamortized debt issuance costs</t>
  </si>
  <si>
    <t>Principal</t>
  </si>
  <si>
    <t>Unamortized debt discount</t>
  </si>
  <si>
    <t>Unamortized debt issuance costs</t>
  </si>
  <si>
    <t>Net carrying amount</t>
  </si>
  <si>
    <t>Carrying amount of the equity component</t>
  </si>
  <si>
    <t>Convertible Senior Notes, Net - Schedule of Interest Expense Recognized Related to Convertible Senior Notes (Detail) - USD ($) $ in Thousands</t>
  </si>
  <si>
    <t>Interest cost related to amortization of the debt discount</t>
  </si>
  <si>
    <t>Contractual interest expense</t>
  </si>
  <si>
    <t>Interest cost related to amortization of debt issuance costs</t>
  </si>
  <si>
    <t>Commitments and Contingencies - Additional Information (Detail) $ in Millions</t>
  </si>
  <si>
    <t>1 Months Ended</t>
  </si>
  <si>
    <t>Jan. 31, 2014USD ($)a</t>
  </si>
  <si>
    <t>Rent expense</t>
  </si>
  <si>
    <t>Lease term period, in years</t>
  </si>
  <si>
    <t>95 years</t>
  </si>
  <si>
    <t>Parcel of vacant land | a</t>
  </si>
  <si>
    <t>Lease rent, prepaid</t>
  </si>
  <si>
    <t>Annual rent payments of $0.2 Million plus increases based on increases in consumer price index</t>
  </si>
  <si>
    <t>Commitments and Contingencies - Future Minimum Lease Payments by Year under Non-Cancelable Leases (Detail) $ in Thousands</t>
  </si>
  <si>
    <t>Operating Leased Assets [Line Items]</t>
  </si>
  <si>
    <t>Operating leases</t>
  </si>
  <si>
    <t>Related Party</t>
  </si>
  <si>
    <t>Common Stock and Stockholders' Equity - Narrative (Detail) $ / shares in Units, $ in Millions</t>
  </si>
  <si>
    <t>Mar. 25, 2015shares</t>
  </si>
  <si>
    <t>Mar. 31, 2014shares</t>
  </si>
  <si>
    <t>Jan. 31, 2014USD ($)$ / sharesshares</t>
  </si>
  <si>
    <t>Oct. 31, 2012shares</t>
  </si>
  <si>
    <t>Jan. 31, 2016USD ($)vote / shares$ / sharesshares</t>
  </si>
  <si>
    <t>Jan. 31, 2015USD ($)$ / sharesshares</t>
  </si>
  <si>
    <t>Jan. 31, 2014USD ($)$ / shares</t>
  </si>
  <si>
    <t>Share-based Compensation Arrangement by Share-based Payment Award [Line Items]</t>
  </si>
  <si>
    <t>Conversion of Common Stock into Class B Common Stock, shares</t>
  </si>
  <si>
    <t>Stock Options Exercised Liability Recorded | $</t>
  </si>
  <si>
    <t>Employee Stock Purchase Plan (ESPP)</t>
  </si>
  <si>
    <t>Share reserve increased, shares</t>
  </si>
  <si>
    <t>Common stock available for future grants, shares</t>
  </si>
  <si>
    <t>Percentage of fair market value of stock at which employees are granted shares</t>
  </si>
  <si>
    <t>85.00%</t>
  </si>
  <si>
    <t>Weighted-average purchase price, dollars per share | $ / shares</t>
  </si>
  <si>
    <t>Cash proceeds | $</t>
  </si>
  <si>
    <t>Conversion of Preferred Stock into common stock, shares</t>
  </si>
  <si>
    <t>Common stock outstanding, shares</t>
  </si>
  <si>
    <t>Common stock, votes per share | vote / shares</t>
  </si>
  <si>
    <t>Percent of shares of common stock less than 9% of the outstanding shares</t>
  </si>
  <si>
    <t>9.00%</t>
  </si>
  <si>
    <t>Duration of time after death of Co-Founders until shares are converted, months</t>
  </si>
  <si>
    <t>9 months</t>
  </si>
  <si>
    <t>Common stock shares issued, shares</t>
  </si>
  <si>
    <t>Offering price per share, in dollars per share | $ / shares</t>
  </si>
  <si>
    <t>Net proceeds from shares | $</t>
  </si>
  <si>
    <t>Underwriting discounts and commissions | $</t>
  </si>
  <si>
    <t>Other offering expenses | $</t>
  </si>
  <si>
    <t>Class A Common Stock | 2012 Equity Incentive Plan (EIP)</t>
  </si>
  <si>
    <t>Class A Common Stock | Employee Stock Purchase Plan (ESPP)</t>
  </si>
  <si>
    <t>Number of shares purchased by employees, shares</t>
  </si>
  <si>
    <t>Stock Options</t>
  </si>
  <si>
    <t>Maximum exercise period, years</t>
  </si>
  <si>
    <t>10 years</t>
  </si>
  <si>
    <t>Vesting period, years</t>
  </si>
  <si>
    <t>5 years</t>
  </si>
  <si>
    <t>Total grant-date fair value of stock options vested | $</t>
  </si>
  <si>
    <t>Total intrinsic value of the options exercised | $</t>
  </si>
  <si>
    <t>Weighted-average remaining contractual life of vested and expected to vest options, years</t>
  </si>
  <si>
    <t>5 years 2 months 12 days</t>
  </si>
  <si>
    <t>Unrecognized compensation cost | $</t>
  </si>
  <si>
    <t>Weighted-average period to be recognized, years</t>
  </si>
  <si>
    <t>1 year 3 months 18 days</t>
  </si>
  <si>
    <t>Weighted-average remaining contractual life of exercisable options, years</t>
  </si>
  <si>
    <t>Weighted-average remaining contractual life of outstanding options, years</t>
  </si>
  <si>
    <t>Restricted Stock Units (RSU)</t>
  </si>
  <si>
    <t>2 years 9 months 18 days</t>
  </si>
  <si>
    <t>Weighted average grant date fair value (in dollars per share) | $ / shares</t>
  </si>
  <si>
    <t>Outstanding, weighted average grant date fair value (dollars per share) | $ / shares</t>
  </si>
  <si>
    <t>Restricted stock awards vested, shares</t>
  </si>
  <si>
    <t>Restricted stock awards vested, weighted average grant fair value (dollars per share) | $ / shares</t>
  </si>
  <si>
    <t>Number of shares granted, shares (less than)</t>
  </si>
  <si>
    <t>Restricted Stock</t>
  </si>
  <si>
    <t>1 year 9 months 18 days</t>
  </si>
  <si>
    <t>Restricted Stock | Class B Common Stock</t>
  </si>
  <si>
    <t>Performance Based Restricted Stock Unit (PRSU)</t>
  </si>
  <si>
    <t>2 months</t>
  </si>
  <si>
    <t>Common Stock and Stockholders' Equity - Summary of Combined Activity Under 2005 Stock Plan and EIP (Detail) $ / shares in Units, $ in Millions</t>
  </si>
  <si>
    <t>Jan. 31, 2016USD ($)$ / sharesshares</t>
  </si>
  <si>
    <t>Outstanding Stock Options</t>
  </si>
  <si>
    <t>Beginning Balance (in shares) | shares</t>
  </si>
  <si>
    <t>Stock option grants (in shares) | shares</t>
  </si>
  <si>
    <t>Stock options exercised (in shares) | shares</t>
  </si>
  <si>
    <t>Stock options canceled (in shares) | shares</t>
  </si>
  <si>
    <t>Ending Balance (in shares) | shares</t>
  </si>
  <si>
    <t>Vested and expected to vest as of January 31, 2016 ( in shares) | shares</t>
  </si>
  <si>
    <t>Exercisable as of January 31, 2016 (in shares) | shares</t>
  </si>
  <si>
    <t>Weighted- Average Exercise Price</t>
  </si>
  <si>
    <t>Beginning Balance (in usd per share) | $ / shares</t>
  </si>
  <si>
    <t>Stock option grants (in usd per share) | $ / shares</t>
  </si>
  <si>
    <t>Stock options exercised (in usd per share) | $ / shares</t>
  </si>
  <si>
    <t>Stock options canceled (in usd per share) | $ / shares</t>
  </si>
  <si>
    <t>Ending Balance (in usd per share) | $ / shares</t>
  </si>
  <si>
    <t>Vested and expected to vest, Weighted-Average Exercise Price (in usd per share) | $ / shares</t>
  </si>
  <si>
    <t>Exercisable, Weighted-Average Exercise Price (in usd per share) | $ / shares</t>
  </si>
  <si>
    <t>Beginning Balance, Aggregate Intrinsic Value | $</t>
  </si>
  <si>
    <t>Ending Balance, Aggregate Intrinsic Value | $</t>
  </si>
  <si>
    <t>Vested and expected to vest, Aggregate Intrinsic Value | $</t>
  </si>
  <si>
    <t>Exercisable, Aggregate Intrinsic Value | $</t>
  </si>
  <si>
    <t>Common Stock and Stockholders' Equity - Summary of Information Related to Restricted Stock Units Activity (Detail) - Restricted Stock Units (RSU) - $ / shares</t>
  </si>
  <si>
    <t>Restricted Stock Units</t>
  </si>
  <si>
    <t>Beginning Balance, Number of Shares</t>
  </si>
  <si>
    <t>Restricted stock units granted, Number of Shares</t>
  </si>
  <si>
    <t>Restricted stock units vested, Number of Shares</t>
  </si>
  <si>
    <t>Restricted stock units forfeited, Number of Shares</t>
  </si>
  <si>
    <t>Ending Balance, Number of Shares</t>
  </si>
  <si>
    <t>Weighted-Average Grant Date Fair Value</t>
  </si>
  <si>
    <t>Beginning Balance (in usd per share)</t>
  </si>
  <si>
    <t>Restricted stock units granted (in usd per share)</t>
  </si>
  <si>
    <t>Restricted stock units vested (in usd per share)</t>
  </si>
  <si>
    <t>Restricted stock units forfeited (in usd per share)</t>
  </si>
  <si>
    <t>Ending Balance (in usd per share)</t>
  </si>
  <si>
    <t>Common Stock and Stockholders' Equity - Assumptions Used for Periods Presented (Detail) - $ / shares</t>
  </si>
  <si>
    <t>Expected volatility, Minimum</t>
  </si>
  <si>
    <t>54.80%</t>
  </si>
  <si>
    <t>Expected volatility, Maximum</t>
  </si>
  <si>
    <t>55.80%</t>
  </si>
  <si>
    <t>Expected term (in years)</t>
  </si>
  <si>
    <t>6 years 1 month 10 days</t>
  </si>
  <si>
    <t>Risk-free interest rate, Minimum</t>
  </si>
  <si>
    <t>0.90%</t>
  </si>
  <si>
    <t>Risk-free interest rate, Maximum</t>
  </si>
  <si>
    <t>1.80%</t>
  </si>
  <si>
    <t>Dividend yield, percentage</t>
  </si>
  <si>
    <t>0.00%</t>
  </si>
  <si>
    <t>ESPP</t>
  </si>
  <si>
    <t>32.00%</t>
  </si>
  <si>
    <t>32.80%</t>
  </si>
  <si>
    <t>27.70%</t>
  </si>
  <si>
    <t>34.20%</t>
  </si>
  <si>
    <t>37.70%</t>
  </si>
  <si>
    <t>30.40%</t>
  </si>
  <si>
    <t>6 months</t>
  </si>
  <si>
    <t>Risk-free interest rate</t>
  </si>
  <si>
    <t>0.10%</t>
  </si>
  <si>
    <t>0.26%</t>
  </si>
  <si>
    <t>0.01%</t>
  </si>
  <si>
    <t>0.51%</t>
  </si>
  <si>
    <t>ESPP | Minimum</t>
  </si>
  <si>
    <t>Weighted-average grant date fair value per share, dollars per share</t>
  </si>
  <si>
    <t>ESPP | Maximum</t>
  </si>
  <si>
    <t>Other Expense, Net (Detail) - USD ($) $ in Thousands</t>
  </si>
  <si>
    <t>Interest income</t>
  </si>
  <si>
    <t>Interest expense</t>
  </si>
  <si>
    <t>Gain from sale of cost method investment</t>
  </si>
  <si>
    <t>Other income (expense)</t>
  </si>
  <si>
    <t>Income Taxes - Components of Income (Loss) before Provision for Income Taxes (Detail) - USD ($) $ in Thousands</t>
  </si>
  <si>
    <t>Domestic</t>
  </si>
  <si>
    <t>Foreign</t>
  </si>
  <si>
    <t>Income Taxes - Summary of Provision (Benefit) for Income Taxes (Detail) - USD ($) $ in Thousands</t>
  </si>
  <si>
    <t>Federal</t>
  </si>
  <si>
    <t>State</t>
  </si>
  <si>
    <t>Deferred:</t>
  </si>
  <si>
    <t>Income Taxes - Reconciliation of Income Taxes Computed at Federal Statutory Income Tax Rate and Provision for Income Taxes (Detail)</t>
  </si>
  <si>
    <t>Federal statutory rate</t>
  </si>
  <si>
    <t>35.00%</t>
  </si>
  <si>
    <t>Effect of:</t>
  </si>
  <si>
    <t>Foreign income at other than U.S. rates</t>
  </si>
  <si>
    <t>(19.80%)</t>
  </si>
  <si>
    <t>(22.50%)</t>
  </si>
  <si>
    <t>(25.40%)</t>
  </si>
  <si>
    <t>Intercompany transactions</t>
  </si>
  <si>
    <t>(0.20%)</t>
  </si>
  <si>
    <t>(36.80%)</t>
  </si>
  <si>
    <t>Research tax credits</t>
  </si>
  <si>
    <t>4.90%</t>
  </si>
  <si>
    <t>6.90%</t>
  </si>
  <si>
    <t>12.70%</t>
  </si>
  <si>
    <t>State taxes</t>
  </si>
  <si>
    <t>(0.10%)</t>
  </si>
  <si>
    <t>Changes in valuation allowance</t>
  </si>
  <si>
    <t>(15.80%)</t>
  </si>
  <si>
    <t>(15.20%)</t>
  </si>
  <si>
    <t>18.10%</t>
  </si>
  <si>
    <t>Stock compensation</t>
  </si>
  <si>
    <t>(5.10%)</t>
  </si>
  <si>
    <t>(4.00%)</t>
  </si>
  <si>
    <t>(3.90%)</t>
  </si>
  <si>
    <t>0.60%</t>
  </si>
  <si>
    <t>(0.70%)</t>
  </si>
  <si>
    <t>(0.60%)</t>
  </si>
  <si>
    <t>(0.40%)</t>
  </si>
  <si>
    <t>(0.80%)</t>
  </si>
  <si>
    <t>(1.00%)</t>
  </si>
  <si>
    <t>Income Taxes - Additional Information (Detail) - USD ($) $ in Thousands</t>
  </si>
  <si>
    <t>Jan. 31, 2013</t>
  </si>
  <si>
    <t>Recognized income tax benefit, release of uncertain tax position</t>
  </si>
  <si>
    <t>Unrecorded excess stock option tax benefits</t>
  </si>
  <si>
    <t>Valuation allowance</t>
  </si>
  <si>
    <t>Increase of valuation allowance on net deferred tax assets</t>
  </si>
  <si>
    <t>Accrued interest</t>
  </si>
  <si>
    <t>Accrued penalty</t>
  </si>
  <si>
    <t>Unrecognized tax benefits</t>
  </si>
  <si>
    <t>Unrecognized tax benefits that would impact effective tax rate</t>
  </si>
  <si>
    <t>Possibly decrease in unrecognized tax benefits</t>
  </si>
  <si>
    <t>Decrease in reserve corresponding to interest and penalties</t>
  </si>
  <si>
    <t>Decrease in interest and penalties related to acquired tax position</t>
  </si>
  <si>
    <t>California research and development</t>
  </si>
  <si>
    <t>Tax credit carryforwards</t>
  </si>
  <si>
    <t>Net operating loss carryforwards</t>
  </si>
  <si>
    <t>Income Taxes - Schedule of Deferred Tax Assets and Liabilities (Detail) - USD ($) $ in Thousands</t>
  </si>
  <si>
    <t>Deferred tax assets:</t>
  </si>
  <si>
    <t>Other reserves and accruals</t>
  </si>
  <si>
    <t>Federal net operating loss carryforwards</t>
  </si>
  <si>
    <t>State and foreign net operating loss carryforwards</t>
  </si>
  <si>
    <t>Property and equipment</t>
  </si>
  <si>
    <t>Research and development credits</t>
  </si>
  <si>
    <t>Deferred tax asset</t>
  </si>
  <si>
    <t>Deferred tax assets, net of valuation allowance</t>
  </si>
  <si>
    <t>Deferred tax liabilities:</t>
  </si>
  <si>
    <t>Other prepaid assets</t>
  </si>
  <si>
    <t>Deferred tax liabilities</t>
  </si>
  <si>
    <t>Net deferred tax assets</t>
  </si>
  <si>
    <t>Income Taxes - Summary of Reconciliation of Gross Unrecognized Tax Benefit (Detail) - USD ($) $ in Thousands</t>
  </si>
  <si>
    <t>Reconciliation of Unrecognized Tax Benefits, Excluding Amounts Pertaining to Examined Tax Returns [Roll Forward]</t>
  </si>
  <si>
    <t>Unrecognized tax benefits at the beginning of the period</t>
  </si>
  <si>
    <t>Additions for tax positions taken in prior years</t>
  </si>
  <si>
    <t>Reductions for tax positions taken in prior years</t>
  </si>
  <si>
    <t>Additions for tax positions related to the current year</t>
  </si>
  <si>
    <t>Reductions related to a lapse of applicable statute of limitations</t>
  </si>
  <si>
    <t>Unrecognized tax benefits at the end of the period</t>
  </si>
  <si>
    <t>Net Loss Per Share - Summary of Calculation of Basic and Diluted Net Income Per Share (Detail) - USD ($) $ / shares in Units, shares in Thousands, $ in Thousands</t>
  </si>
  <si>
    <t>3 Months Ended</t>
  </si>
  <si>
    <t>Oct. 31, 2015</t>
  </si>
  <si>
    <t>Apr. 30, 2015</t>
  </si>
  <si>
    <t>Oct. 31, 2014</t>
  </si>
  <si>
    <t>Jul. 31, 2014</t>
  </si>
  <si>
    <t>Apr. 30, 2014</t>
  </si>
  <si>
    <t>Numerator:</t>
  </si>
  <si>
    <t>Allocation of distributed net loss attributable to common stockholders</t>
  </si>
  <si>
    <t>Denominator:</t>
  </si>
  <si>
    <t>Weighted-average common shares outstanding (in shares)</t>
  </si>
  <si>
    <t>Basic and diluted net loss per share (dollars per share)</t>
  </si>
  <si>
    <t>Net Loss Per Share - Summary of Diluted Net Loss Per Common Share (Detail) - shares shares in Thousands</t>
  </si>
  <si>
    <t>Antidilutive Securities Excluded from Computation of Earnings Per Share [Line Items]</t>
  </si>
  <si>
    <t>Total anti-dilutive securities (in shares)</t>
  </si>
  <si>
    <t>Outstanding common stock options</t>
  </si>
  <si>
    <t>Unvested restricted stock awards, units, and PRSUs</t>
  </si>
  <si>
    <t>Shares related to the convertible senior notes</t>
  </si>
  <si>
    <t>Shares subject to warrants related to the issuance of convertible senior notes</t>
  </si>
  <si>
    <t>Shares issuable pursuant to the ESPP</t>
  </si>
  <si>
    <t>Geographic Information - Summary of Revenues by Geographic Area (Detail) - USD ($) $ in Thousands</t>
  </si>
  <si>
    <t>Revenue from External Customer [Line Items]</t>
  </si>
  <si>
    <t>Revenue</t>
  </si>
  <si>
    <t>United States</t>
  </si>
  <si>
    <t>International</t>
  </si>
  <si>
    <t>Related-Party Transactions - Additional Information (Detail) - USD ($) $ in Thousands</t>
  </si>
  <si>
    <t>Related Party Transaction [Line Items]</t>
  </si>
  <si>
    <t>Rent due under agreements, 2016 fiscal year</t>
  </si>
  <si>
    <t>Rent due under agreements</t>
  </si>
  <si>
    <t>Management</t>
  </si>
  <si>
    <t>Selected Quarterly Financial Data (unaudited) - Consolidated Statements of Operations Data (Detail) - USD ($) $ / shares in Units, $ in Thousands</t>
  </si>
  <si>
    <t>Consolidated Statements of Operations Data:</t>
  </si>
  <si>
    <t>Net loss per share, basic and diluted (dollars per share)</t>
  </si>
  <si>
    <t>Subsequent Event (Details) $ in Millions</t>
  </si>
  <si>
    <t>Mar. 17, 2016USD ($)</t>
  </si>
  <si>
    <t>Jan. 22, 2016ft²</t>
  </si>
  <si>
    <t>Subsequent Event [Line Items]</t>
  </si>
  <si>
    <t>Area of real estate property (in square feet) | ft²</t>
  </si>
  <si>
    <t>Payments to acquire real estate property | $</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32781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95</v>
      </c>
    </row>
    <row spans="1:4" r="18">
      <c t="s" s="4" r="A18">
        <v>30</v>
      </c>
      <c t="n" s="7" r="D18">
        <v>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5</v>
      </c>
      <c t="s" s="2" r="B1">
        <v>1</v>
      </c>
    </row>
    <row spans="1:2" r="2">
      <c t="s" s="2" r="B2">
        <v>2</v>
      </c>
    </row>
    <row spans="1:2" r="3">
      <c t="s" s="3" r="A3">
        <v>194</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00087</v>
      </c>
      <c t="n" s="8" r="C3">
        <v>298192</v>
      </c>
    </row>
    <row spans="1:3" r="4">
      <c t="s" s="4" r="A4">
        <v>35</v>
      </c>
      <c t="n" s="6" r="B4">
        <v>1669372</v>
      </c>
      <c t="n" s="6" r="C4">
        <v>1559517</v>
      </c>
    </row>
    <row spans="1:3" r="5">
      <c t="s" s="4" r="A5">
        <v>36</v>
      </c>
      <c t="n" s="6" r="B5">
        <v>293407</v>
      </c>
      <c t="n" s="6" r="C5">
        <v>188357</v>
      </c>
    </row>
    <row spans="1:3" r="6">
      <c t="s" s="4" r="A6">
        <v>37</v>
      </c>
      <c t="n" s="6" r="B6">
        <v>21817</v>
      </c>
      <c t="n" s="6" r="C6">
        <v>20471</v>
      </c>
    </row>
    <row spans="1:3" r="7">
      <c t="s" s="4" r="A7">
        <v>38</v>
      </c>
      <c t="n" s="6" r="B7">
        <v>77625</v>
      </c>
      <c t="n" s="6" r="C7">
        <v>41850</v>
      </c>
    </row>
    <row spans="1:3" r="8">
      <c t="s" s="4" r="A8">
        <v>39</v>
      </c>
      <c t="n" s="6" r="B8">
        <v>2362308</v>
      </c>
      <c t="n" s="6" r="C8">
        <v>2108387</v>
      </c>
    </row>
    <row spans="1:3" r="9">
      <c t="s" s="4" r="A9">
        <v>40</v>
      </c>
      <c t="n" s="6" r="B9">
        <v>214158</v>
      </c>
      <c t="n" s="6" r="C9">
        <v>140136</v>
      </c>
    </row>
    <row spans="1:3" r="10">
      <c t="s" s="4" r="A10">
        <v>41</v>
      </c>
      <c t="n" s="6" r="B10">
        <v>30074</v>
      </c>
      <c t="n" s="6" r="C10">
        <v>20998</v>
      </c>
    </row>
    <row spans="1:3" r="11">
      <c t="s" s="4" r="A11">
        <v>42</v>
      </c>
      <c t="n" s="6" r="B11">
        <v>65816</v>
      </c>
      <c t="n" s="6" r="C11">
        <v>34779</v>
      </c>
    </row>
    <row spans="1:3" r="12">
      <c t="s" s="4" r="A12">
        <v>43</v>
      </c>
      <c t="n" s="6" r="B12">
        <v>57738</v>
      </c>
      <c t="n" s="6" r="C12">
        <v>45790</v>
      </c>
    </row>
    <row spans="1:3" r="13">
      <c t="s" s="4" r="A13">
        <v>44</v>
      </c>
      <c t="n" s="6" r="B13">
        <v>2730094</v>
      </c>
      <c t="n" s="6" r="C13">
        <v>2350090</v>
      </c>
    </row>
    <row spans="1:3" r="14">
      <c t="s" s="3" r="A14">
        <v>45</v>
      </c>
    </row>
    <row spans="1:3" r="15">
      <c t="s" s="4" r="A15">
        <v>46</v>
      </c>
      <c t="n" s="6" r="B15">
        <v>19605</v>
      </c>
      <c t="n" s="6" r="C15">
        <v>10623</v>
      </c>
    </row>
    <row spans="1:3" r="16">
      <c t="s" s="4" r="A16">
        <v>47</v>
      </c>
      <c t="n" s="6" r="B16">
        <v>43122</v>
      </c>
      <c t="n" s="6" r="C16">
        <v>24132</v>
      </c>
    </row>
    <row spans="1:3" r="17">
      <c t="s" s="4" r="A17">
        <v>48</v>
      </c>
      <c t="n" s="6" r="B17">
        <v>91211</v>
      </c>
      <c t="n" s="6" r="C17">
        <v>56152</v>
      </c>
    </row>
    <row spans="1:3" r="18">
      <c t="s" s="4" r="A18">
        <v>49</v>
      </c>
      <c t="n" s="6" r="B18">
        <v>0</v>
      </c>
      <c t="n" s="6" r="C18">
        <v>3207</v>
      </c>
    </row>
    <row spans="1:3" r="19">
      <c t="s" s="4" r="A19">
        <v>50</v>
      </c>
      <c t="n" s="6" r="B19">
        <v>768741</v>
      </c>
      <c t="n" s="6" r="C19">
        <v>547151</v>
      </c>
    </row>
    <row spans="1:3" r="20">
      <c t="s" s="4" r="A20">
        <v>51</v>
      </c>
      <c t="n" s="6" r="B20">
        <v>922679</v>
      </c>
      <c t="n" s="6" r="C20">
        <v>641265</v>
      </c>
    </row>
    <row spans="1:3" r="21">
      <c t="s" s="4" r="A21">
        <v>52</v>
      </c>
      <c t="n" s="6" r="B21">
        <v>507476</v>
      </c>
      <c t="n" s="6" r="C21">
        <v>481958</v>
      </c>
    </row>
    <row spans="1:3" r="22">
      <c t="s" s="4" r="A22">
        <v>53</v>
      </c>
      <c t="n" s="6" r="B22">
        <v>130988</v>
      </c>
      <c t="n" s="6" r="C22">
        <v>85593</v>
      </c>
    </row>
    <row spans="1:3" r="23">
      <c t="s" s="4" r="A23">
        <v>54</v>
      </c>
      <c t="n" s="6" r="B23">
        <v>32794</v>
      </c>
      <c t="n" s="6" r="C23">
        <v>15299</v>
      </c>
    </row>
    <row spans="1:3" r="24">
      <c t="s" s="4" r="A24">
        <v>55</v>
      </c>
      <c t="n" s="8" r="B24">
        <v>1593937</v>
      </c>
      <c t="n" s="8" r="C24">
        <v>1224115</v>
      </c>
    </row>
    <row spans="1:3" r="25">
      <c t="s" s="4" r="A25">
        <v>56</v>
      </c>
      <c t="s" s="4" r="B25">
        <v>57</v>
      </c>
      <c t="s" s="4" r="C25">
        <v>57</v>
      </c>
    </row>
    <row spans="1:3" r="26">
      <c t="s" s="3" r="A26">
        <v>58</v>
      </c>
    </row>
    <row spans="1:3" r="27">
      <c t="s" s="4" r="A27">
        <v>59</v>
      </c>
      <c t="n" s="8" r="B27">
        <v>0</v>
      </c>
      <c t="n" s="8" r="C27">
        <v>0</v>
      </c>
    </row>
    <row spans="1:3" r="28">
      <c t="s" s="4" r="A28">
        <v>60</v>
      </c>
      <c t="n" s="6" r="B28">
        <v>2247454</v>
      </c>
      <c t="n" s="6" r="C28">
        <v>1948300</v>
      </c>
    </row>
    <row spans="1:3" r="29">
      <c t="s" s="4" r="A29">
        <v>61</v>
      </c>
      <c t="n" s="6" r="B29">
        <v>799</v>
      </c>
      <c t="n" s="6" r="C29">
        <v>-140</v>
      </c>
    </row>
    <row spans="1:3" r="30">
      <c t="s" s="4" r="A30">
        <v>62</v>
      </c>
      <c t="n" s="6" r="B30">
        <v>-1112289</v>
      </c>
      <c t="n" s="6" r="C30">
        <v>-822371</v>
      </c>
    </row>
    <row spans="1:3" r="31">
      <c t="s" s="4" r="A31">
        <v>63</v>
      </c>
      <c t="n" s="6" r="B31">
        <v>1136157</v>
      </c>
      <c t="n" s="6" r="C31">
        <v>1125975</v>
      </c>
    </row>
    <row spans="1:3" r="32">
      <c t="s" s="4" r="A32">
        <v>64</v>
      </c>
      <c t="n" s="6" r="B32">
        <v>2730094</v>
      </c>
      <c t="n" s="6" r="C32">
        <v>2350090</v>
      </c>
    </row>
    <row spans="1:3" r="33">
      <c t="s" s="4" r="A33">
        <v>65</v>
      </c>
    </row>
    <row spans="1:3" r="34">
      <c t="s" s="3" r="A34">
        <v>58</v>
      </c>
    </row>
    <row spans="1:3" r="35">
      <c t="s" s="4" r="A35">
        <v>66</v>
      </c>
      <c t="n" s="6" r="B35">
        <v>115</v>
      </c>
      <c t="n" s="6" r="C35">
        <v>104</v>
      </c>
    </row>
    <row spans="1:3" r="36">
      <c t="s" s="4" r="A36">
        <v>67</v>
      </c>
    </row>
    <row spans="1:3" r="37">
      <c t="s" s="3" r="A37">
        <v>58</v>
      </c>
    </row>
    <row spans="1:3" r="38">
      <c t="s" s="4" r="A38">
        <v>66</v>
      </c>
      <c t="n" s="8" r="B38">
        <v>78</v>
      </c>
      <c t="n" s="8" r="C38">
        <v>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s="1" r="A1">
        <v>243</v>
      </c>
      <c t="s" s="2" r="B1">
        <v>1</v>
      </c>
    </row>
    <row spans="1:2" r="2">
      <c t="s" s="2" r="B2">
        <v>2</v>
      </c>
    </row>
    <row spans="1:2" r="3">
      <c t="s" s="3" r="A3">
        <v>186</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190</v>
      </c>
      <c t="s" s="4" r="B10">
        <v>256</v>
      </c>
    </row>
    <row spans="1:2" r="11">
      <c t="s" s="4" r="A11">
        <v>257</v>
      </c>
      <c t="s" s="4" r="B11">
        <v>258</v>
      </c>
    </row>
    <row spans="1:2" r="12">
      <c t="s" s="4" r="A12">
        <v>259</v>
      </c>
      <c t="s" s="4" r="B12">
        <v>260</v>
      </c>
    </row>
    <row spans="1:2" r="13">
      <c t="s" s="4" r="A13">
        <v>261</v>
      </c>
      <c t="s" s="4" r="B13">
        <v>262</v>
      </c>
    </row>
    <row spans="1:2" r="14">
      <c t="s" s="4" r="A14">
        <v>263</v>
      </c>
      <c t="s" s="4" r="B14">
        <v>264</v>
      </c>
    </row>
    <row spans="1:2" r="15">
      <c t="s" s="4" r="A15">
        <v>199</v>
      </c>
      <c t="s" s="4" r="B15">
        <v>265</v>
      </c>
    </row>
    <row spans="1:2" r="16">
      <c t="s" s="4" r="A16">
        <v>266</v>
      </c>
      <c t="s" s="4" r="B16">
        <v>267</v>
      </c>
    </row>
    <row spans="1:2" r="17">
      <c t="s" s="4" r="A17">
        <v>268</v>
      </c>
      <c t="s" s="4" r="B17">
        <v>269</v>
      </c>
    </row>
    <row spans="1:2" r="18">
      <c t="s" s="4" r="A18">
        <v>270</v>
      </c>
      <c t="s" s="4" r="B18">
        <v>271</v>
      </c>
    </row>
    <row spans="1:2" r="19">
      <c t="s" s="4" r="A19">
        <v>272</v>
      </c>
      <c t="s" s="4" r="B19">
        <v>273</v>
      </c>
    </row>
    <row spans="1:2" r="20">
      <c t="s" s="4" r="A20">
        <v>274</v>
      </c>
      <c t="s" s="4" r="B20">
        <v>275</v>
      </c>
    </row>
    <row spans="1:2" r="21">
      <c t="s" s="4" r="A21">
        <v>222</v>
      </c>
      <c t="s" s="4" r="B21">
        <v>276</v>
      </c>
    </row>
    <row spans="1:2" r="22">
      <c t="s" s="4" r="A22">
        <v>277</v>
      </c>
      <c t="s" s="4" r="B22">
        <v>278</v>
      </c>
    </row>
    <row spans="1:2" r="23">
      <c t="s" s="4" r="A23">
        <v>279</v>
      </c>
      <c t="s" s="4" r="B23">
        <v>280</v>
      </c>
    </row>
    <row spans="1:2" r="24">
      <c t="s" s="4" r="A24">
        <v>281</v>
      </c>
      <c t="s" s="4" r="B24">
        <v>282</v>
      </c>
    </row>
    <row spans="1:2" r="25">
      <c t="s" s="4" r="A25">
        <v>283</v>
      </c>
      <c t="s" s="4" r="B25">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4" r="A2">
        <v>69</v>
      </c>
      <c t="n" s="8" r="B2">
        <v>1592</v>
      </c>
      <c t="n" s="8" r="C2">
        <v>1262</v>
      </c>
    </row>
    <row spans="1:3" r="3">
      <c t="s" s="4" r="A3">
        <v>70</v>
      </c>
      <c t="n" s="9" r="B3">
        <v>0.001</v>
      </c>
      <c t="n" s="9" r="C3">
        <v>0.001</v>
      </c>
    </row>
    <row spans="1:3" r="4">
      <c t="s" s="4" r="A4">
        <v>71</v>
      </c>
      <c t="n" s="6" r="B4">
        <v>10000000</v>
      </c>
      <c t="n" s="6" r="C4">
        <v>10000000</v>
      </c>
    </row>
    <row spans="1:3" r="5">
      <c t="s" s="4" r="A5">
        <v>72</v>
      </c>
      <c t="n" s="6" r="B5">
        <v>0</v>
      </c>
      <c t="n" s="6" r="C5">
        <v>0</v>
      </c>
    </row>
    <row spans="1:3" r="6">
      <c t="s" s="4" r="A6">
        <v>73</v>
      </c>
      <c t="n" s="6" r="B6">
        <v>0</v>
      </c>
      <c t="n" s="6" r="C6">
        <v>0</v>
      </c>
    </row>
    <row spans="1:3" r="7">
      <c t="s" s="4" r="A7">
        <v>65</v>
      </c>
    </row>
    <row spans="1:3" r="8">
      <c t="s" s="4" r="A8">
        <v>74</v>
      </c>
      <c t="n" s="9" r="B8">
        <v>0.001</v>
      </c>
      <c t="n" s="9" r="C8">
        <v>0.001</v>
      </c>
    </row>
    <row spans="1:3" r="9">
      <c t="s" s="4" r="A9">
        <v>75</v>
      </c>
      <c t="n" s="6" r="B9">
        <v>750000000</v>
      </c>
      <c t="n" s="6" r="C9">
        <v>750000000</v>
      </c>
    </row>
    <row spans="1:3" r="10">
      <c t="s" s="4" r="A10">
        <v>76</v>
      </c>
      <c t="n" s="6" r="B10">
        <v>116000000</v>
      </c>
      <c t="n" s="6" r="C10">
        <v>105000000</v>
      </c>
    </row>
    <row spans="1:3" r="11">
      <c t="s" s="4" r="A11">
        <v>77</v>
      </c>
      <c t="n" s="6" r="B11">
        <v>116000000</v>
      </c>
      <c t="n" s="6" r="C11">
        <v>105000000</v>
      </c>
    </row>
    <row spans="1:3" r="12">
      <c t="s" s="4" r="A12">
        <v>67</v>
      </c>
    </row>
    <row spans="1:3" r="13">
      <c t="s" s="4" r="A13">
        <v>74</v>
      </c>
      <c t="n" s="9" r="B13">
        <v>0.001</v>
      </c>
      <c t="n" s="9" r="C13">
        <v>0.001</v>
      </c>
    </row>
    <row spans="1:3" r="14">
      <c t="s" s="4" r="A14">
        <v>75</v>
      </c>
      <c t="n" s="6" r="B14">
        <v>240000000</v>
      </c>
      <c t="n" s="6" r="C14">
        <v>240000000</v>
      </c>
    </row>
    <row spans="1:3" r="15">
      <c t="s" s="4" r="A15">
        <v>76</v>
      </c>
      <c t="n" s="6" r="B15">
        <v>79000000</v>
      </c>
      <c t="n" s="6" r="C15">
        <v>83000000</v>
      </c>
    </row>
    <row spans="1:3" r="16">
      <c t="s" s="4" r="A16">
        <v>77</v>
      </c>
      <c t="n" s="6" r="B16">
        <v>79000000</v>
      </c>
      <c t="n" s="6" r="C16">
        <v>83000000</v>
      </c>
    </row>
    <row spans="1:3" r="17">
      <c t="s" s="4" r="A17">
        <v>78</v>
      </c>
      <c t="n" s="6" r="B17">
        <v>1000000</v>
      </c>
      <c t="n" s="6" r="C17">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5</v>
      </c>
      <c t="s" s="2" r="B1">
        <v>1</v>
      </c>
    </row>
    <row spans="1:2" r="2">
      <c t="s" s="2" r="B2">
        <v>2</v>
      </c>
    </row>
    <row spans="1:2" r="3">
      <c t="s" s="3" r="A3">
        <v>191</v>
      </c>
    </row>
    <row spans="1:2" r="4">
      <c t="s" s="4" r="A4">
        <v>286</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8</v>
      </c>
      <c t="s" s="2" r="B1">
        <v>1</v>
      </c>
    </row>
    <row spans="1:2" r="2">
      <c t="s" s="2" r="B2">
        <v>2</v>
      </c>
    </row>
    <row spans="1:2" r="3">
      <c t="s" s="3" r="A3">
        <v>194</v>
      </c>
    </row>
    <row spans="1:2" r="4">
      <c t="s" s="4" r="A4">
        <v>289</v>
      </c>
      <c t="s" s="4"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v>
      </c>
    </row>
    <row spans="1:2" r="3">
      <c t="s" s="3" r="A3">
        <v>197</v>
      </c>
    </row>
    <row spans="1:2" r="4">
      <c t="s" s="4" r="A4">
        <v>292</v>
      </c>
      <c t="s" s="4"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4</v>
      </c>
      <c t="s" s="2" r="B1">
        <v>1</v>
      </c>
    </row>
    <row spans="1:2" r="2">
      <c t="s" s="2" r="B2">
        <v>2</v>
      </c>
    </row>
    <row spans="1:2" r="3">
      <c t="s" s="3" r="A3">
        <v>200</v>
      </c>
    </row>
    <row spans="1:2" r="4">
      <c t="s" s="4" r="A4">
        <v>295</v>
      </c>
      <c t="s" s="4"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7</v>
      </c>
      <c t="s" s="2" r="B1">
        <v>1</v>
      </c>
    </row>
    <row spans="1:2" r="2">
      <c t="s" s="2" r="B2">
        <v>2</v>
      </c>
    </row>
    <row spans="1:2" r="3">
      <c t="s" s="3" r="A3">
        <v>203</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4</v>
      </c>
    </row>
    <row spans="1:2" r="4">
      <c t="s" s="4" r="A4">
        <v>303</v>
      </c>
      <c t="s" s="4" r="B4">
        <v>304</v>
      </c>
    </row>
    <row spans="1:2" r="5">
      <c t="s" s="4" r="A5">
        <v>305</v>
      </c>
      <c t="s" s="4" r="B5">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8</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row spans="1:2" r="9">
      <c t="s" s="4" r="A9">
        <v>317</v>
      </c>
      <c t="s" s="4" r="B9">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19</v>
      </c>
      <c t="s" s="2" r="B1">
        <v>1</v>
      </c>
    </row>
    <row spans="1:2" r="2">
      <c t="s" s="2" r="B2">
        <v>2</v>
      </c>
    </row>
    <row spans="1:2" r="3">
      <c t="s" s="3" r="A3">
        <v>211</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24</v>
      </c>
      <c t="s" s="2" r="B1">
        <v>1</v>
      </c>
    </row>
    <row spans="1:2" r="2">
      <c t="s" s="2" r="B2">
        <v>2</v>
      </c>
    </row>
    <row spans="1:2" r="3">
      <c t="s" s="3" r="A3">
        <v>214</v>
      </c>
    </row>
    <row spans="1:2" r="4">
      <c t="s" s="4" r="A4">
        <v>325</v>
      </c>
      <c t="s" s="4" r="B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7</v>
      </c>
      <c t="s" s="2" r="B1">
        <v>1</v>
      </c>
    </row>
    <row spans="1:2" r="2">
      <c t="s" s="2" r="B2">
        <v>2</v>
      </c>
    </row>
    <row spans="1:2" r="3">
      <c t="s" s="3" r="A3">
        <v>217</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9</v>
      </c>
      <c t="s" s="2" r="C1">
        <v>1</v>
      </c>
    </row>
    <row spans="1:5" r="2">
      <c t="s" s="2" r="C2">
        <v>2</v>
      </c>
      <c t="s" s="2" r="D2">
        <v>32</v>
      </c>
      <c t="s" s="2" r="E2">
        <v>80</v>
      </c>
    </row>
    <row spans="1:5" r="3">
      <c t="s" s="3" r="A3">
        <v>81</v>
      </c>
    </row>
    <row spans="1:5" r="4">
      <c t="s" s="4" r="A4">
        <v>82</v>
      </c>
      <c t="n" s="8" r="C4">
        <v>929234</v>
      </c>
      <c t="n" s="8" r="D4">
        <v>613328</v>
      </c>
      <c t="n" s="8" r="E4">
        <v>354169</v>
      </c>
    </row>
    <row spans="1:5" r="5">
      <c t="s" s="4" r="A5">
        <v>83</v>
      </c>
      <c t="n" s="6" r="C5">
        <v>233112</v>
      </c>
      <c t="n" s="6" r="D5">
        <v>174532</v>
      </c>
      <c t="n" s="6" r="E5">
        <v>114769</v>
      </c>
    </row>
    <row spans="1:5" r="6">
      <c t="s" s="4" r="A6">
        <v>84</v>
      </c>
      <c t="n" s="6" r="C6">
        <v>1162346</v>
      </c>
      <c t="n" s="6" r="D6">
        <v>787860</v>
      </c>
      <c t="n" s="6" r="E6">
        <v>468938</v>
      </c>
    </row>
    <row spans="1:5" r="7">
      <c t="s" s="3" r="A7">
        <v>85</v>
      </c>
    </row>
    <row spans="1:5" r="8">
      <c t="s" s="4" r="A8">
        <v>86</v>
      </c>
      <c t="s" s="4" r="B8">
        <v>87</v>
      </c>
      <c t="n" s="6" r="C8">
        <v>149869</v>
      </c>
      <c t="n" s="6" r="D8">
        <v>102476</v>
      </c>
      <c t="n" s="6" r="E8">
        <v>69195</v>
      </c>
    </row>
    <row spans="1:5" r="9">
      <c t="s" s="4" r="A9">
        <v>88</v>
      </c>
      <c t="s" s="4" r="B9">
        <v>87</v>
      </c>
      <c t="n" s="6" r="C9">
        <v>224558</v>
      </c>
      <c t="n" s="6" r="D9">
        <v>162327</v>
      </c>
      <c t="n" s="6" r="E9">
        <v>107615</v>
      </c>
    </row>
    <row spans="1:5" r="10">
      <c t="s" s="4" r="A10">
        <v>89</v>
      </c>
      <c t="s" s="4" r="B10">
        <v>87</v>
      </c>
      <c t="n" s="6" r="C10">
        <v>469944</v>
      </c>
      <c t="n" s="6" r="D10">
        <v>316868</v>
      </c>
      <c t="n" s="6" r="E10">
        <v>182116</v>
      </c>
    </row>
    <row spans="1:5" r="11">
      <c t="s" s="4" r="A11">
        <v>90</v>
      </c>
      <c t="s" s="4" r="B11">
        <v>87</v>
      </c>
      <c t="n" s="6" r="C11">
        <v>434056</v>
      </c>
      <c t="n" s="6" r="D11">
        <v>315840</v>
      </c>
      <c t="n" s="6" r="E11">
        <v>197373</v>
      </c>
    </row>
    <row spans="1:5" r="12">
      <c t="s" s="4" r="A12">
        <v>91</v>
      </c>
      <c t="s" s="4" r="B12">
        <v>87</v>
      </c>
      <c t="n" s="6" r="C12">
        <v>148578</v>
      </c>
      <c t="n" s="6" r="D12">
        <v>106051</v>
      </c>
      <c t="n" s="6" r="E12">
        <v>65921</v>
      </c>
    </row>
    <row spans="1:5" r="13">
      <c t="s" s="4" r="A13">
        <v>92</v>
      </c>
      <c t="n" s="6" r="C13">
        <v>1427005</v>
      </c>
      <c t="n" s="6" r="D13">
        <v>1003562</v>
      </c>
      <c t="n" s="6" r="E13">
        <v>622220</v>
      </c>
    </row>
    <row spans="1:5" r="14">
      <c t="s" s="4" r="A14">
        <v>93</v>
      </c>
      <c t="n" s="6" r="C14">
        <v>-264659</v>
      </c>
      <c t="n" s="6" r="D14">
        <v>-215702</v>
      </c>
      <c t="n" s="6" r="E14">
        <v>-153282</v>
      </c>
    </row>
    <row spans="1:5" r="15">
      <c t="s" s="4" r="A15">
        <v>94</v>
      </c>
      <c t="n" s="6" r="C15">
        <v>-24242</v>
      </c>
      <c t="n" s="6" r="D15">
        <v>-30270</v>
      </c>
      <c t="n" s="6" r="E15">
        <v>-17549</v>
      </c>
    </row>
    <row spans="1:5" r="16">
      <c t="s" s="4" r="A16">
        <v>95</v>
      </c>
      <c t="n" s="6" r="C16">
        <v>-288901</v>
      </c>
      <c t="n" s="6" r="D16">
        <v>-245972</v>
      </c>
      <c t="n" s="6" r="E16">
        <v>-170831</v>
      </c>
    </row>
    <row spans="1:5" r="17">
      <c t="s" s="4" r="A17">
        <v>96</v>
      </c>
      <c t="n" s="6" r="C17">
        <v>1017</v>
      </c>
      <c t="n" s="6" r="D17">
        <v>2010</v>
      </c>
      <c t="n" s="6" r="E17">
        <v>1678</v>
      </c>
    </row>
    <row spans="1:5" r="18">
      <c t="s" s="4" r="A18">
        <v>97</v>
      </c>
      <c t="n" s="6" r="C18">
        <v>-289918</v>
      </c>
      <c t="n" s="6" r="D18">
        <v>-247982</v>
      </c>
      <c t="n" s="6" r="E18">
        <v>-172509</v>
      </c>
    </row>
    <row spans="1:5" r="19">
      <c t="s" s="4" r="A19">
        <v>98</v>
      </c>
      <c t="n" s="8" r="C19">
        <v>-289918</v>
      </c>
      <c t="n" s="8" r="D19">
        <v>-247982</v>
      </c>
      <c t="n" s="8" r="E19">
        <v>-172509</v>
      </c>
    </row>
    <row spans="1:5" r="20">
      <c t="s" s="4" r="A20">
        <v>99</v>
      </c>
      <c t="n" s="10" r="C20">
        <v>-1.53</v>
      </c>
      <c t="n" s="10" r="D20">
        <v>-1.35</v>
      </c>
      <c t="n" s="10" r="E20">
        <v>-1.01</v>
      </c>
    </row>
    <row spans="1:5" r="21">
      <c t="s" s="4" r="A21">
        <v>100</v>
      </c>
      <c t="n" s="6" r="C21">
        <v>190016</v>
      </c>
      <c t="n" s="6" r="D21">
        <v>183702</v>
      </c>
      <c t="n" s="6" r="E21">
        <v>171297</v>
      </c>
    </row>
    <row spans="1:5" r="22">
      <c t="n" r="A22"/>
    </row>
    <row spans="1:5" r="23">
      <c t="s" s="4" r="A23">
        <v>87</v>
      </c>
      <c t="s" s="4" r="B23">
        <v>101</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4</v>
      </c>
      <c t="s" s="2" r="B1">
        <v>1</v>
      </c>
    </row>
    <row spans="1:2" r="2">
      <c t="s" s="2" r="B2">
        <v>2</v>
      </c>
    </row>
    <row spans="1:2" r="3">
      <c t="s" s="3" r="A3">
        <v>220</v>
      </c>
    </row>
    <row spans="1:2" r="4">
      <c t="s" s="4" r="A4">
        <v>219</v>
      </c>
      <c t="s" s="4" r="B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23</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47</v>
      </c>
      <c t="s" s="2" r="B1">
        <v>1</v>
      </c>
    </row>
    <row spans="1:2" r="2">
      <c t="s" s="2" r="B2">
        <v>2</v>
      </c>
    </row>
    <row spans="1:2" r="3">
      <c t="s" s="3" r="A3">
        <v>226</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2</v>
      </c>
      <c t="s" s="2" r="B1">
        <v>1</v>
      </c>
    </row>
    <row spans="1:2" r="2">
      <c t="s" s="2" r="B2">
        <v>2</v>
      </c>
    </row>
    <row spans="1:2" r="3">
      <c t="s" s="3" r="A3">
        <v>229</v>
      </c>
    </row>
    <row spans="1:2" r="4">
      <c t="s" s="4" r="A4">
        <v>353</v>
      </c>
      <c t="s" s="4" r="B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5</v>
      </c>
      <c t="s" s="2" r="B1">
        <v>1</v>
      </c>
    </row>
    <row spans="1:2" r="2">
      <c t="s" s="2" r="B2">
        <v>2</v>
      </c>
    </row>
    <row spans="1:2" r="3">
      <c t="s" s="3" r="A3">
        <v>238</v>
      </c>
    </row>
    <row spans="1:2" r="4">
      <c t="s" s="4" r="A4">
        <v>356</v>
      </c>
      <c t="s" s="4" r="B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358</v>
      </c>
      <c t="s" s="2" r="B1">
        <v>1</v>
      </c>
    </row>
    <row spans="1:2" r="2">
      <c t="s" s="2" r="B2">
        <v>359</v>
      </c>
    </row>
    <row spans="1:2" r="3">
      <c t="s" s="3" r="A3">
        <v>186</v>
      </c>
    </row>
    <row spans="1:2" r="4">
      <c t="s" s="4" r="A4">
        <v>360</v>
      </c>
      <c t="n" s="6" r="B4">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6"/>
  </cols>
  <sheetData>
    <row spans="1:5" r="1">
      <c t="s" s="1" r="A1">
        <v>361</v>
      </c>
      <c t="s" s="2" r="B1">
        <v>1</v>
      </c>
    </row>
    <row spans="1:5" r="2">
      <c t="s" s="2" r="B2">
        <v>2</v>
      </c>
      <c t="s" s="2" r="C2">
        <v>32</v>
      </c>
      <c t="s" s="2" r="D2">
        <v>80</v>
      </c>
      <c t="s" s="2" r="E2">
        <v>362</v>
      </c>
    </row>
    <row spans="1:5" r="3">
      <c t="s" s="3" r="A3">
        <v>363</v>
      </c>
    </row>
    <row spans="1:5" r="4">
      <c t="s" s="4" r="A4">
        <v>364</v>
      </c>
      <c t="s" s="4" r="B4">
        <v>365</v>
      </c>
    </row>
    <row spans="1:5" r="5">
      <c t="s" s="4" r="A5">
        <v>366</v>
      </c>
      <c t="s" s="4" r="B5">
        <v>367</v>
      </c>
    </row>
    <row spans="1:5" r="6">
      <c t="s" s="4" r="A6">
        <v>368</v>
      </c>
      <c t="s" s="4" r="B6">
        <v>369</v>
      </c>
    </row>
    <row spans="1:5" r="7">
      <c t="s" s="4" r="A7">
        <v>370</v>
      </c>
      <c t="n" s="8" r="B7">
        <v>31000000</v>
      </c>
      <c t="n" s="8" r="C7">
        <v>20000000</v>
      </c>
      <c t="n" s="8" r="D7">
        <v>9000000</v>
      </c>
    </row>
    <row spans="1:5" r="8">
      <c t="s" s="4" r="A8">
        <v>371</v>
      </c>
    </row>
    <row spans="1:5" r="9">
      <c t="s" s="3" r="A9">
        <v>363</v>
      </c>
    </row>
    <row spans="1:5" r="10">
      <c t="s" s="4" r="A10">
        <v>372</v>
      </c>
      <c t="s" s="4" r="B10">
        <v>373</v>
      </c>
      <c t="s" s="4" r="C10">
        <v>373</v>
      </c>
      <c t="s" s="4" r="E10">
        <v>373</v>
      </c>
    </row>
    <row spans="1:5" r="11">
      <c t="s" s="4" r="A11">
        <v>374</v>
      </c>
      <c t="n" s="8" r="B11">
        <v>350000000</v>
      </c>
      <c t="n" s="8" r="C11">
        <v>350000000</v>
      </c>
      <c t="n" s="8" r="E11">
        <v>350000000</v>
      </c>
    </row>
    <row spans="1:5" r="12">
      <c t="s" s="4" r="A12">
        <v>375</v>
      </c>
    </row>
    <row spans="1:5" r="13">
      <c t="s" s="3" r="A13">
        <v>363</v>
      </c>
    </row>
    <row spans="1:5" r="14">
      <c t="s" s="4" r="A14">
        <v>372</v>
      </c>
      <c t="s" s="4" r="B14">
        <v>376</v>
      </c>
      <c t="s" s="4" r="C14">
        <v>376</v>
      </c>
      <c t="s" s="4" r="E14">
        <v>376</v>
      </c>
    </row>
    <row spans="1:5" r="15">
      <c t="s" s="4" r="A15">
        <v>374</v>
      </c>
      <c t="n" s="8" r="B15">
        <v>250000000</v>
      </c>
      <c t="n" s="8" r="C15">
        <v>250000000</v>
      </c>
      <c t="n" s="8" r="E15">
        <v>250000000</v>
      </c>
    </row>
    <row spans="1:5" r="16">
      <c t="s" s="4" r="A16">
        <v>377</v>
      </c>
    </row>
    <row spans="1:5" r="17">
      <c t="s" s="3" r="A17">
        <v>363</v>
      </c>
    </row>
    <row spans="1:5" r="18">
      <c t="s" s="4" r="A18">
        <v>378</v>
      </c>
      <c t="s" s="4" r="B18">
        <v>365</v>
      </c>
    </row>
    <row spans="1:5" r="19">
      <c t="s" s="4" r="A19">
        <v>379</v>
      </c>
    </row>
    <row spans="1:5" r="20">
      <c t="s" s="3" r="A20">
        <v>363</v>
      </c>
    </row>
    <row spans="1:5" r="21">
      <c t="s" s="4" r="A21">
        <v>378</v>
      </c>
      <c t="s" s="4" r="B21">
        <v>3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32</v>
      </c>
    </row>
    <row spans="1:3" r="2">
      <c t="s" s="4" r="A2">
        <v>205</v>
      </c>
    </row>
    <row spans="1:3" r="3">
      <c t="s" s="3" r="A3">
        <v>382</v>
      </c>
    </row>
    <row spans="1:3" r="4">
      <c t="s" s="4" r="A4">
        <v>383</v>
      </c>
      <c t="n" s="8" r="B4">
        <v>-6</v>
      </c>
      <c t="n" s="8" r="C4">
        <v>-9</v>
      </c>
    </row>
    <row spans="1:3" r="5">
      <c t="s" s="4" r="A5">
        <v>384</v>
      </c>
      <c t="n" s="6" r="B5">
        <v>1</v>
      </c>
      <c t="n" s="6" r="C5">
        <v>1</v>
      </c>
    </row>
    <row spans="1:3" r="6">
      <c t="s" s="4" r="A6">
        <v>270</v>
      </c>
    </row>
    <row spans="1:3" r="7">
      <c t="s" s="3" r="A7">
        <v>382</v>
      </c>
    </row>
    <row spans="1:3" r="8">
      <c t="s" s="4" r="A8">
        <v>383</v>
      </c>
      <c t="n" s="6" r="B8">
        <v>6</v>
      </c>
      <c t="n" s="6" r="C8">
        <v>9</v>
      </c>
    </row>
    <row spans="1:3" r="9">
      <c t="s" s="4" r="A9">
        <v>38</v>
      </c>
    </row>
    <row spans="1:3" r="10">
      <c t="s" s="3" r="A10">
        <v>382</v>
      </c>
    </row>
    <row spans="1:3" r="11">
      <c t="s" s="4" r="A11">
        <v>385</v>
      </c>
      <c t="n" s="8" r="B11">
        <v>-1</v>
      </c>
      <c t="n" s="8" r="C11">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32</v>
      </c>
    </row>
    <row spans="1:3" r="2">
      <c t="s" s="3" r="A2">
        <v>387</v>
      </c>
    </row>
    <row spans="1:3" r="3">
      <c t="s" s="4" r="A3">
        <v>388</v>
      </c>
      <c t="n" s="8" r="B3">
        <v>1818665</v>
      </c>
      <c t="n" s="8" r="C3">
        <v>1816127</v>
      </c>
    </row>
    <row spans="1:3" r="4">
      <c t="s" s="4" r="A4">
        <v>389</v>
      </c>
      <c t="n" s="6" r="B4">
        <v>233</v>
      </c>
      <c t="n" s="6" r="C4">
        <v>540</v>
      </c>
    </row>
    <row spans="1:3" r="5">
      <c t="s" s="4" r="A5">
        <v>390</v>
      </c>
      <c t="n" s="6" r="B5">
        <v>-565</v>
      </c>
      <c t="n" s="6" r="C5">
        <v>-30</v>
      </c>
    </row>
    <row spans="1:3" r="6">
      <c t="s" s="4" r="A6">
        <v>391</v>
      </c>
      <c t="n" s="6" r="B6">
        <v>1818333</v>
      </c>
      <c t="n" s="6" r="C6">
        <v>1816637</v>
      </c>
    </row>
    <row spans="1:3" r="7">
      <c t="s" s="4" r="A7">
        <v>392</v>
      </c>
    </row>
    <row spans="1:3" r="8">
      <c t="s" s="3" r="A8">
        <v>387</v>
      </c>
    </row>
    <row spans="1:3" r="9">
      <c t="s" s="4" r="A9">
        <v>388</v>
      </c>
      <c t="n" s="6" r="B9">
        <v>1018513</v>
      </c>
      <c t="n" s="6" r="C9">
        <v>1303829</v>
      </c>
    </row>
    <row spans="1:3" r="10">
      <c t="s" s="4" r="A10">
        <v>389</v>
      </c>
      <c t="n" s="6" r="B10">
        <v>127</v>
      </c>
      <c t="n" s="6" r="C10">
        <v>422</v>
      </c>
    </row>
    <row spans="1:3" r="11">
      <c t="s" s="4" r="A11">
        <v>390</v>
      </c>
      <c t="n" s="6" r="B11">
        <v>-405</v>
      </c>
      <c t="n" s="6" r="C11">
        <v>-16</v>
      </c>
    </row>
    <row spans="1:3" r="12">
      <c t="s" s="4" r="A12">
        <v>391</v>
      </c>
      <c t="n" s="6" r="B12">
        <v>1018235</v>
      </c>
      <c t="n" s="6" r="C12">
        <v>1304235</v>
      </c>
    </row>
    <row spans="1:3" r="13">
      <c t="s" s="4" r="A13">
        <v>393</v>
      </c>
    </row>
    <row spans="1:3" r="14">
      <c t="s" s="3" r="A14">
        <v>387</v>
      </c>
    </row>
    <row spans="1:3" r="15">
      <c t="s" s="4" r="A15">
        <v>388</v>
      </c>
      <c t="n" s="6" r="B15">
        <v>338736</v>
      </c>
      <c t="n" s="6" r="C15">
        <v>180559</v>
      </c>
    </row>
    <row spans="1:3" r="16">
      <c t="s" s="4" r="A16">
        <v>389</v>
      </c>
      <c t="n" s="6" r="B16">
        <v>70</v>
      </c>
      <c t="n" s="6" r="C16">
        <v>91</v>
      </c>
    </row>
    <row spans="1:3" r="17">
      <c t="s" s="4" r="A17">
        <v>390</v>
      </c>
      <c t="n" s="6" r="B17">
        <v>-141</v>
      </c>
      <c t="n" s="6" r="C17">
        <v>-1</v>
      </c>
    </row>
    <row spans="1:3" r="18">
      <c t="s" s="4" r="A18">
        <v>391</v>
      </c>
      <c t="n" s="6" r="B18">
        <v>338665</v>
      </c>
      <c t="n" s="6" r="C18">
        <v>180649</v>
      </c>
    </row>
    <row spans="1:3" r="19">
      <c t="s" s="4" r="A19">
        <v>394</v>
      </c>
    </row>
    <row spans="1:3" r="20">
      <c t="s" s="3" r="A20">
        <v>387</v>
      </c>
    </row>
    <row spans="1:3" r="21">
      <c t="s" s="4" r="A21">
        <v>388</v>
      </c>
      <c t="n" s="6" r="B21">
        <v>135065</v>
      </c>
      <c t="n" s="6" r="C21">
        <v>99618</v>
      </c>
    </row>
    <row spans="1:3" r="22">
      <c t="s" s="4" r="A22">
        <v>389</v>
      </c>
      <c t="n" s="6" r="B22">
        <v>36</v>
      </c>
      <c t="n" s="6" r="C22">
        <v>27</v>
      </c>
    </row>
    <row spans="1:3" r="23">
      <c t="s" s="4" r="A23">
        <v>390</v>
      </c>
      <c t="n" s="6" r="B23">
        <v>-18</v>
      </c>
      <c t="n" s="6" r="C23">
        <v>-13</v>
      </c>
    </row>
    <row spans="1:3" r="24">
      <c t="s" s="4" r="A24">
        <v>391</v>
      </c>
      <c t="n" s="6" r="B24">
        <v>135083</v>
      </c>
      <c t="n" s="6" r="C24">
        <v>99632</v>
      </c>
    </row>
    <row spans="1:3" r="25">
      <c t="s" s="4" r="A25">
        <v>395</v>
      </c>
    </row>
    <row spans="1:3" r="26">
      <c t="s" s="3" r="A26">
        <v>387</v>
      </c>
    </row>
    <row spans="1:3" r="27">
      <c t="s" s="4" r="A27">
        <v>388</v>
      </c>
      <c t="n" s="6" r="B27">
        <v>177390</v>
      </c>
      <c t="n" s="6" r="C27">
        <v>89984</v>
      </c>
    </row>
    <row spans="1:3" r="28">
      <c t="s" s="4" r="A28">
        <v>389</v>
      </c>
      <c t="n" s="6" r="B28">
        <v>0</v>
      </c>
      <c t="n" s="6" r="C28">
        <v>0</v>
      </c>
    </row>
    <row spans="1:3" r="29">
      <c t="s" s="4" r="A29">
        <v>390</v>
      </c>
      <c t="n" s="6" r="B29">
        <v>-1</v>
      </c>
      <c t="n" s="6" r="C29">
        <v>0</v>
      </c>
    </row>
    <row spans="1:3" r="30">
      <c t="s" s="4" r="A30">
        <v>391</v>
      </c>
      <c t="n" s="6" r="B30">
        <v>177389</v>
      </c>
      <c t="n" s="6" r="C30">
        <v>89984</v>
      </c>
    </row>
    <row spans="1:3" r="31">
      <c t="s" s="4" r="A31">
        <v>396</v>
      </c>
    </row>
    <row spans="1:3" r="32">
      <c t="s" s="3" r="A32">
        <v>387</v>
      </c>
    </row>
    <row spans="1:3" r="33">
      <c t="s" s="4" r="A33">
        <v>388</v>
      </c>
      <c t="n" s="6" r="B33">
        <v>148961</v>
      </c>
      <c t="n" s="6" r="C33">
        <v>142137</v>
      </c>
    </row>
    <row spans="1:3" r="34">
      <c t="s" s="4" r="A34">
        <v>389</v>
      </c>
      <c t="n" s="6" r="B34">
        <v>0</v>
      </c>
      <c t="n" s="6" r="C34">
        <v>0</v>
      </c>
    </row>
    <row spans="1:3" r="35">
      <c t="s" s="4" r="A35">
        <v>390</v>
      </c>
      <c t="n" s="6" r="B35">
        <v>0</v>
      </c>
      <c t="n" s="6" r="C35">
        <v>0</v>
      </c>
    </row>
    <row spans="1:3" r="36">
      <c t="s" s="4" r="A36">
        <v>391</v>
      </c>
      <c t="n" s="6" r="B36">
        <v>148961</v>
      </c>
      <c t="n" s="6" r="C36">
        <v>142137</v>
      </c>
    </row>
    <row spans="1:3" r="37">
      <c t="s" s="4" r="A37">
        <v>397</v>
      </c>
    </row>
    <row spans="1:3" r="38">
      <c t="s" s="3" r="A38">
        <v>387</v>
      </c>
    </row>
    <row spans="1:3" r="39">
      <c t="s" s="4" r="A39">
        <v>388</v>
      </c>
      <c t="n" s="6" r="B39">
        <v>148961</v>
      </c>
      <c t="n" s="6" r="C39">
        <v>257120</v>
      </c>
    </row>
    <row spans="1:3" r="40">
      <c t="s" s="4" r="A40">
        <v>389</v>
      </c>
      <c t="n" s="6" r="B40">
        <v>0</v>
      </c>
      <c t="n" s="6" r="C40">
        <v>0</v>
      </c>
    </row>
    <row spans="1:3" r="41">
      <c t="s" s="4" r="A41">
        <v>390</v>
      </c>
      <c t="n" s="6" r="B41">
        <v>0</v>
      </c>
      <c t="n" s="6" r="C41">
        <v>0</v>
      </c>
    </row>
    <row spans="1:3" r="42">
      <c t="s" s="4" r="A42">
        <v>391</v>
      </c>
      <c t="n" s="6" r="B42">
        <v>148961</v>
      </c>
      <c t="n" s="6" r="C42">
        <v>257120</v>
      </c>
    </row>
    <row spans="1:3" r="43">
      <c t="s" s="4" r="A43">
        <v>398</v>
      </c>
    </row>
    <row spans="1:3" r="44">
      <c t="s" s="3" r="A44">
        <v>387</v>
      </c>
    </row>
    <row spans="1:3" r="45">
      <c t="s" s="4" r="A45">
        <v>388</v>
      </c>
      <c t="n" s="6" r="B45">
        <v>1669704</v>
      </c>
      <c t="n" s="6" r="C45">
        <v>1559007</v>
      </c>
    </row>
    <row spans="1:3" r="46">
      <c t="s" s="4" r="A46">
        <v>389</v>
      </c>
      <c t="n" s="6" r="B46">
        <v>233</v>
      </c>
      <c t="n" s="6" r="C46">
        <v>540</v>
      </c>
    </row>
    <row spans="1:3" r="47">
      <c t="s" s="4" r="A47">
        <v>390</v>
      </c>
      <c t="n" s="6" r="B47">
        <v>-565</v>
      </c>
      <c t="n" s="6" r="C47">
        <v>-30</v>
      </c>
    </row>
    <row spans="1:3" r="48">
      <c t="s" s="4" r="A48">
        <v>391</v>
      </c>
      <c t="n" s="8" r="B48">
        <v>1669372</v>
      </c>
      <c t="n" s="8" r="C48">
        <v>15595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9</v>
      </c>
      <c t="s" s="2" r="B1">
        <v>1</v>
      </c>
    </row>
    <row spans="1:4" r="2">
      <c t="s" s="2" r="B2">
        <v>2</v>
      </c>
      <c t="s" s="2" r="C2">
        <v>32</v>
      </c>
      <c t="s" s="2" r="D2">
        <v>80</v>
      </c>
    </row>
    <row spans="1:4" r="3">
      <c t="s" s="3" r="A3">
        <v>387</v>
      </c>
    </row>
    <row spans="1:4" r="4">
      <c t="s" s="4" r="A4">
        <v>128</v>
      </c>
      <c t="n" s="8" r="B4">
        <v>102711000</v>
      </c>
      <c t="n" s="8" r="C4">
        <v>53182000</v>
      </c>
      <c t="n" s="8" r="D4">
        <v>0</v>
      </c>
    </row>
    <row spans="1:4" r="5">
      <c t="s" s="4" r="A5">
        <v>398</v>
      </c>
    </row>
    <row spans="1:4" r="6">
      <c t="s" s="3" r="A6">
        <v>387</v>
      </c>
    </row>
    <row spans="1:4" r="7">
      <c t="s" s="4" r="A7">
        <v>400</v>
      </c>
      <c t="n" s="8" r="B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2</v>
      </c>
      <c t="s" s="2" r="B1">
        <v>1</v>
      </c>
    </row>
    <row spans="1:4" r="2">
      <c t="s" s="2" r="B2">
        <v>2</v>
      </c>
      <c t="s" s="2" r="C2">
        <v>32</v>
      </c>
      <c t="s" s="2" r="D2">
        <v>80</v>
      </c>
    </row>
    <row spans="1:4" r="3">
      <c t="s" s="4" r="A3">
        <v>86</v>
      </c>
    </row>
    <row spans="1:4" r="4">
      <c t="s" s="4" r="A4">
        <v>103</v>
      </c>
      <c t="n" s="8" r="B4">
        <v>12060</v>
      </c>
      <c t="n" s="8" r="C4">
        <v>6053</v>
      </c>
      <c t="n" s="8" r="D4">
        <v>2408</v>
      </c>
    </row>
    <row spans="1:4" r="5">
      <c t="s" s="4" r="A5">
        <v>88</v>
      </c>
    </row>
    <row spans="1:4" r="6">
      <c t="s" s="4" r="A6">
        <v>103</v>
      </c>
      <c t="n" s="6" r="B6">
        <v>19526</v>
      </c>
      <c t="n" s="6" r="C6">
        <v>12890</v>
      </c>
      <c t="n" s="6" r="D6">
        <v>4818</v>
      </c>
    </row>
    <row spans="1:4" r="7">
      <c t="s" s="4" r="A7">
        <v>89</v>
      </c>
    </row>
    <row spans="1:4" r="8">
      <c t="s" s="4" r="A8">
        <v>103</v>
      </c>
      <c t="n" s="6" r="B8">
        <v>109362</v>
      </c>
      <c t="n" s="6" r="C8">
        <v>63938</v>
      </c>
      <c t="n" s="6" r="D8">
        <v>21644</v>
      </c>
    </row>
    <row spans="1:4" r="9">
      <c t="s" s="4" r="A9">
        <v>90</v>
      </c>
    </row>
    <row spans="1:4" r="10">
      <c t="s" s="4" r="A10">
        <v>103</v>
      </c>
      <c t="n" s="6" r="B10">
        <v>51617</v>
      </c>
      <c t="n" s="6" r="C10">
        <v>29875</v>
      </c>
      <c t="n" s="6" r="D10">
        <v>12131</v>
      </c>
    </row>
    <row spans="1:4" r="11">
      <c t="s" s="4" r="A11">
        <v>91</v>
      </c>
    </row>
    <row spans="1:4" r="12">
      <c t="s" s="4" r="A12">
        <v>103</v>
      </c>
      <c t="n" s="8" r="B12">
        <v>57405</v>
      </c>
      <c t="n" s="8" r="C12">
        <v>43292</v>
      </c>
      <c t="n" s="8" r="D12">
        <v>20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01</v>
      </c>
      <c t="s" s="2" r="B1">
        <v>2</v>
      </c>
      <c t="s" s="2" r="C1">
        <v>32</v>
      </c>
    </row>
    <row spans="1:3" r="2">
      <c t="s" s="3" r="A2">
        <v>402</v>
      </c>
    </row>
    <row spans="1:3" r="3">
      <c t="s" s="4" r="A3">
        <v>403</v>
      </c>
      <c t="n" s="8" r="B3">
        <v>895</v>
      </c>
      <c t="n" s="8" r="C3">
        <v>3606</v>
      </c>
    </row>
    <row spans="1:3" r="4">
      <c t="s" s="4" r="A4">
        <v>404</v>
      </c>
      <c t="n" s="6" r="B4">
        <v>20922</v>
      </c>
      <c t="n" s="6" r="C4">
        <v>16865</v>
      </c>
    </row>
    <row spans="1:3" r="5">
      <c t="s" s="4" r="A5">
        <v>157</v>
      </c>
      <c t="n" s="6" r="B5">
        <v>21817</v>
      </c>
      <c t="n" s="6" r="C5">
        <v>20471</v>
      </c>
    </row>
    <row spans="1:3" r="6">
      <c t="s" s="3" r="A6">
        <v>405</v>
      </c>
    </row>
    <row spans="1:3" r="7">
      <c t="s" s="4" r="A7">
        <v>403</v>
      </c>
      <c t="n" s="6" r="B7">
        <v>360</v>
      </c>
      <c t="n" s="6" r="C7">
        <v>1254</v>
      </c>
    </row>
    <row spans="1:3" r="8">
      <c t="s" s="4" r="A8">
        <v>404</v>
      </c>
      <c t="n" s="6" r="B8">
        <v>29714</v>
      </c>
      <c t="n" s="6" r="C8">
        <v>19744</v>
      </c>
    </row>
    <row spans="1:3" r="9">
      <c t="s" s="4" r="A9">
        <v>157</v>
      </c>
      <c t="n" s="8" r="B9">
        <v>30074</v>
      </c>
      <c t="n" s="8" r="C9">
        <v>209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2</v>
      </c>
    </row>
    <row spans="1:3" r="2">
      <c t="s" s="3" r="A2">
        <v>407</v>
      </c>
    </row>
    <row spans="1:3" r="3">
      <c t="s" s="4" r="A3">
        <v>408</v>
      </c>
      <c t="n" s="8" r="B3">
        <v>364561</v>
      </c>
      <c t="n" s="8" r="C3">
        <v>234259</v>
      </c>
    </row>
    <row spans="1:3" r="4">
      <c t="s" s="4" r="A4">
        <v>409</v>
      </c>
      <c t="n" s="6" r="B4">
        <v>-150403</v>
      </c>
      <c t="n" s="6" r="C4">
        <v>-94123</v>
      </c>
    </row>
    <row spans="1:3" r="5">
      <c t="s" s="4" r="A5">
        <v>410</v>
      </c>
      <c t="n" s="6" r="B5">
        <v>214158</v>
      </c>
      <c t="n" s="6" r="C5">
        <v>140136</v>
      </c>
    </row>
    <row spans="1:3" r="6">
      <c t="s" s="4" r="A6">
        <v>411</v>
      </c>
    </row>
    <row spans="1:3" r="7">
      <c t="s" s="3" r="A7">
        <v>407</v>
      </c>
    </row>
    <row spans="1:3" r="8">
      <c t="s" s="4" r="A8">
        <v>408</v>
      </c>
      <c t="n" s="6" r="B8">
        <v>230705</v>
      </c>
      <c t="n" s="6" r="C8">
        <v>139569</v>
      </c>
    </row>
    <row spans="1:3" r="9">
      <c t="s" s="4" r="A9">
        <v>412</v>
      </c>
    </row>
    <row spans="1:3" r="10">
      <c t="s" s="3" r="A10">
        <v>407</v>
      </c>
    </row>
    <row spans="1:3" r="11">
      <c t="s" s="4" r="A11">
        <v>408</v>
      </c>
      <c t="n" s="6" r="B11">
        <v>24400</v>
      </c>
      <c t="n" s="6" r="C11">
        <v>34112</v>
      </c>
    </row>
    <row spans="1:3" r="12">
      <c t="s" s="4" r="A12">
        <v>413</v>
      </c>
    </row>
    <row spans="1:3" r="13">
      <c t="s" s="3" r="A13">
        <v>407</v>
      </c>
    </row>
    <row spans="1:3" r="14">
      <c t="s" s="4" r="A14">
        <v>408</v>
      </c>
      <c t="n" s="6" r="B14">
        <v>18894</v>
      </c>
      <c t="n" s="6" r="C14">
        <v>13082</v>
      </c>
    </row>
    <row spans="1:3" r="15">
      <c t="s" s="4" r="A15">
        <v>414</v>
      </c>
    </row>
    <row spans="1:3" r="16">
      <c t="s" s="3" r="A16">
        <v>407</v>
      </c>
    </row>
    <row spans="1:3" r="17">
      <c t="s" s="4" r="A17">
        <v>408</v>
      </c>
      <c t="n" s="8" r="B17">
        <v>90562</v>
      </c>
      <c t="n" s="8" r="C17">
        <v>47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5</v>
      </c>
      <c t="s" s="2" r="B1">
        <v>1</v>
      </c>
    </row>
    <row spans="1:4" r="2">
      <c t="s" s="2" r="B2">
        <v>2</v>
      </c>
      <c t="s" s="2" r="C2">
        <v>32</v>
      </c>
      <c t="s" s="2" r="D2">
        <v>80</v>
      </c>
    </row>
    <row spans="1:4" r="3">
      <c t="s" s="3" r="A3">
        <v>197</v>
      </c>
    </row>
    <row spans="1:4" r="4">
      <c t="s" s="4" r="A4">
        <v>416</v>
      </c>
      <c t="n" s="8" r="B4">
        <v>71</v>
      </c>
      <c t="n" s="8" r="C4">
        <v>46</v>
      </c>
      <c t="n" s="8" r="D4">
        <v>29</v>
      </c>
    </row>
    <row spans="1:4" r="5">
      <c t="s" s="4" r="A5">
        <v>417</v>
      </c>
      <c t="n" s="8" r="B5">
        <v>3</v>
      </c>
      <c t="n" s="8" r="C5">
        <v>9</v>
      </c>
      <c t="n" s="8" r="D5">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418</v>
      </c>
      <c t="s" s="2" r="B1">
        <v>1</v>
      </c>
    </row>
    <row spans="1:4" r="2">
      <c t="s" s="2" r="B2">
        <v>419</v>
      </c>
      <c t="s" s="2" r="C2">
        <v>420</v>
      </c>
      <c t="s" s="2" r="D2">
        <v>421</v>
      </c>
    </row>
    <row spans="1:4" r="3">
      <c t="s" s="3" r="A3">
        <v>422</v>
      </c>
    </row>
    <row spans="1:4" r="4">
      <c t="s" s="4" r="A4">
        <v>423</v>
      </c>
      <c t="n" s="6" r="B4">
        <v>2</v>
      </c>
    </row>
    <row spans="1:4" r="5">
      <c t="s" s="4" r="A5">
        <v>424</v>
      </c>
      <c t="n" s="8" r="B5">
        <v>31436</v>
      </c>
      <c t="n" s="8" r="C5">
        <v>26317</v>
      </c>
      <c t="n" s="8" r="D5">
        <v>0</v>
      </c>
    </row>
    <row spans="1:4" r="6">
      <c t="s" s="4" r="A6">
        <v>425</v>
      </c>
      <c t="n" s="6" r="B6">
        <v>50325</v>
      </c>
      <c t="n" s="8" r="C6">
        <v>32312</v>
      </c>
    </row>
    <row spans="1:4" r="7">
      <c t="s" s="4" r="A7">
        <v>426</v>
      </c>
    </row>
    <row spans="1:4" r="8">
      <c t="s" s="3" r="A8">
        <v>422</v>
      </c>
    </row>
    <row spans="1:4" r="9">
      <c t="s" s="4" r="A9">
        <v>427</v>
      </c>
      <c t="n" s="6" r="B9">
        <v>2143</v>
      </c>
    </row>
    <row spans="1:4" r="10">
      <c t="s" s="4" r="A10">
        <v>428</v>
      </c>
      <c t="n" s="6" r="B10">
        <v>17660</v>
      </c>
    </row>
    <row spans="1:4" r="11">
      <c t="s" s="4" r="A11">
        <v>429</v>
      </c>
      <c t="n" s="6" r="B11">
        <v>-214</v>
      </c>
    </row>
    <row spans="1:4" r="12">
      <c t="s" s="4" r="A12">
        <v>430</v>
      </c>
      <c t="n" s="6" r="B12">
        <v>-3796</v>
      </c>
    </row>
    <row spans="1:4" r="13">
      <c t="s" s="4" r="A13">
        <v>431</v>
      </c>
      <c t="n" s="6" r="B13">
        <v>-1195</v>
      </c>
    </row>
    <row spans="1:4" r="14">
      <c t="s" s="4" r="A14">
        <v>432</v>
      </c>
      <c t="n" s="6" r="B14">
        <v>14598</v>
      </c>
    </row>
    <row spans="1:4" r="15">
      <c t="s" s="4" r="A15">
        <v>425</v>
      </c>
      <c t="n" s="6" r="B15">
        <v>18981</v>
      </c>
    </row>
    <row spans="1:4" r="16">
      <c t="s" s="4" r="A16">
        <v>433</v>
      </c>
      <c t="n" s="8" r="B16">
        <v>335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v>
      </c>
      <c t="s" s="2" r="C2">
        <v>32</v>
      </c>
      <c t="s" s="2" r="D2">
        <v>80</v>
      </c>
    </row>
    <row spans="1:4" r="3">
      <c t="s" s="3" r="A3">
        <v>435</v>
      </c>
    </row>
    <row spans="1:4" r="4">
      <c t="s" s="4" r="A4">
        <v>436</v>
      </c>
      <c t="n" s="8" r="B4">
        <v>20799000</v>
      </c>
      <c t="n" s="8" r="C4">
        <v>4538000</v>
      </c>
    </row>
    <row spans="1:4" r="5">
      <c t="s" s="4" r="A5">
        <v>437</v>
      </c>
      <c t="n" s="6" r="B5">
        <v>-5308000</v>
      </c>
      <c t="n" s="6" r="C5">
        <v>-2071000</v>
      </c>
    </row>
    <row spans="1:4" r="6">
      <c t="s" s="4" r="A6">
        <v>438</v>
      </c>
      <c t="n" s="6" r="B6">
        <v>15491000</v>
      </c>
      <c t="n" s="6" r="C6">
        <v>2467000</v>
      </c>
    </row>
    <row spans="1:4" r="7">
      <c t="s" s="4" r="A7">
        <v>425</v>
      </c>
      <c t="n" s="6" r="B7">
        <v>50325000</v>
      </c>
      <c t="n" s="6" r="C7">
        <v>32312000</v>
      </c>
    </row>
    <row spans="1:4" r="8">
      <c t="s" s="4" r="A8">
        <v>42</v>
      </c>
      <c t="n" s="6" r="B8">
        <v>65816000</v>
      </c>
      <c t="n" s="6" r="C8">
        <v>34779000</v>
      </c>
    </row>
    <row spans="1:4" r="9">
      <c t="s" s="4" r="A9">
        <v>439</v>
      </c>
    </row>
    <row spans="1:4" r="10">
      <c t="s" s="3" r="A10">
        <v>435</v>
      </c>
    </row>
    <row spans="1:4" r="11">
      <c t="s" s="4" r="A11">
        <v>436</v>
      </c>
      <c t="n" s="6" r="B11">
        <v>20461000</v>
      </c>
      <c t="n" s="6" r="C11">
        <v>4200000</v>
      </c>
    </row>
    <row spans="1:4" r="12">
      <c t="s" s="4" r="A12">
        <v>440</v>
      </c>
      <c t="n" s="6" r="B12">
        <v>3000000</v>
      </c>
      <c t="n" s="6" r="C12">
        <v>1000000</v>
      </c>
      <c t="n" s="8" r="D12">
        <v>0</v>
      </c>
    </row>
    <row spans="1:4" r="13">
      <c t="s" s="4" r="A13">
        <v>441</v>
      </c>
    </row>
    <row spans="1:4" r="14">
      <c t="s" s="3" r="A14">
        <v>435</v>
      </c>
    </row>
    <row spans="1:4" r="15">
      <c t="s" s="4" r="A15">
        <v>436</v>
      </c>
      <c t="n" s="8" r="B15">
        <v>338000</v>
      </c>
      <c t="n" s="8" r="C15">
        <v>338000</v>
      </c>
    </row>
    <row spans="1:4" r="16">
      <c t="s" s="4" r="A16">
        <v>377</v>
      </c>
    </row>
    <row spans="1:4" r="17">
      <c t="s" s="3" r="A17">
        <v>435</v>
      </c>
    </row>
    <row spans="1:4" r="18">
      <c t="s" s="4" r="A18">
        <v>378</v>
      </c>
      <c t="s" s="4" r="B18">
        <v>365</v>
      </c>
    </row>
    <row spans="1:4" r="19">
      <c t="s" s="4" r="A19">
        <v>442</v>
      </c>
    </row>
    <row spans="1:4" r="20">
      <c t="s" s="3" r="A20">
        <v>435</v>
      </c>
    </row>
    <row spans="1:4" r="21">
      <c t="s" s="4" r="A21">
        <v>378</v>
      </c>
      <c t="s" s="4" r="B21">
        <v>365</v>
      </c>
    </row>
    <row spans="1:4" r="22">
      <c t="s" s="4" r="A22">
        <v>379</v>
      </c>
    </row>
    <row spans="1:4" r="23">
      <c t="s" s="3" r="A23">
        <v>435</v>
      </c>
    </row>
    <row spans="1:4" r="24">
      <c t="s" s="4" r="A24">
        <v>378</v>
      </c>
      <c t="s" s="4" r="B24">
        <v>380</v>
      </c>
    </row>
    <row spans="1:4" r="25">
      <c t="s" s="4" r="A25">
        <v>443</v>
      </c>
    </row>
    <row spans="1:4" r="26">
      <c t="s" s="3" r="A26">
        <v>435</v>
      </c>
    </row>
    <row spans="1:4" r="27">
      <c t="s" s="4" r="A27">
        <v>378</v>
      </c>
      <c t="s" s="4" r="B27">
        <v>3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4</v>
      </c>
      <c t="s" s="2" r="B1">
        <v>445</v>
      </c>
    </row>
    <row spans="1:2" r="2">
      <c t="s" s="3" r="A2">
        <v>446</v>
      </c>
    </row>
    <row spans="1:2" r="3">
      <c t="n" s="6" r="A3">
        <v>2017</v>
      </c>
      <c t="n" s="8" r="B3">
        <v>5326</v>
      </c>
    </row>
    <row spans="1:2" r="4">
      <c t="n" s="6" r="A4">
        <v>2018</v>
      </c>
      <c t="n" s="6" r="B4">
        <v>4193</v>
      </c>
    </row>
    <row spans="1:2" r="5">
      <c t="n" s="6" r="A5">
        <v>2019</v>
      </c>
      <c t="n" s="6" r="B5">
        <v>3811</v>
      </c>
    </row>
    <row spans="1:2" r="6">
      <c t="n" s="6" r="A6">
        <v>2020</v>
      </c>
      <c t="n" s="6" r="B6">
        <v>2161</v>
      </c>
    </row>
    <row spans="1:2" r="7">
      <c t="s" s="4" r="A7">
        <v>157</v>
      </c>
      <c t="n" s="8" r="B7">
        <v>154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47</v>
      </c>
      <c t="s" s="2" r="B1">
        <v>2</v>
      </c>
      <c t="s" s="2" r="C1">
        <v>32</v>
      </c>
    </row>
    <row spans="1:3" r="2">
      <c t="s" s="3" r="A2">
        <v>435</v>
      </c>
    </row>
    <row spans="1:3" r="3">
      <c t="s" s="4" r="A3">
        <v>448</v>
      </c>
      <c t="n" s="8" r="B3">
        <v>28742</v>
      </c>
      <c t="n" s="8" r="C3">
        <v>12910</v>
      </c>
    </row>
    <row spans="1:3" r="4">
      <c t="s" s="4" r="A4">
        <v>449</v>
      </c>
      <c t="n" s="6" r="B4">
        <v>9781</v>
      </c>
      <c t="n" s="6" r="C4">
        <v>9886</v>
      </c>
    </row>
    <row spans="1:3" r="5">
      <c t="s" s="4" r="A5">
        <v>119</v>
      </c>
      <c t="n" s="6" r="B5">
        <v>16195</v>
      </c>
      <c t="n" s="6" r="C5">
        <v>19052</v>
      </c>
    </row>
    <row spans="1:3" r="6">
      <c t="s" s="4" r="A6">
        <v>157</v>
      </c>
      <c t="n" s="6" r="B6">
        <v>57738</v>
      </c>
      <c t="n" s="6" r="C6">
        <v>45790</v>
      </c>
    </row>
    <row spans="1:3" r="7">
      <c t="s" s="4" r="A7">
        <v>450</v>
      </c>
    </row>
    <row spans="1:3" r="8">
      <c t="s" s="3" r="A8">
        <v>435</v>
      </c>
    </row>
    <row spans="1:3" r="9">
      <c t="s" s="4" r="A9">
        <v>450</v>
      </c>
      <c t="n" s="8" r="B9">
        <v>3020</v>
      </c>
      <c t="n" s="8" r="C9">
        <v>39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51</v>
      </c>
      <c t="s" s="2" r="B1">
        <v>1</v>
      </c>
    </row>
    <row spans="1:4" r="2">
      <c t="s" s="2" r="B2">
        <v>2</v>
      </c>
      <c t="s" s="2" r="C2">
        <v>32</v>
      </c>
      <c t="s" s="2" r="D2">
        <v>80</v>
      </c>
    </row>
    <row spans="1:4" r="3">
      <c t="s" s="3" r="A3">
        <v>194</v>
      </c>
    </row>
    <row spans="1:4" r="4">
      <c t="s" s="4" r="A4">
        <v>131</v>
      </c>
      <c t="n" s="8" r="B4">
        <v>16550</v>
      </c>
      <c t="n" s="8" r="C4">
        <v>10000</v>
      </c>
      <c t="n" s="8" r="D4">
        <v>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2</v>
      </c>
      <c t="s" s="2" r="B1">
        <v>445</v>
      </c>
    </row>
    <row spans="1:2" r="2">
      <c t="s" s="3" r="A2">
        <v>435</v>
      </c>
    </row>
    <row spans="1:2" r="3">
      <c t="n" s="6" r="A3">
        <v>2017</v>
      </c>
      <c t="n" s="8" r="B3">
        <v>1027</v>
      </c>
    </row>
    <row spans="1:2" r="4">
      <c t="n" s="6" r="A4">
        <v>2018</v>
      </c>
      <c t="n" s="6" r="B4">
        <v>889</v>
      </c>
    </row>
    <row spans="1:2" r="5">
      <c t="n" s="6" r="A5">
        <v>2019</v>
      </c>
      <c t="n" s="6" r="B5">
        <v>520</v>
      </c>
    </row>
    <row spans="1:2" r="6">
      <c t="n" s="6" r="A6">
        <v>2020</v>
      </c>
      <c t="n" s="6" r="B6">
        <v>463</v>
      </c>
    </row>
    <row spans="1:2" r="7">
      <c t="n" s="6" r="A7">
        <v>2021</v>
      </c>
      <c t="n" s="6" r="B7">
        <v>301</v>
      </c>
    </row>
    <row spans="1:2" r="8">
      <c t="s" s="4" r="A8">
        <v>453</v>
      </c>
      <c t="n" s="6" r="B8">
        <v>9601</v>
      </c>
    </row>
    <row spans="1:2" r="9">
      <c t="s" s="4" r="A9">
        <v>157</v>
      </c>
      <c t="n" s="8" r="B9">
        <v>128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2</v>
      </c>
    </row>
    <row spans="1:3" r="2">
      <c t="s" s="3" r="A2">
        <v>455</v>
      </c>
    </row>
    <row spans="1:3" r="3">
      <c t="s" s="4" r="A3">
        <v>456</v>
      </c>
      <c t="n" s="8" r="B3">
        <v>1818333</v>
      </c>
      <c t="n" s="8" r="C3">
        <v>1816637</v>
      </c>
    </row>
    <row spans="1:3" r="4">
      <c t="s" s="4" r="A4">
        <v>392</v>
      </c>
    </row>
    <row spans="1:3" r="5">
      <c t="s" s="3" r="A5">
        <v>455</v>
      </c>
    </row>
    <row spans="1:3" r="6">
      <c t="s" s="4" r="A6">
        <v>456</v>
      </c>
      <c t="n" s="6" r="B6">
        <v>1018235</v>
      </c>
      <c t="n" s="6" r="C6">
        <v>1304235</v>
      </c>
    </row>
    <row spans="1:3" r="7">
      <c t="s" s="4" r="A7">
        <v>393</v>
      </c>
    </row>
    <row spans="1:3" r="8">
      <c t="s" s="3" r="A8">
        <v>455</v>
      </c>
    </row>
    <row spans="1:3" r="9">
      <c t="s" s="4" r="A9">
        <v>456</v>
      </c>
      <c t="n" s="6" r="B9">
        <v>338665</v>
      </c>
      <c t="n" s="6" r="C9">
        <v>180649</v>
      </c>
    </row>
    <row spans="1:3" r="10">
      <c t="s" s="4" r="A10">
        <v>394</v>
      </c>
    </row>
    <row spans="1:3" r="11">
      <c t="s" s="3" r="A11">
        <v>455</v>
      </c>
    </row>
    <row spans="1:3" r="12">
      <c t="s" s="4" r="A12">
        <v>456</v>
      </c>
      <c t="n" s="6" r="B12">
        <v>135083</v>
      </c>
      <c t="n" s="6" r="C12">
        <v>99632</v>
      </c>
    </row>
    <row spans="1:3" r="13">
      <c t="s" s="4" r="A13">
        <v>395</v>
      </c>
    </row>
    <row spans="1:3" r="14">
      <c t="s" s="3" r="A14">
        <v>455</v>
      </c>
    </row>
    <row spans="1:3" r="15">
      <c t="s" s="4" r="A15">
        <v>456</v>
      </c>
      <c t="n" s="6" r="B15">
        <v>177389</v>
      </c>
      <c t="n" s="6" r="C15">
        <v>89984</v>
      </c>
    </row>
    <row spans="1:3" r="16">
      <c t="s" s="4" r="A16">
        <v>396</v>
      </c>
    </row>
    <row spans="1:3" r="17">
      <c t="s" s="3" r="A17">
        <v>455</v>
      </c>
    </row>
    <row spans="1:3" r="18">
      <c t="s" s="4" r="A18">
        <v>456</v>
      </c>
      <c t="n" s="6" r="B18">
        <v>148961</v>
      </c>
      <c t="n" s="6" r="C18">
        <v>142137</v>
      </c>
    </row>
    <row spans="1:3" r="19">
      <c t="s" s="4" r="A19">
        <v>397</v>
      </c>
    </row>
    <row spans="1:3" r="20">
      <c t="s" s="3" r="A20">
        <v>455</v>
      </c>
    </row>
    <row spans="1:3" r="21">
      <c t="s" s="4" r="A21">
        <v>456</v>
      </c>
      <c t="n" s="6" r="B21">
        <v>148961</v>
      </c>
      <c t="n" s="6" r="C21">
        <v>257120</v>
      </c>
    </row>
    <row spans="1:3" r="22">
      <c t="s" s="4" r="A22">
        <v>398</v>
      </c>
    </row>
    <row spans="1:3" r="23">
      <c t="s" s="3" r="A23">
        <v>455</v>
      </c>
    </row>
    <row spans="1:3" r="24">
      <c t="s" s="4" r="A24">
        <v>456</v>
      </c>
      <c t="n" s="6" r="B24">
        <v>1669372</v>
      </c>
      <c t="n" s="6" r="C24">
        <v>1559517</v>
      </c>
    </row>
    <row spans="1:3" r="25">
      <c t="s" s="4" r="A25">
        <v>457</v>
      </c>
    </row>
    <row spans="1:3" r="26">
      <c t="s" s="3" r="A26">
        <v>455</v>
      </c>
    </row>
    <row spans="1:3" r="27">
      <c t="s" s="4" r="A27">
        <v>456</v>
      </c>
      <c t="n" s="6" r="B27">
        <v>487626</v>
      </c>
      <c t="n" s="6" r="C27">
        <v>322786</v>
      </c>
    </row>
    <row spans="1:3" r="28">
      <c t="s" s="4" r="A28">
        <v>458</v>
      </c>
    </row>
    <row spans="1:3" r="29">
      <c t="s" s="3" r="A29">
        <v>455</v>
      </c>
    </row>
    <row spans="1:3" r="30">
      <c t="s" s="4" r="A30">
        <v>456</v>
      </c>
      <c t="n" s="6" r="B30">
        <v>0</v>
      </c>
      <c t="n" s="6" r="C30">
        <v>0</v>
      </c>
    </row>
    <row spans="1:3" r="31">
      <c t="s" s="4" r="A31">
        <v>459</v>
      </c>
    </row>
    <row spans="1:3" r="32">
      <c t="s" s="3" r="A32">
        <v>455</v>
      </c>
    </row>
    <row spans="1:3" r="33">
      <c t="s" s="4" r="A33">
        <v>456</v>
      </c>
      <c t="n" s="6" r="B33">
        <v>338665</v>
      </c>
      <c t="n" s="6" r="C33">
        <v>180649</v>
      </c>
    </row>
    <row spans="1:3" r="34">
      <c t="s" s="4" r="A34">
        <v>460</v>
      </c>
    </row>
    <row spans="1:3" r="35">
      <c t="s" s="3" r="A35">
        <v>455</v>
      </c>
    </row>
    <row spans="1:3" r="36">
      <c t="s" s="4" r="A36">
        <v>456</v>
      </c>
      <c t="n" s="6" r="B36">
        <v>0</v>
      </c>
      <c t="n" s="6" r="C36">
        <v>0</v>
      </c>
    </row>
    <row spans="1:3" r="37">
      <c t="s" s="4" r="A37">
        <v>461</v>
      </c>
    </row>
    <row spans="1:3" r="38">
      <c t="s" s="3" r="A38">
        <v>455</v>
      </c>
    </row>
    <row spans="1:3" r="39">
      <c t="s" s="4" r="A39">
        <v>456</v>
      </c>
      <c t="n" s="6" r="B39">
        <v>0</v>
      </c>
      <c t="n" s="6" r="C39">
        <v>0</v>
      </c>
    </row>
    <row spans="1:3" r="40">
      <c t="s" s="4" r="A40">
        <v>462</v>
      </c>
    </row>
    <row spans="1:3" r="41">
      <c t="s" s="3" r="A41">
        <v>455</v>
      </c>
    </row>
    <row spans="1:3" r="42">
      <c t="s" s="4" r="A42">
        <v>456</v>
      </c>
      <c t="n" s="6" r="B42">
        <v>148961</v>
      </c>
      <c t="n" s="6" r="C42">
        <v>142137</v>
      </c>
    </row>
    <row spans="1:3" r="43">
      <c t="s" s="4" r="A43">
        <v>463</v>
      </c>
    </row>
    <row spans="1:3" r="44">
      <c t="s" s="3" r="A44">
        <v>455</v>
      </c>
    </row>
    <row spans="1:3" r="45">
      <c t="s" s="4" r="A45">
        <v>456</v>
      </c>
      <c t="n" s="6" r="B45">
        <v>1330707</v>
      </c>
      <c t="n" s="6" r="C45">
        <v>1493851</v>
      </c>
    </row>
    <row spans="1:3" r="46">
      <c t="s" s="4" r="A46">
        <v>464</v>
      </c>
    </row>
    <row spans="1:3" r="47">
      <c t="s" s="3" r="A47">
        <v>455</v>
      </c>
    </row>
    <row spans="1:3" r="48">
      <c t="s" s="4" r="A48">
        <v>456</v>
      </c>
      <c t="n" s="6" r="B48">
        <v>1018235</v>
      </c>
      <c t="n" s="6" r="C48">
        <v>1304235</v>
      </c>
    </row>
    <row spans="1:3" r="49">
      <c t="s" s="4" r="A49">
        <v>465</v>
      </c>
    </row>
    <row spans="1:3" r="50">
      <c t="s" s="3" r="A50">
        <v>455</v>
      </c>
    </row>
    <row spans="1:3" r="51">
      <c t="s" s="4" r="A51">
        <v>456</v>
      </c>
      <c t="n" s="6" r="B51">
        <v>0</v>
      </c>
      <c t="n" s="6" r="C51">
        <v>0</v>
      </c>
    </row>
    <row spans="1:3" r="52">
      <c t="s" s="4" r="A52">
        <v>466</v>
      </c>
    </row>
    <row spans="1:3" r="53">
      <c t="s" s="3" r="A53">
        <v>455</v>
      </c>
    </row>
    <row spans="1:3" r="54">
      <c t="s" s="4" r="A54">
        <v>456</v>
      </c>
      <c t="n" s="6" r="B54">
        <v>135083</v>
      </c>
      <c t="n" s="6" r="C54">
        <v>99632</v>
      </c>
    </row>
    <row spans="1:3" r="55">
      <c t="s" s="4" r="A55">
        <v>467</v>
      </c>
    </row>
    <row spans="1:3" r="56">
      <c t="s" s="3" r="A56">
        <v>455</v>
      </c>
    </row>
    <row spans="1:3" r="57">
      <c t="s" s="4" r="A57">
        <v>456</v>
      </c>
      <c t="n" s="6" r="B57">
        <v>177389</v>
      </c>
      <c t="n" s="6" r="C57">
        <v>89984</v>
      </c>
    </row>
    <row spans="1:3" r="58">
      <c t="s" s="4" r="A58">
        <v>468</v>
      </c>
    </row>
    <row spans="1:3" r="59">
      <c t="s" s="3" r="A59">
        <v>455</v>
      </c>
    </row>
    <row spans="1:3" r="60">
      <c t="s" s="4" r="A60">
        <v>456</v>
      </c>
      <c t="n" s="8" r="B60">
        <v>0</v>
      </c>
      <c t="n" s="8" r="C6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2</v>
      </c>
      <c t="s" s="2" r="D2">
        <v>80</v>
      </c>
    </row>
    <row spans="1:4" r="3">
      <c t="s" s="3" r="A3">
        <v>105</v>
      </c>
    </row>
    <row spans="1:4" r="4">
      <c t="s" s="4" r="A4">
        <v>97</v>
      </c>
      <c t="n" s="8" r="B4">
        <v>-289918</v>
      </c>
      <c t="n" s="8" r="C4">
        <v>-247982</v>
      </c>
      <c t="n" s="8" r="D4">
        <v>-172509</v>
      </c>
    </row>
    <row spans="1:4" r="5">
      <c t="s" s="3" r="A5">
        <v>106</v>
      </c>
    </row>
    <row spans="1:4" r="6">
      <c t="s" s="4" r="A6">
        <v>107</v>
      </c>
      <c t="n" s="6" r="B6">
        <v>-3158</v>
      </c>
      <c t="n" s="6" r="C6">
        <v>-525</v>
      </c>
      <c t="n" s="6" r="D6">
        <v>-72</v>
      </c>
    </row>
    <row spans="1:4" r="7">
      <c t="s" s="4" r="A7">
        <v>108</v>
      </c>
      <c t="n" s="6" r="B7">
        <v>-842</v>
      </c>
      <c t="n" s="6" r="C7">
        <v>116</v>
      </c>
      <c t="n" s="6" r="D7">
        <v>273</v>
      </c>
    </row>
    <row spans="1:4" r="8">
      <c t="s" s="4" r="A8">
        <v>109</v>
      </c>
      <c t="n" s="6" r="B8">
        <v>4939</v>
      </c>
      <c t="n" s="6" r="C8">
        <v>0</v>
      </c>
      <c t="n" s="6" r="D8">
        <v>0</v>
      </c>
    </row>
    <row spans="1:4" r="9">
      <c t="s" s="4" r="A9">
        <v>106</v>
      </c>
      <c t="n" s="6" r="B9">
        <v>939</v>
      </c>
      <c t="n" s="6" r="C9">
        <v>-409</v>
      </c>
      <c t="n" s="6" r="D9">
        <v>201</v>
      </c>
    </row>
    <row spans="1:4" r="10">
      <c t="s" s="4" r="A10">
        <v>110</v>
      </c>
      <c t="n" s="8" r="B10">
        <v>-288979</v>
      </c>
      <c t="n" s="8" r="C10">
        <v>-248391</v>
      </c>
      <c t="n" s="8" r="D10">
        <v>-1723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9</v>
      </c>
      <c t="s" s="2" r="B1">
        <v>2</v>
      </c>
      <c t="s" s="2" r="C1">
        <v>32</v>
      </c>
      <c t="s" s="2" r="D1">
        <v>362</v>
      </c>
    </row>
    <row spans="1:4" r="2">
      <c t="s" s="3" r="A2">
        <v>470</v>
      </c>
    </row>
    <row spans="1:4" r="3">
      <c t="s" s="4" r="A3">
        <v>471</v>
      </c>
      <c t="n" s="8" r="B3">
        <v>507476</v>
      </c>
      <c t="n" s="8" r="C3">
        <v>481958</v>
      </c>
    </row>
    <row spans="1:4" r="4">
      <c t="s" s="4" r="A4">
        <v>472</v>
      </c>
    </row>
    <row spans="1:4" r="5">
      <c t="s" s="3" r="A5">
        <v>470</v>
      </c>
    </row>
    <row spans="1:4" r="6">
      <c t="s" s="4" r="A6">
        <v>471</v>
      </c>
      <c t="n" s="6" r="B6">
        <v>310013</v>
      </c>
      <c t="n" s="6" r="C6">
        <v>295276</v>
      </c>
    </row>
    <row spans="1:4" r="7">
      <c t="s" s="4" r="A7">
        <v>473</v>
      </c>
      <c t="n" s="8" r="B7">
        <v>362250</v>
      </c>
      <c t="n" s="8" r="C7">
        <v>407750</v>
      </c>
    </row>
    <row spans="1:4" r="8">
      <c t="s" s="4" r="A8">
        <v>474</v>
      </c>
      <c t="s" s="4" r="B8">
        <v>373</v>
      </c>
      <c t="s" s="4" r="C8">
        <v>373</v>
      </c>
      <c t="s" s="4" r="D8">
        <v>373</v>
      </c>
    </row>
    <row spans="1:4" r="9">
      <c t="s" s="4" r="A9">
        <v>475</v>
      </c>
    </row>
    <row spans="1:4" r="10">
      <c t="s" s="3" r="A10">
        <v>470</v>
      </c>
    </row>
    <row spans="1:4" r="11">
      <c t="s" s="4" r="A11">
        <v>471</v>
      </c>
      <c t="n" s="8" r="B11">
        <v>203923</v>
      </c>
      <c t="n" s="8" r="C11">
        <v>195225</v>
      </c>
    </row>
    <row spans="1:4" r="12">
      <c t="s" s="4" r="A12">
        <v>473</v>
      </c>
      <c t="n" s="8" r="B12">
        <v>264063</v>
      </c>
      <c t="n" s="8" r="C12">
        <v>299063</v>
      </c>
    </row>
    <row spans="1:4" r="13">
      <c t="s" s="4" r="A13">
        <v>474</v>
      </c>
      <c t="s" s="4" r="B13">
        <v>376</v>
      </c>
      <c t="s" s="4" r="C13">
        <v>376</v>
      </c>
      <c t="s" s="4" r="D13">
        <v>3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39"/>
    <col customWidth="1" max="3" min="3" width="29"/>
    <col customWidth="1" max="4" min="4" width="21"/>
  </cols>
  <sheetData>
    <row spans="1:4" r="1">
      <c t="s" s="1" r="A1">
        <v>476</v>
      </c>
      <c t="s" s="2" r="B1">
        <v>1</v>
      </c>
    </row>
    <row spans="1:4" r="2">
      <c t="s" s="2" r="B2">
        <v>477</v>
      </c>
      <c t="s" s="2" r="C2">
        <v>478</v>
      </c>
      <c t="s" s="2" r="D2">
        <v>479</v>
      </c>
    </row>
    <row spans="1:4" r="3">
      <c t="s" s="3" r="A3">
        <v>470</v>
      </c>
    </row>
    <row spans="1:4" r="4">
      <c t="s" s="4" r="A4">
        <v>480</v>
      </c>
      <c t="n" s="10" r="B4">
        <v>63.01</v>
      </c>
    </row>
    <row spans="1:4" r="5">
      <c t="s" s="4" r="A5">
        <v>481</v>
      </c>
    </row>
    <row spans="1:4" r="6">
      <c t="s" s="3" r="A6">
        <v>470</v>
      </c>
    </row>
    <row spans="1:4" r="7">
      <c t="s" s="4" r="A7">
        <v>482</v>
      </c>
      <c t="n" s="6" r="B7">
        <v>65</v>
      </c>
    </row>
    <row spans="1:4" r="8">
      <c t="s" s="4" r="A8">
        <v>483</v>
      </c>
      <c t="n" s="8" r="B8">
        <v>133000000</v>
      </c>
    </row>
    <row spans="1:4" r="9">
      <c t="s" s="4" r="A9">
        <v>484</v>
      </c>
      <c t="s" s="4" r="B9">
        <v>485</v>
      </c>
    </row>
    <row spans="1:4" r="10">
      <c t="s" s="4" r="A10">
        <v>486</v>
      </c>
    </row>
    <row spans="1:4" r="11">
      <c t="s" s="3" r="A11">
        <v>470</v>
      </c>
    </row>
    <row spans="1:4" r="12">
      <c t="s" s="4" r="A12">
        <v>482</v>
      </c>
      <c t="n" s="6" r="B12">
        <v>21</v>
      </c>
      <c t="n" s="6" r="C12">
        <v>7</v>
      </c>
    </row>
    <row spans="1:4" r="13">
      <c t="s" s="4" r="A13">
        <v>483</v>
      </c>
      <c t="n" s="8" r="B13">
        <v>22000000</v>
      </c>
      <c t="n" s="8" r="C13">
        <v>10000000</v>
      </c>
    </row>
    <row spans="1:4" r="14">
      <c t="s" s="4" r="A14">
        <v>484</v>
      </c>
      <c t="s" s="4" r="B14">
        <v>485</v>
      </c>
    </row>
    <row spans="1:4" r="15">
      <c t="s" s="4" r="A15">
        <v>371</v>
      </c>
    </row>
    <row spans="1:4" r="16">
      <c t="s" s="3" r="A16">
        <v>470</v>
      </c>
    </row>
    <row spans="1:4" r="17">
      <c t="s" s="4" r="A17">
        <v>374</v>
      </c>
      <c t="n" s="8" r="B17">
        <v>350000000</v>
      </c>
      <c t="n" s="8" r="C17">
        <v>350000000</v>
      </c>
      <c t="n" s="8" r="D17">
        <v>350000000</v>
      </c>
    </row>
    <row spans="1:4" r="18">
      <c t="s" s="4" r="A18">
        <v>474</v>
      </c>
      <c t="s" s="4" r="B18">
        <v>373</v>
      </c>
      <c t="s" s="4" r="C18">
        <v>373</v>
      </c>
      <c t="s" s="4" r="D18">
        <v>373</v>
      </c>
    </row>
    <row spans="1:4" r="19">
      <c t="s" s="4" r="A19">
        <v>375</v>
      </c>
    </row>
    <row spans="1:4" r="20">
      <c t="s" s="3" r="A20">
        <v>470</v>
      </c>
    </row>
    <row spans="1:4" r="21">
      <c t="s" s="4" r="A21">
        <v>374</v>
      </c>
      <c t="n" s="8" r="B21">
        <v>250000000</v>
      </c>
      <c t="n" s="8" r="C21">
        <v>250000000</v>
      </c>
      <c t="n" s="8" r="D21">
        <v>250000000</v>
      </c>
    </row>
    <row spans="1:4" r="22">
      <c t="s" s="4" r="A22">
        <v>474</v>
      </c>
      <c t="s" s="4" r="B22">
        <v>376</v>
      </c>
      <c t="s" s="4" r="C22">
        <v>376</v>
      </c>
      <c t="s" s="4" r="D22">
        <v>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2</v>
      </c>
    </row>
    <row spans="1:3" r="2">
      <c t="s" s="3" r="A2">
        <v>488</v>
      </c>
    </row>
    <row spans="1:3" r="3">
      <c t="s" s="4" r="A3">
        <v>489</v>
      </c>
      <c t="n" s="8" r="B3">
        <v>5300</v>
      </c>
    </row>
    <row spans="1:3" r="4">
      <c t="s" s="4" r="A4">
        <v>490</v>
      </c>
      <c t="n" s="6" r="B4">
        <v>154</v>
      </c>
    </row>
    <row spans="1:3" r="5">
      <c t="s" s="4" r="A5">
        <v>491</v>
      </c>
    </row>
    <row spans="1:3" r="6">
      <c t="s" s="3" r="A6">
        <v>488</v>
      </c>
    </row>
    <row spans="1:3" r="7">
      <c t="s" s="4" r="A7">
        <v>489</v>
      </c>
      <c t="n" s="6" r="B7">
        <v>4695</v>
      </c>
      <c t="n" s="8" r="C7">
        <v>0</v>
      </c>
    </row>
    <row spans="1:3" r="8">
      <c t="s" s="4" r="A8">
        <v>492</v>
      </c>
    </row>
    <row spans="1:3" r="9">
      <c t="s" s="3" r="A9">
        <v>488</v>
      </c>
    </row>
    <row spans="1:3" r="10">
      <c t="s" s="4" r="A10">
        <v>490</v>
      </c>
      <c t="n" s="6" r="B10">
        <v>98</v>
      </c>
      <c t="n" s="6" r="C10">
        <v>0</v>
      </c>
    </row>
    <row spans="1:3" r="11">
      <c t="s" s="4" r="A11">
        <v>493</v>
      </c>
    </row>
    <row spans="1:3" r="12">
      <c t="s" s="3" r="A12">
        <v>488</v>
      </c>
    </row>
    <row spans="1:3" r="13">
      <c t="s" s="4" r="A13">
        <v>489</v>
      </c>
      <c t="n" s="6" r="B13">
        <v>605</v>
      </c>
      <c t="n" s="6" r="C13">
        <v>371</v>
      </c>
    </row>
    <row spans="1:3" r="14">
      <c t="s" s="4" r="A14">
        <v>494</v>
      </c>
    </row>
    <row spans="1:3" r="15">
      <c t="s" s="3" r="A15">
        <v>488</v>
      </c>
    </row>
    <row spans="1:3" r="16">
      <c t="s" s="4" r="A16">
        <v>490</v>
      </c>
      <c t="n" s="8" r="B16">
        <v>56</v>
      </c>
      <c t="n" s="8" r="C16">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80</v>
      </c>
    </row>
    <row spans="1:4" r="3">
      <c t="s" s="3" r="A3">
        <v>496</v>
      </c>
    </row>
    <row spans="1:4" r="4">
      <c t="s" s="4" r="A4">
        <v>497</v>
      </c>
      <c t="n" s="8" r="B4">
        <v>500</v>
      </c>
    </row>
    <row spans="1:4" r="5">
      <c t="s" s="4" r="A5">
        <v>498</v>
      </c>
    </row>
    <row spans="1:4" r="6">
      <c t="s" s="3" r="A6">
        <v>496</v>
      </c>
    </row>
    <row spans="1:4" r="7">
      <c t="s" s="4" r="A7">
        <v>499</v>
      </c>
      <c t="n" s="6" r="B7">
        <v>3</v>
      </c>
      <c t="n" s="8" r="C7">
        <v>0</v>
      </c>
      <c t="n" s="8" r="D7">
        <v>0</v>
      </c>
    </row>
    <row spans="1:4" r="8">
      <c t="s" s="4" r="A8">
        <v>94</v>
      </c>
    </row>
    <row spans="1:4" r="9">
      <c t="s" s="3" r="A9">
        <v>496</v>
      </c>
    </row>
    <row spans="1:4" r="10">
      <c t="s" s="4" r="A10">
        <v>500</v>
      </c>
      <c t="n" s="6" r="B10">
        <v>876</v>
      </c>
      <c t="n" s="6" r="C10">
        <v>441</v>
      </c>
      <c t="n" s="6" r="D10">
        <v>0</v>
      </c>
    </row>
    <row spans="1:4" r="11">
      <c t="s" s="4" r="A11">
        <v>501</v>
      </c>
    </row>
    <row spans="1:4" r="12">
      <c t="s" s="3" r="A12">
        <v>496</v>
      </c>
    </row>
    <row spans="1:4" r="13">
      <c t="s" s="4" r="A13">
        <v>502</v>
      </c>
      <c t="n" s="6" r="B13">
        <v>148</v>
      </c>
      <c t="n" s="6" r="C13">
        <v>0</v>
      </c>
      <c t="n" s="6" r="D13">
        <v>0</v>
      </c>
    </row>
    <row spans="1:4" r="14">
      <c t="s" s="4" r="A14">
        <v>503</v>
      </c>
    </row>
    <row spans="1:4" r="15">
      <c t="s" s="3" r="A15">
        <v>496</v>
      </c>
    </row>
    <row spans="1:4" r="16">
      <c t="s" s="4" r="A16">
        <v>504</v>
      </c>
      <c t="n" s="8" r="B16">
        <v>4939</v>
      </c>
      <c t="n" s="8" r="C16">
        <v>0</v>
      </c>
      <c t="n" s="8" r="D16">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505</v>
      </c>
      <c t="s" s="2" r="B1">
        <v>445</v>
      </c>
    </row>
    <row spans="1:2" r="2">
      <c t="s" s="3" r="A2">
        <v>506</v>
      </c>
    </row>
    <row spans="1:2" r="3">
      <c t="s" s="4" r="A3">
        <v>507</v>
      </c>
      <c t="n" s="8" r="B3">
        <v>5300</v>
      </c>
    </row>
    <row spans="1:2" r="4">
      <c t="s" s="4" r="A4">
        <v>508</v>
      </c>
      <c t="n" s="6" r="B4">
        <v>0</v>
      </c>
    </row>
    <row spans="1:2" r="5">
      <c t="s" s="4" r="A5">
        <v>509</v>
      </c>
      <c t="n" s="6" r="B5">
        <v>5300</v>
      </c>
    </row>
    <row spans="1:2" r="6">
      <c t="s" s="4" r="A6">
        <v>510</v>
      </c>
      <c t="n" s="6" r="B6">
        <v>-154</v>
      </c>
    </row>
    <row spans="1:2" r="7">
      <c t="s" s="4" r="A7">
        <v>511</v>
      </c>
      <c t="n" s="6" r="B7">
        <v>0</v>
      </c>
    </row>
    <row spans="1:2" r="8">
      <c t="s" s="4" r="A8">
        <v>512</v>
      </c>
      <c t="n" s="6" r="B8">
        <v>5146</v>
      </c>
    </row>
    <row spans="1:2" r="9">
      <c t="s" s="4" r="A9">
        <v>513</v>
      </c>
    </row>
    <row spans="1:2" r="10">
      <c t="s" s="3" r="A10">
        <v>506</v>
      </c>
    </row>
    <row spans="1:2" r="11">
      <c t="s" s="4" r="A11">
        <v>507</v>
      </c>
      <c t="n" s="6" r="B11">
        <v>212</v>
      </c>
    </row>
    <row spans="1:2" r="12">
      <c t="s" s="4" r="A12">
        <v>508</v>
      </c>
      <c t="n" s="6" r="B12">
        <v>0</v>
      </c>
    </row>
    <row spans="1:2" r="13">
      <c t="s" s="4" r="A13">
        <v>509</v>
      </c>
      <c t="n" s="6" r="B13">
        <v>212</v>
      </c>
    </row>
    <row spans="1:2" r="14">
      <c t="s" s="4" r="A14">
        <v>510</v>
      </c>
      <c t="n" s="6" r="B14">
        <v>-82</v>
      </c>
    </row>
    <row spans="1:2" r="15">
      <c t="s" s="4" r="A15">
        <v>511</v>
      </c>
      <c t="n" s="6" r="B15">
        <v>0</v>
      </c>
    </row>
    <row spans="1:2" r="16">
      <c t="s" s="4" r="A16">
        <v>512</v>
      </c>
      <c t="n" s="6" r="B16">
        <v>130</v>
      </c>
    </row>
    <row spans="1:2" r="17">
      <c t="s" s="4" r="A17">
        <v>514</v>
      </c>
    </row>
    <row spans="1:2" r="18">
      <c t="s" s="3" r="A18">
        <v>506</v>
      </c>
    </row>
    <row spans="1:2" r="19">
      <c t="s" s="4" r="A19">
        <v>507</v>
      </c>
      <c t="n" s="6" r="B19">
        <v>760</v>
      </c>
    </row>
    <row spans="1:2" r="20">
      <c t="s" s="4" r="A20">
        <v>508</v>
      </c>
      <c t="n" s="6" r="B20">
        <v>0</v>
      </c>
    </row>
    <row spans="1:2" r="21">
      <c t="s" s="4" r="A21">
        <v>509</v>
      </c>
      <c t="n" s="6" r="B21">
        <v>760</v>
      </c>
    </row>
    <row spans="1:2" r="22">
      <c t="s" s="4" r="A22">
        <v>510</v>
      </c>
      <c t="n" s="6" r="B22">
        <v>0</v>
      </c>
    </row>
    <row spans="1:2" r="23">
      <c t="s" s="4" r="A23">
        <v>511</v>
      </c>
      <c t="n" s="6" r="B23">
        <v>0</v>
      </c>
    </row>
    <row spans="1:2" r="24">
      <c t="s" s="4" r="A24">
        <v>512</v>
      </c>
      <c t="n" s="6" r="B24">
        <v>760</v>
      </c>
    </row>
    <row spans="1:2" r="25">
      <c t="s" s="4" r="A25">
        <v>515</v>
      </c>
    </row>
    <row spans="1:2" r="26">
      <c t="s" s="3" r="A26">
        <v>506</v>
      </c>
    </row>
    <row spans="1:2" r="27">
      <c t="s" s="4" r="A27">
        <v>507</v>
      </c>
      <c t="n" s="6" r="B27">
        <v>4328</v>
      </c>
    </row>
    <row spans="1:2" r="28">
      <c t="s" s="4" r="A28">
        <v>508</v>
      </c>
      <c t="n" s="6" r="B28">
        <v>0</v>
      </c>
    </row>
    <row spans="1:2" r="29">
      <c t="s" s="4" r="A29">
        <v>509</v>
      </c>
      <c t="n" s="6" r="B29">
        <v>4328</v>
      </c>
    </row>
    <row spans="1:2" r="30">
      <c t="s" s="4" r="A30">
        <v>510</v>
      </c>
      <c t="n" s="6" r="B30">
        <v>-72</v>
      </c>
    </row>
    <row spans="1:2" r="31">
      <c t="s" s="4" r="A31">
        <v>511</v>
      </c>
      <c t="n" s="6" r="B31">
        <v>0</v>
      </c>
    </row>
    <row spans="1:2" r="32">
      <c t="s" s="4" r="A32">
        <v>512</v>
      </c>
      <c t="n" s="8" r="B32">
        <v>42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516</v>
      </c>
      <c t="s" s="2" r="B1">
        <v>445</v>
      </c>
    </row>
    <row spans="1:2" r="2">
      <c t="s" s="3" r="A2">
        <v>517</v>
      </c>
    </row>
    <row spans="1:2" r="3">
      <c t="s" s="4" r="A3">
        <v>518</v>
      </c>
      <c t="n" s="8" r="B3">
        <v>154</v>
      </c>
    </row>
    <row spans="1:2" r="4">
      <c t="s" s="4" r="A4">
        <v>508</v>
      </c>
      <c t="n" s="6" r="B4">
        <v>0</v>
      </c>
    </row>
    <row spans="1:2" r="5">
      <c t="s" s="4" r="A5">
        <v>519</v>
      </c>
      <c t="n" s="6" r="B5">
        <v>154</v>
      </c>
    </row>
    <row spans="1:2" r="6">
      <c t="s" s="4" r="A6">
        <v>510</v>
      </c>
      <c t="n" s="6" r="B6">
        <v>-154</v>
      </c>
    </row>
    <row spans="1:2" r="7">
      <c t="s" s="4" r="A7">
        <v>520</v>
      </c>
      <c t="n" s="6" r="B7">
        <v>0</v>
      </c>
    </row>
    <row spans="1:2" r="8">
      <c t="s" s="4" r="A8">
        <v>521</v>
      </c>
      <c t="n" s="6" r="B8">
        <v>0</v>
      </c>
    </row>
    <row spans="1:2" r="9">
      <c t="s" s="4" r="A9">
        <v>513</v>
      </c>
    </row>
    <row spans="1:2" r="10">
      <c t="s" s="3" r="A10">
        <v>517</v>
      </c>
    </row>
    <row spans="1:2" r="11">
      <c t="s" s="4" r="A11">
        <v>518</v>
      </c>
      <c t="n" s="6" r="B11">
        <v>82</v>
      </c>
    </row>
    <row spans="1:2" r="12">
      <c t="s" s="4" r="A12">
        <v>508</v>
      </c>
      <c t="n" s="6" r="B12">
        <v>0</v>
      </c>
    </row>
    <row spans="1:2" r="13">
      <c t="s" s="4" r="A13">
        <v>519</v>
      </c>
      <c t="n" s="6" r="B13">
        <v>82</v>
      </c>
    </row>
    <row spans="1:2" r="14">
      <c t="s" s="4" r="A14">
        <v>510</v>
      </c>
      <c t="n" s="6" r="B14">
        <v>-82</v>
      </c>
    </row>
    <row spans="1:2" r="15">
      <c t="s" s="4" r="A15">
        <v>520</v>
      </c>
      <c t="n" s="6" r="B15">
        <v>0</v>
      </c>
    </row>
    <row spans="1:2" r="16">
      <c t="s" s="4" r="A16">
        <v>521</v>
      </c>
      <c t="n" s="6" r="B16">
        <v>0</v>
      </c>
    </row>
    <row spans="1:2" r="17">
      <c t="s" s="4" r="A17">
        <v>514</v>
      </c>
    </row>
    <row spans="1:2" r="18">
      <c t="s" s="3" r="A18">
        <v>517</v>
      </c>
    </row>
    <row spans="1:2" r="19">
      <c t="s" s="4" r="A19">
        <v>518</v>
      </c>
      <c t="n" s="6" r="B19">
        <v>0</v>
      </c>
    </row>
    <row spans="1:2" r="20">
      <c t="s" s="4" r="A20">
        <v>508</v>
      </c>
      <c t="n" s="6" r="B20">
        <v>0</v>
      </c>
    </row>
    <row spans="1:2" r="21">
      <c t="s" s="4" r="A21">
        <v>519</v>
      </c>
      <c t="n" s="6" r="B21">
        <v>0</v>
      </c>
    </row>
    <row spans="1:2" r="22">
      <c t="s" s="4" r="A22">
        <v>510</v>
      </c>
      <c t="n" s="6" r="B22">
        <v>0</v>
      </c>
    </row>
    <row spans="1:2" r="23">
      <c t="s" s="4" r="A23">
        <v>520</v>
      </c>
      <c t="n" s="6" r="B23">
        <v>0</v>
      </c>
    </row>
    <row spans="1:2" r="24">
      <c t="s" s="4" r="A24">
        <v>521</v>
      </c>
      <c t="n" s="6" r="B24">
        <v>0</v>
      </c>
    </row>
    <row spans="1:2" r="25">
      <c t="s" s="4" r="A25">
        <v>515</v>
      </c>
    </row>
    <row spans="1:2" r="26">
      <c t="s" s="3" r="A26">
        <v>517</v>
      </c>
    </row>
    <row spans="1:2" r="27">
      <c t="s" s="4" r="A27">
        <v>518</v>
      </c>
      <c t="n" s="6" r="B27">
        <v>72</v>
      </c>
    </row>
    <row spans="1:2" r="28">
      <c t="s" s="4" r="A28">
        <v>508</v>
      </c>
      <c t="n" s="6" r="B28">
        <v>0</v>
      </c>
    </row>
    <row spans="1:2" r="29">
      <c t="s" s="4" r="A29">
        <v>519</v>
      </c>
      <c t="n" s="6" r="B29">
        <v>72</v>
      </c>
    </row>
    <row spans="1:2" r="30">
      <c t="s" s="4" r="A30">
        <v>510</v>
      </c>
      <c t="n" s="6" r="B30">
        <v>-72</v>
      </c>
    </row>
    <row spans="1:2" r="31">
      <c t="s" s="4" r="A31">
        <v>520</v>
      </c>
      <c t="n" s="6" r="B31">
        <v>0</v>
      </c>
    </row>
    <row spans="1:2" r="32">
      <c t="s" s="4" r="A32">
        <v>521</v>
      </c>
      <c t="n" s="8" r="B32">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9"/>
    <col customWidth="1" max="2" min="2" width="48"/>
    <col customWidth="1" max="3" min="3" width="21"/>
    <col customWidth="1" max="4" min="4" width="21"/>
    <col customWidth="1" max="5" min="5" width="21"/>
  </cols>
  <sheetData>
    <row spans="1:5" r="1">
      <c t="s" s="1" r="A1">
        <v>522</v>
      </c>
      <c t="s" s="2" r="B1">
        <v>1</v>
      </c>
    </row>
    <row spans="1:5" r="2">
      <c t="s" s="2" r="B2">
        <v>523</v>
      </c>
      <c t="s" s="2" r="C2">
        <v>420</v>
      </c>
      <c t="s" s="2" r="D2">
        <v>421</v>
      </c>
      <c t="s" s="2" r="E2">
        <v>479</v>
      </c>
    </row>
    <row spans="1:5" r="3">
      <c t="s" s="3" r="A3">
        <v>524</v>
      </c>
    </row>
    <row spans="1:5" r="4">
      <c t="s" s="4" r="A4">
        <v>525</v>
      </c>
      <c t="n" s="8" r="B4">
        <v>0</v>
      </c>
      <c t="n" s="8" r="C4">
        <v>0</v>
      </c>
      <c t="n" s="8" r="D4">
        <v>92708000</v>
      </c>
    </row>
    <row spans="1:5" r="5">
      <c t="s" s="4" r="A5">
        <v>371</v>
      </c>
    </row>
    <row spans="1:5" r="6">
      <c t="s" s="3" r="A6">
        <v>524</v>
      </c>
    </row>
    <row spans="1:5" r="7">
      <c t="s" s="4" r="A7">
        <v>474</v>
      </c>
      <c t="s" s="4" r="B7">
        <v>373</v>
      </c>
      <c t="s" s="4" r="C7">
        <v>373</v>
      </c>
      <c t="s" s="4" r="E7">
        <v>373</v>
      </c>
    </row>
    <row spans="1:5" r="8">
      <c t="s" s="4" r="A8">
        <v>374</v>
      </c>
      <c t="n" s="8" r="B8">
        <v>350000000</v>
      </c>
      <c t="n" s="8" r="C8">
        <v>350000000</v>
      </c>
      <c t="n" s="8" r="E8">
        <v>350000000</v>
      </c>
    </row>
    <row spans="1:5" r="9">
      <c t="s" s="4" r="A9">
        <v>526</v>
      </c>
      <c t="n" s="6" r="B9">
        <v>7000000</v>
      </c>
    </row>
    <row spans="1:5" r="10">
      <c t="s" s="4" r="A10">
        <v>527</v>
      </c>
      <c t="n" s="6" r="B10">
        <v>2000000</v>
      </c>
    </row>
    <row spans="1:5" r="11">
      <c t="s" s="4" r="A11">
        <v>528</v>
      </c>
      <c t="n" s="8" r="B11">
        <v>1408000</v>
      </c>
      <c t="n" s="8" r="C11">
        <v>1408000</v>
      </c>
    </row>
    <row spans="1:5" r="12">
      <c t="s" s="4" r="A12">
        <v>529</v>
      </c>
      <c t="s" s="4" r="B12">
        <v>530</v>
      </c>
    </row>
    <row spans="1:5" r="13">
      <c t="s" s="4" r="A13">
        <v>531</v>
      </c>
      <c t="s" s="4" r="B13">
        <v>532</v>
      </c>
    </row>
    <row spans="1:5" r="14">
      <c t="s" s="4" r="A14">
        <v>533</v>
      </c>
    </row>
    <row spans="1:5" r="15">
      <c t="s" s="3" r="A15">
        <v>524</v>
      </c>
    </row>
    <row spans="1:5" r="16">
      <c t="s" s="4" r="A16">
        <v>534</v>
      </c>
      <c t="n" s="11" r="B16">
        <v>12.0075</v>
      </c>
    </row>
    <row spans="1:5" r="17">
      <c t="s" s="4" r="A17">
        <v>535</v>
      </c>
      <c t="n" s="8" r="B17">
        <v>1000</v>
      </c>
    </row>
    <row spans="1:5" r="18">
      <c t="s" s="4" r="A18">
        <v>536</v>
      </c>
      <c t="n" s="10" r="B18">
        <v>83.28</v>
      </c>
    </row>
    <row spans="1:5" r="19">
      <c t="s" s="4" r="A19">
        <v>375</v>
      </c>
    </row>
    <row spans="1:5" r="20">
      <c t="s" s="3" r="A20">
        <v>524</v>
      </c>
    </row>
    <row spans="1:5" r="21">
      <c t="s" s="4" r="A21">
        <v>474</v>
      </c>
      <c t="s" s="4" r="B21">
        <v>376</v>
      </c>
      <c t="s" s="4" r="C21">
        <v>376</v>
      </c>
      <c t="s" s="4" r="E21">
        <v>376</v>
      </c>
    </row>
    <row spans="1:5" r="22">
      <c t="s" s="4" r="A22">
        <v>374</v>
      </c>
      <c t="n" s="8" r="B22">
        <v>250000000</v>
      </c>
      <c t="n" s="8" r="C22">
        <v>250000000</v>
      </c>
      <c t="n" s="8" r="E22">
        <v>250000000</v>
      </c>
    </row>
    <row spans="1:5" r="23">
      <c t="s" s="4" r="A23">
        <v>526</v>
      </c>
      <c t="n" s="6" r="B23">
        <v>5000000</v>
      </c>
    </row>
    <row spans="1:5" r="24">
      <c t="s" s="4" r="A24">
        <v>527</v>
      </c>
      <c t="n" s="6" r="B24">
        <v>2000000</v>
      </c>
    </row>
    <row spans="1:5" r="25">
      <c t="s" s="4" r="A25">
        <v>528</v>
      </c>
      <c t="n" s="8" r="B25">
        <v>675000</v>
      </c>
      <c t="n" s="8" r="C25">
        <v>674000</v>
      </c>
    </row>
    <row spans="1:5" r="26">
      <c t="s" s="4" r="A26">
        <v>529</v>
      </c>
      <c t="s" s="4" r="B26">
        <v>537</v>
      </c>
    </row>
    <row spans="1:5" r="27">
      <c t="s" s="4" r="A27">
        <v>531</v>
      </c>
      <c t="s" s="4" r="B27">
        <v>538</v>
      </c>
    </row>
    <row spans="1:5" r="28">
      <c t="s" s="4" r="A28">
        <v>539</v>
      </c>
    </row>
    <row spans="1:5" r="29">
      <c t="s" s="3" r="A29">
        <v>524</v>
      </c>
    </row>
    <row spans="1:5" r="30">
      <c t="s" s="4" r="A30">
        <v>534</v>
      </c>
      <c t="n" s="11" r="B30">
        <v>12.234</v>
      </c>
    </row>
    <row spans="1:5" r="31">
      <c t="s" s="4" r="A31">
        <v>535</v>
      </c>
      <c t="n" s="8" r="B31">
        <v>1000</v>
      </c>
    </row>
    <row spans="1:5" r="32">
      <c t="s" s="4" r="A32">
        <v>536</v>
      </c>
      <c t="n" s="10" r="B32">
        <v>81.73999999999999</v>
      </c>
    </row>
    <row spans="1:5" r="33">
      <c t="s" s="4" r="A33">
        <v>270</v>
      </c>
    </row>
    <row spans="1:5" r="34">
      <c t="s" s="3" r="A34">
        <v>524</v>
      </c>
    </row>
    <row spans="1:5" r="35">
      <c t="s" s="4" r="A35">
        <v>540</v>
      </c>
      <c t="s" s="4" r="B35">
        <v>541</v>
      </c>
    </row>
    <row spans="1:5" r="36">
      <c t="s" s="4" r="A36">
        <v>542</v>
      </c>
      <c t="n" s="10" r="B36">
        <v>107.96</v>
      </c>
    </row>
    <row spans="1:5" r="37">
      <c t="s" s="4" r="A37">
        <v>525</v>
      </c>
      <c t="n" s="8" r="B37">
        <v>93000000</v>
      </c>
    </row>
    <row spans="1:5" r="38">
      <c t="s" s="4" r="A38">
        <v>543</v>
      </c>
    </row>
    <row spans="1:5" r="39">
      <c t="s" s="3" r="A39">
        <v>524</v>
      </c>
    </row>
    <row spans="1:5" r="40">
      <c t="s" s="4" r="A40">
        <v>544</v>
      </c>
      <c t="n" s="12" r="B40">
        <v>7.3</v>
      </c>
    </row>
    <row spans="1:5" r="41">
      <c t="s" s="4" r="A41">
        <v>545</v>
      </c>
      <c t="n" s="8" r="B41">
        <v>144000000</v>
      </c>
    </row>
    <row spans="1:5" r="42">
      <c t="s" s="4" r="A42">
        <v>546</v>
      </c>
    </row>
    <row spans="1:5" r="43">
      <c t="s" s="3" r="A43">
        <v>524</v>
      </c>
    </row>
    <row spans="1:5" r="44">
      <c t="s" s="4" r="A44">
        <v>547</v>
      </c>
      <c t="n" s="6" r="B44">
        <v>20</v>
      </c>
    </row>
    <row spans="1:5" r="45">
      <c t="s" s="4" r="A45">
        <v>548</v>
      </c>
      <c t="s" s="4" r="B45">
        <v>367</v>
      </c>
    </row>
    <row spans="1:5" r="46">
      <c t="s" s="4" r="A46">
        <v>549</v>
      </c>
      <c t="s" s="4" r="B46">
        <v>550</v>
      </c>
    </row>
    <row spans="1:5" r="47">
      <c t="s" s="4" r="A47">
        <v>551</v>
      </c>
    </row>
    <row spans="1:5" r="48">
      <c t="s" s="3" r="A48">
        <v>524</v>
      </c>
    </row>
    <row spans="1:5" r="49">
      <c t="s" s="4" r="A49">
        <v>548</v>
      </c>
      <c t="s" s="4" r="B49">
        <v>552</v>
      </c>
    </row>
    <row spans="1:5" r="50">
      <c t="s" s="4" r="A50">
        <v>553</v>
      </c>
    </row>
    <row spans="1:5" r="51">
      <c t="s" s="3" r="A51">
        <v>524</v>
      </c>
    </row>
    <row spans="1:5" r="52">
      <c t="s" s="4" r="A52">
        <v>549</v>
      </c>
      <c t="s" s="4" r="B52">
        <v>554</v>
      </c>
    </row>
    <row spans="1:5" r="53">
      <c t="s" s="4" r="A53">
        <v>555</v>
      </c>
    </row>
    <row spans="1:5" r="54">
      <c t="s" s="3" r="A54">
        <v>524</v>
      </c>
    </row>
    <row spans="1:5" r="55">
      <c t="s" s="4" r="A55">
        <v>544</v>
      </c>
      <c t="n" s="12" r="B55">
        <v>4.2</v>
      </c>
    </row>
    <row spans="1:5" r="56">
      <c t="s" s="4" r="A56">
        <v>556</v>
      </c>
    </row>
    <row spans="1:5" r="57">
      <c t="s" s="3" r="A57">
        <v>524</v>
      </c>
    </row>
    <row spans="1:5" r="58">
      <c t="s" s="4" r="A58">
        <v>544</v>
      </c>
      <c t="n" s="12" r="B58">
        <v>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spans="1:4" r="1">
      <c t="s" s="1" r="A1">
        <v>557</v>
      </c>
      <c t="s" s="2" r="B1">
        <v>1</v>
      </c>
    </row>
    <row spans="1:4" r="2">
      <c t="s" s="2" r="B2">
        <v>2</v>
      </c>
      <c t="s" s="2" r="C2">
        <v>32</v>
      </c>
      <c t="s" s="2" r="D2">
        <v>362</v>
      </c>
    </row>
    <row spans="1:4" r="3">
      <c t="s" s="3" r="A3">
        <v>524</v>
      </c>
    </row>
    <row spans="1:4" r="4">
      <c t="s" s="4" r="A4">
        <v>558</v>
      </c>
      <c t="n" s="8" r="B4">
        <v>507476000</v>
      </c>
      <c t="n" s="8" r="C4">
        <v>481958000</v>
      </c>
    </row>
    <row spans="1:4" r="5">
      <c t="s" s="4" r="A5">
        <v>371</v>
      </c>
    </row>
    <row spans="1:4" r="6">
      <c t="s" s="3" r="A6">
        <v>524</v>
      </c>
    </row>
    <row spans="1:4" r="7">
      <c t="s" s="4" r="A7">
        <v>559</v>
      </c>
      <c t="n" s="6" r="B7">
        <v>350000000</v>
      </c>
      <c t="n" s="6" r="C7">
        <v>350000000</v>
      </c>
      <c t="n" s="8" r="D7">
        <v>350000000</v>
      </c>
    </row>
    <row spans="1:4" r="8">
      <c t="s" s="4" r="A8">
        <v>560</v>
      </c>
      <c t="n" s="6" r="B8">
        <v>-39987000</v>
      </c>
      <c t="n" s="6" r="C8">
        <v>-54724000</v>
      </c>
    </row>
    <row spans="1:4" r="9">
      <c t="s" s="4" r="A9">
        <v>558</v>
      </c>
      <c t="n" s="6" r="B9">
        <v>310013000</v>
      </c>
      <c t="n" s="6" r="C9">
        <v>295276000</v>
      </c>
    </row>
    <row spans="1:4" r="10">
      <c t="s" s="4" r="A10">
        <v>561</v>
      </c>
      <c t="n" s="6" r="B10">
        <v>-3458000</v>
      </c>
      <c t="n" s="6" r="C10">
        <v>-4866000</v>
      </c>
    </row>
    <row spans="1:4" r="11">
      <c t="s" s="4" r="A11">
        <v>562</v>
      </c>
      <c t="n" s="6" r="B11">
        <v>306555000</v>
      </c>
      <c t="n" s="6" r="C11">
        <v>290410000</v>
      </c>
    </row>
    <row spans="1:4" r="12">
      <c t="s" s="4" r="A12">
        <v>563</v>
      </c>
      <c t="n" s="6" r="B12">
        <v>74892000</v>
      </c>
      <c t="n" s="6" r="C12">
        <v>74892000</v>
      </c>
    </row>
    <row spans="1:4" r="13">
      <c t="s" s="4" r="A13">
        <v>527</v>
      </c>
      <c t="n" s="6" r="B13">
        <v>2000000</v>
      </c>
    </row>
    <row spans="1:4" r="14">
      <c t="s" s="4" r="A14">
        <v>375</v>
      </c>
    </row>
    <row spans="1:4" r="15">
      <c t="s" s="3" r="A15">
        <v>524</v>
      </c>
    </row>
    <row spans="1:4" r="16">
      <c t="s" s="4" r="A16">
        <v>559</v>
      </c>
      <c t="n" s="6" r="B16">
        <v>250000000</v>
      </c>
      <c t="n" s="6" r="C16">
        <v>250000000</v>
      </c>
      <c t="n" s="8" r="D16">
        <v>250000000</v>
      </c>
    </row>
    <row spans="1:4" r="17">
      <c t="s" s="4" r="A17">
        <v>560</v>
      </c>
      <c t="n" s="6" r="B17">
        <v>-46077000</v>
      </c>
      <c t="n" s="6" r="C17">
        <v>-54775000</v>
      </c>
    </row>
    <row spans="1:4" r="18">
      <c t="s" s="4" r="A18">
        <v>558</v>
      </c>
      <c t="n" s="6" r="B18">
        <v>203923000</v>
      </c>
      <c t="n" s="6" r="C18">
        <v>195225000</v>
      </c>
    </row>
    <row spans="1:4" r="19">
      <c t="s" s="4" r="A19">
        <v>561</v>
      </c>
      <c t="n" s="6" r="B19">
        <v>-3002000</v>
      </c>
      <c t="n" s="6" r="C19">
        <v>-3677000</v>
      </c>
    </row>
    <row spans="1:4" r="20">
      <c t="s" s="4" r="A20">
        <v>562</v>
      </c>
      <c t="n" s="6" r="B20">
        <v>200921000</v>
      </c>
      <c t="n" s="6" r="C20">
        <v>191548000</v>
      </c>
    </row>
    <row spans="1:4" r="21">
      <c t="s" s="4" r="A21">
        <v>563</v>
      </c>
      <c t="n" s="6" r="B21">
        <v>66007000</v>
      </c>
      <c t="n" s="8" r="C21">
        <v>66007000</v>
      </c>
    </row>
    <row spans="1:4" r="22">
      <c t="s" s="4" r="A22">
        <v>527</v>
      </c>
      <c t="n" s="8" r="B22">
        <v>2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4</v>
      </c>
      <c t="s" s="2" r="B1">
        <v>1</v>
      </c>
    </row>
    <row spans="1:4" r="2">
      <c t="s" s="2" r="B2">
        <v>2</v>
      </c>
      <c t="s" s="2" r="C2">
        <v>32</v>
      </c>
      <c t="s" s="2" r="D2">
        <v>80</v>
      </c>
    </row>
    <row spans="1:4" r="3">
      <c t="s" s="3" r="A3">
        <v>524</v>
      </c>
    </row>
    <row spans="1:4" r="4">
      <c t="s" s="4" r="A4">
        <v>565</v>
      </c>
      <c t="n" s="8" r="B4">
        <v>25518</v>
      </c>
      <c t="n" s="8" r="C4">
        <v>24171</v>
      </c>
      <c t="n" s="8" r="D4">
        <v>14395</v>
      </c>
    </row>
    <row spans="1:4" r="5">
      <c t="s" s="4" r="A5">
        <v>371</v>
      </c>
    </row>
    <row spans="1:4" r="6">
      <c t="s" s="3" r="A6">
        <v>524</v>
      </c>
    </row>
    <row spans="1:4" r="7">
      <c t="s" s="4" r="A7">
        <v>566</v>
      </c>
      <c t="n" s="6" r="B7">
        <v>2625</v>
      </c>
      <c t="n" s="6" r="C7">
        <v>2625</v>
      </c>
    </row>
    <row spans="1:4" r="8">
      <c t="s" s="4" r="A8">
        <v>567</v>
      </c>
      <c t="n" s="6" r="B8">
        <v>1408</v>
      </c>
      <c t="n" s="6" r="C8">
        <v>1408</v>
      </c>
    </row>
    <row spans="1:4" r="9">
      <c t="s" s="4" r="A9">
        <v>565</v>
      </c>
      <c t="n" s="6" r="B9">
        <v>14737</v>
      </c>
      <c t="n" s="6" r="C9">
        <v>13916</v>
      </c>
    </row>
    <row spans="1:4" r="10">
      <c t="s" s="4" r="A10">
        <v>375</v>
      </c>
    </row>
    <row spans="1:4" r="11">
      <c t="s" s="3" r="A11">
        <v>524</v>
      </c>
    </row>
    <row spans="1:4" r="12">
      <c t="s" s="4" r="A12">
        <v>566</v>
      </c>
      <c t="n" s="6" r="B12">
        <v>3750</v>
      </c>
      <c t="n" s="6" r="C12">
        <v>3750</v>
      </c>
    </row>
    <row spans="1:4" r="13">
      <c t="s" s="4" r="A13">
        <v>567</v>
      </c>
      <c t="n" s="6" r="B13">
        <v>675</v>
      </c>
      <c t="n" s="6" r="C13">
        <v>674</v>
      </c>
    </row>
    <row spans="1:4" r="14">
      <c t="s" s="4" r="A14">
        <v>565</v>
      </c>
      <c t="n" s="8" r="B14">
        <v>8698</v>
      </c>
      <c t="n" s="8" r="C14">
        <v>81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s="1" r="A1">
        <v>568</v>
      </c>
      <c t="s" s="2" r="B1">
        <v>569</v>
      </c>
      <c t="s" s="2" r="C1">
        <v>1</v>
      </c>
    </row>
    <row spans="1:5" r="2">
      <c t="s" s="2" r="B2">
        <v>570</v>
      </c>
      <c t="s" s="2" r="C2">
        <v>445</v>
      </c>
      <c t="s" s="2" r="D2">
        <v>420</v>
      </c>
      <c t="s" s="2" r="E2">
        <v>421</v>
      </c>
    </row>
    <row spans="1:5" r="3">
      <c t="s" s="3" r="A3">
        <v>214</v>
      </c>
    </row>
    <row spans="1:5" r="4">
      <c t="s" s="4" r="A4">
        <v>571</v>
      </c>
      <c t="n" s="8" r="C4">
        <v>46</v>
      </c>
      <c t="n" s="8" r="D4">
        <v>30</v>
      </c>
      <c t="n" s="8" r="E4">
        <v>18</v>
      </c>
    </row>
    <row spans="1:5" r="5">
      <c t="s" s="4" r="A5">
        <v>572</v>
      </c>
      <c t="s" s="4" r="B5">
        <v>573</v>
      </c>
    </row>
    <row spans="1:5" r="6">
      <c t="s" s="4" r="A6">
        <v>574</v>
      </c>
      <c t="n" s="12" r="B6">
        <v>6.9</v>
      </c>
    </row>
    <row spans="1:5" r="7">
      <c t="s" s="4" r="A7">
        <v>575</v>
      </c>
      <c t="n" s="8" r="B7">
        <v>2</v>
      </c>
      <c t="n" s="8" r="E7">
        <v>2</v>
      </c>
    </row>
    <row spans="1:5" r="8">
      <c t="s" s="4" r="A8">
        <v>576</v>
      </c>
      <c t="n" s="7" r="C8">
        <v>0.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2</v>
      </c>
      <c t="s" s="2" r="D2">
        <v>80</v>
      </c>
    </row>
    <row spans="1:4" r="3">
      <c t="s" s="3" r="A3">
        <v>112</v>
      </c>
    </row>
    <row spans="1:4" r="4">
      <c t="s" s="4" r="A4">
        <v>97</v>
      </c>
      <c t="n" s="8" r="B4">
        <v>-289918</v>
      </c>
      <c t="n" s="8" r="C4">
        <v>-247982</v>
      </c>
      <c t="n" s="8" r="D4">
        <v>-172509</v>
      </c>
    </row>
    <row spans="1:4" r="5">
      <c t="s" s="3" r="A5">
        <v>113</v>
      </c>
    </row>
    <row spans="1:4" r="6">
      <c t="s" s="4" r="A6">
        <v>114</v>
      </c>
      <c t="n" s="6" r="B6">
        <v>85939</v>
      </c>
      <c t="n" s="6" r="C6">
        <v>59205</v>
      </c>
      <c t="n" s="6" r="D6">
        <v>34695</v>
      </c>
    </row>
    <row spans="1:4" r="7">
      <c t="s" s="4" r="A7">
        <v>115</v>
      </c>
      <c t="n" s="6" r="B7">
        <v>249970</v>
      </c>
      <c t="n" s="6" r="C7">
        <v>156048</v>
      </c>
      <c t="n" s="6" r="D7">
        <v>61851</v>
      </c>
    </row>
    <row spans="1:4" r="8">
      <c t="s" s="4" r="A8">
        <v>116</v>
      </c>
      <c t="n" s="6" r="B8">
        <v>23477</v>
      </c>
      <c t="n" s="6" r="C8">
        <v>19288</v>
      </c>
      <c t="n" s="6" r="D8">
        <v>12219</v>
      </c>
    </row>
    <row spans="1:4" r="9">
      <c t="s" s="4" r="A9">
        <v>117</v>
      </c>
      <c t="n" s="6" r="B9">
        <v>25518</v>
      </c>
      <c t="n" s="6" r="C9">
        <v>24171</v>
      </c>
      <c t="n" s="6" r="D9">
        <v>14395</v>
      </c>
    </row>
    <row spans="1:4" r="10">
      <c t="s" s="4" r="A10">
        <v>118</v>
      </c>
      <c t="n" s="6" r="B10">
        <v>-3220</v>
      </c>
      <c t="n" s="6" r="C10">
        <v>0</v>
      </c>
      <c t="n" s="6" r="D10">
        <v>0</v>
      </c>
    </row>
    <row spans="1:4" r="11">
      <c t="s" s="4" r="A11">
        <v>119</v>
      </c>
      <c t="n" s="6" r="B11">
        <v>1047</v>
      </c>
      <c t="n" s="6" r="C11">
        <v>2924</v>
      </c>
      <c t="n" s="6" r="D11">
        <v>678</v>
      </c>
    </row>
    <row spans="1:4" r="12">
      <c t="s" s="3" r="A12">
        <v>120</v>
      </c>
    </row>
    <row spans="1:4" r="13">
      <c t="s" s="4" r="A13">
        <v>121</v>
      </c>
      <c t="n" s="6" r="B13">
        <v>-105264</v>
      </c>
      <c t="n" s="6" r="C13">
        <v>-96876</v>
      </c>
      <c t="n" s="6" r="D13">
        <v>-25037</v>
      </c>
    </row>
    <row spans="1:4" r="14">
      <c t="s" s="4" r="A14">
        <v>37</v>
      </c>
      <c t="n" s="6" r="B14">
        <v>-33899</v>
      </c>
      <c t="n" s="6" r="C14">
        <v>-23514</v>
      </c>
      <c t="n" s="6" r="D14">
        <v>-21071</v>
      </c>
    </row>
    <row spans="1:4" r="15">
      <c t="s" s="4" r="A15">
        <v>122</v>
      </c>
      <c t="n" s="6" r="B15">
        <v>-28366</v>
      </c>
      <c t="n" s="6" r="C15">
        <v>-15524</v>
      </c>
      <c t="n" s="6" r="D15">
        <v>-25876</v>
      </c>
    </row>
    <row spans="1:4" r="16">
      <c t="s" s="4" r="A16">
        <v>46</v>
      </c>
      <c t="n" s="6" r="B16">
        <v>6824</v>
      </c>
      <c t="n" s="6" r="C16">
        <v>1120</v>
      </c>
      <c t="n" s="6" r="D16">
        <v>3547</v>
      </c>
    </row>
    <row spans="1:4" r="17">
      <c t="s" s="4" r="A17">
        <v>123</v>
      </c>
      <c t="n" s="6" r="B17">
        <v>59724</v>
      </c>
      <c t="n" s="6" r="C17">
        <v>3964</v>
      </c>
      <c t="n" s="6" r="D17">
        <v>35066</v>
      </c>
    </row>
    <row spans="1:4" r="18">
      <c t="s" s="4" r="A18">
        <v>50</v>
      </c>
      <c t="n" s="6" r="B18">
        <v>266805</v>
      </c>
      <c t="n" s="6" r="C18">
        <v>219179</v>
      </c>
      <c t="n" s="6" r="D18">
        <v>128305</v>
      </c>
    </row>
    <row spans="1:4" r="19">
      <c t="s" s="4" r="A19">
        <v>124</v>
      </c>
      <c t="n" s="6" r="B19">
        <v>258637</v>
      </c>
      <c t="n" s="6" r="C19">
        <v>102003</v>
      </c>
      <c t="n" s="6" r="D19">
        <v>46263</v>
      </c>
    </row>
    <row spans="1:4" r="20">
      <c t="s" s="3" r="A20">
        <v>125</v>
      </c>
    </row>
    <row spans="1:4" r="21">
      <c t="s" s="4" r="A21">
        <v>126</v>
      </c>
      <c t="n" s="6" r="B21">
        <v>-2125841</v>
      </c>
      <c t="n" s="6" r="C21">
        <v>-1737840</v>
      </c>
      <c t="n" s="6" r="D21">
        <v>-1587240</v>
      </c>
    </row>
    <row spans="1:4" r="22">
      <c t="s" s="4" r="A22">
        <v>127</v>
      </c>
      <c t="n" s="6" r="B22">
        <v>1901858</v>
      </c>
      <c t="n" s="6" r="C22">
        <v>1419454</v>
      </c>
      <c t="n" s="6" r="D22">
        <v>983242</v>
      </c>
    </row>
    <row spans="1:4" r="23">
      <c t="s" s="4" r="A23">
        <v>128</v>
      </c>
      <c t="n" s="6" r="B23">
        <v>102711</v>
      </c>
      <c t="n" s="6" r="C23">
        <v>53182</v>
      </c>
      <c t="n" s="6" r="D23">
        <v>0</v>
      </c>
    </row>
    <row spans="1:4" r="24">
      <c t="s" s="4" r="A24">
        <v>129</v>
      </c>
      <c t="n" s="6" r="B24">
        <v>-31436</v>
      </c>
      <c t="n" s="6" r="C24">
        <v>-26317</v>
      </c>
      <c t="n" s="6" r="D24">
        <v>0</v>
      </c>
    </row>
    <row spans="1:4" r="25">
      <c t="s" s="4" r="A25">
        <v>130</v>
      </c>
      <c t="n" s="6" r="B25">
        <v>-133667</v>
      </c>
      <c t="n" s="6" r="C25">
        <v>-103646</v>
      </c>
      <c t="n" s="6" r="D25">
        <v>-60725</v>
      </c>
    </row>
    <row spans="1:4" r="26">
      <c t="s" s="4" r="A26">
        <v>131</v>
      </c>
      <c t="n" s="6" r="B26">
        <v>-16550</v>
      </c>
      <c t="n" s="6" r="C26">
        <v>-10000</v>
      </c>
      <c t="n" s="6" r="D26">
        <v>-2000</v>
      </c>
    </row>
    <row spans="1:4" r="27">
      <c t="s" s="4" r="A27">
        <v>132</v>
      </c>
      <c t="n" s="6" r="B27">
        <v>3538</v>
      </c>
      <c t="n" s="6" r="C27">
        <v>0</v>
      </c>
      <c t="n" s="6" r="D27">
        <v>0</v>
      </c>
    </row>
    <row spans="1:4" r="28">
      <c t="s" s="4" r="A28">
        <v>133</v>
      </c>
      <c t="n" s="6" r="B28">
        <v>0</v>
      </c>
      <c t="n" s="6" r="C28">
        <v>0</v>
      </c>
      <c t="n" s="6" r="D28">
        <v>-15000</v>
      </c>
    </row>
    <row spans="1:4" r="29">
      <c t="s" s="4" r="A29">
        <v>119</v>
      </c>
      <c t="n" s="6" r="B29">
        <v>-760</v>
      </c>
      <c t="n" s="6" r="C29">
        <v>1000</v>
      </c>
      <c t="n" s="6" r="D29">
        <v>-910</v>
      </c>
    </row>
    <row spans="1:4" r="30">
      <c t="s" s="4" r="A30">
        <v>134</v>
      </c>
      <c t="n" s="6" r="B30">
        <v>-300147</v>
      </c>
      <c t="n" s="6" r="C30">
        <v>-404167</v>
      </c>
      <c t="n" s="6" r="D30">
        <v>-682633</v>
      </c>
    </row>
    <row spans="1:4" r="31">
      <c t="s" s="3" r="A31">
        <v>135</v>
      </c>
    </row>
    <row spans="1:4" r="32">
      <c t="s" s="4" r="A32">
        <v>136</v>
      </c>
      <c t="n" s="6" r="B32">
        <v>0</v>
      </c>
      <c t="n" s="6" r="C32">
        <v>0</v>
      </c>
      <c t="n" s="6" r="D32">
        <v>592241</v>
      </c>
    </row>
    <row spans="1:4" r="33">
      <c t="s" s="4" r="A33">
        <v>137</v>
      </c>
      <c t="n" s="6" r="B33">
        <v>0</v>
      </c>
      <c t="n" s="6" r="C33">
        <v>0</v>
      </c>
      <c t="n" s="6" r="D33">
        <v>584291</v>
      </c>
    </row>
    <row spans="1:4" r="34">
      <c t="s" s="4" r="A34">
        <v>138</v>
      </c>
      <c t="n" s="6" r="B34">
        <v>0</v>
      </c>
      <c t="n" s="6" r="C34">
        <v>0</v>
      </c>
      <c t="n" s="6" r="D34">
        <v>92708</v>
      </c>
    </row>
    <row spans="1:4" r="35">
      <c t="s" s="4" r="A35">
        <v>139</v>
      </c>
      <c t="n" s="6" r="B35">
        <v>0</v>
      </c>
      <c t="n" s="6" r="C35">
        <v>0</v>
      </c>
      <c t="n" s="6" r="D35">
        <v>-143729</v>
      </c>
    </row>
    <row spans="1:4" r="36">
      <c t="s" s="4" r="A36">
        <v>140</v>
      </c>
      <c t="n" s="6" r="B36">
        <v>45656</v>
      </c>
      <c t="n" s="6" r="C36">
        <v>36239</v>
      </c>
      <c t="n" s="6" r="D36">
        <v>23692</v>
      </c>
    </row>
    <row spans="1:4" r="37">
      <c t="s" s="4" r="A37">
        <v>141</v>
      </c>
      <c t="n" s="6" r="B37">
        <v>-3193</v>
      </c>
      <c t="n" s="6" r="C37">
        <v>-9759</v>
      </c>
      <c t="n" s="6" r="D37">
        <v>-12129</v>
      </c>
    </row>
    <row spans="1:4" r="38">
      <c t="s" s="4" r="A38">
        <v>142</v>
      </c>
      <c t="n" s="6" r="B38">
        <v>0</v>
      </c>
      <c t="n" s="6" r="C38">
        <v>-8291</v>
      </c>
      <c t="n" s="6" r="D38">
        <v>-3806</v>
      </c>
    </row>
    <row spans="1:4" r="39">
      <c t="s" s="4" r="A39">
        <v>119</v>
      </c>
      <c t="n" s="6" r="B39">
        <v>1646</v>
      </c>
      <c t="n" s="6" r="C39">
        <v>1266</v>
      </c>
      <c t="n" s="6" r="D39">
        <v>342</v>
      </c>
    </row>
    <row spans="1:4" r="40">
      <c t="s" s="4" r="A40">
        <v>143</v>
      </c>
      <c t="n" s="6" r="B40">
        <v>44109</v>
      </c>
      <c t="n" s="6" r="C40">
        <v>19455</v>
      </c>
      <c t="n" s="6" r="D40">
        <v>1133610</v>
      </c>
    </row>
    <row spans="1:4" r="41">
      <c t="s" s="4" r="A41">
        <v>144</v>
      </c>
      <c t="n" s="6" r="B41">
        <v>-704</v>
      </c>
      <c t="n" s="6" r="C41">
        <v>-425</v>
      </c>
      <c t="n" s="6" r="D41">
        <v>-72</v>
      </c>
    </row>
    <row spans="1:4" r="42">
      <c t="s" s="4" r="A42">
        <v>145</v>
      </c>
      <c t="n" s="6" r="B42">
        <v>1895</v>
      </c>
      <c t="n" s="6" r="C42">
        <v>-283134</v>
      </c>
      <c t="n" s="6" r="D42">
        <v>497168</v>
      </c>
    </row>
    <row spans="1:4" r="43">
      <c t="s" s="4" r="A43">
        <v>146</v>
      </c>
      <c t="n" s="6" r="B43">
        <v>298192</v>
      </c>
      <c t="n" s="6" r="C43">
        <v>581326</v>
      </c>
      <c t="n" s="6" r="D43">
        <v>84158</v>
      </c>
    </row>
    <row spans="1:4" r="44">
      <c t="s" s="4" r="A44">
        <v>147</v>
      </c>
      <c t="n" s="6" r="B44">
        <v>300087</v>
      </c>
      <c t="n" s="6" r="C44">
        <v>298192</v>
      </c>
      <c t="n" s="6" r="D44">
        <v>581326</v>
      </c>
    </row>
    <row spans="1:4" r="45">
      <c t="s" s="3" r="A45">
        <v>148</v>
      </c>
    </row>
    <row spans="1:4" r="46">
      <c t="s" s="4" r="A46">
        <v>149</v>
      </c>
      <c t="n" s="6" r="B46">
        <v>6456</v>
      </c>
      <c t="n" s="6" r="C46">
        <v>6869</v>
      </c>
      <c t="n" s="6" r="D46">
        <v>4886</v>
      </c>
    </row>
    <row spans="1:4" r="47">
      <c t="s" s="4" r="A47">
        <v>150</v>
      </c>
      <c t="n" s="6" r="B47">
        <v>2124</v>
      </c>
      <c t="n" s="6" r="C47">
        <v>943</v>
      </c>
      <c t="n" s="6" r="D47">
        <v>0</v>
      </c>
    </row>
    <row spans="1:4" r="48">
      <c t="s" s="3" r="A48">
        <v>151</v>
      </c>
    </row>
    <row spans="1:4" r="49">
      <c t="s" s="4" r="A49">
        <v>152</v>
      </c>
      <c t="n" s="6" r="B49">
        <v>0</v>
      </c>
      <c t="n" s="6" r="C49">
        <v>0</v>
      </c>
      <c t="n" s="6" r="D49">
        <v>115</v>
      </c>
    </row>
    <row spans="1:4" r="50">
      <c t="s" s="4" r="A50">
        <v>153</v>
      </c>
      <c t="n" s="6" r="B50">
        <v>1887</v>
      </c>
      <c t="n" s="6" r="C50">
        <v>1887</v>
      </c>
      <c t="n" s="6" r="D50">
        <v>3043</v>
      </c>
    </row>
    <row spans="1:4" r="51">
      <c t="s" s="4" r="A51">
        <v>154</v>
      </c>
      <c t="n" s="6" r="B51">
        <v>14052</v>
      </c>
      <c t="n" s="6" r="C51">
        <v>8776</v>
      </c>
      <c t="n" s="6" r="D51">
        <v>1613</v>
      </c>
    </row>
    <row spans="1:4" r="52">
      <c t="s" s="4" r="A52">
        <v>155</v>
      </c>
      <c t="n" s="8" r="B52">
        <v>7256</v>
      </c>
      <c t="n" s="8" r="C52">
        <v>0</v>
      </c>
      <c t="n" s="8" r="D52">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577</v>
      </c>
      <c t="s" s="2" r="B1">
        <v>445</v>
      </c>
    </row>
    <row spans="1:2" r="2">
      <c t="s" s="3" r="A2">
        <v>578</v>
      </c>
    </row>
    <row spans="1:2" r="3">
      <c t="n" s="6" r="A3">
        <v>2017</v>
      </c>
      <c t="n" s="8" r="B3">
        <v>44370</v>
      </c>
    </row>
    <row spans="1:2" r="4">
      <c t="n" s="6" r="A4">
        <v>2018</v>
      </c>
      <c t="n" s="6" r="B4">
        <v>31075</v>
      </c>
    </row>
    <row spans="1:2" r="5">
      <c t="n" s="6" r="A5">
        <v>2019</v>
      </c>
      <c t="n" s="6" r="B5">
        <v>25362</v>
      </c>
    </row>
    <row spans="1:2" r="6">
      <c t="n" s="6" r="A6">
        <v>2020</v>
      </c>
      <c t="n" s="6" r="B6">
        <v>20566</v>
      </c>
    </row>
    <row spans="1:2" r="7">
      <c t="n" s="6" r="A7">
        <v>2021</v>
      </c>
      <c t="n" s="6" r="B7">
        <v>16611</v>
      </c>
    </row>
    <row spans="1:2" r="8">
      <c t="s" s="4" r="A8">
        <v>453</v>
      </c>
      <c t="n" s="6" r="B8">
        <v>39181</v>
      </c>
    </row>
    <row spans="1:2" r="9">
      <c t="s" s="4" r="A9">
        <v>579</v>
      </c>
      <c t="n" s="6" r="B9">
        <v>177165</v>
      </c>
    </row>
    <row spans="1:2" r="10">
      <c t="s" s="4" r="A10">
        <v>580</v>
      </c>
    </row>
    <row spans="1:2" r="11">
      <c t="s" s="3" r="A11">
        <v>578</v>
      </c>
    </row>
    <row spans="1:2" r="12">
      <c t="n" s="6" r="A12">
        <v>2017</v>
      </c>
      <c t="n" s="6" r="B12">
        <v>7540</v>
      </c>
    </row>
    <row spans="1:2" r="13">
      <c t="n" s="6" r="A13">
        <v>2018</v>
      </c>
      <c t="n" s="6" r="B13">
        <v>8882</v>
      </c>
    </row>
    <row spans="1:2" r="14">
      <c t="n" s="6" r="A14">
        <v>2019</v>
      </c>
      <c t="n" s="6" r="B14">
        <v>9069</v>
      </c>
    </row>
    <row spans="1:2" r="15">
      <c t="n" s="6" r="A15">
        <v>2020</v>
      </c>
      <c t="n" s="6" r="B15">
        <v>9256</v>
      </c>
    </row>
    <row spans="1:2" r="16">
      <c t="n" s="6" r="A16">
        <v>2021</v>
      </c>
      <c t="n" s="6" r="B16">
        <v>9443</v>
      </c>
    </row>
    <row spans="1:2" r="17">
      <c t="s" s="4" r="A17">
        <v>453</v>
      </c>
      <c t="n" s="6" r="B17">
        <v>33125</v>
      </c>
    </row>
    <row spans="1:2" r="18">
      <c t="s" s="4" r="A18">
        <v>579</v>
      </c>
      <c t="n" s="8" r="B18">
        <v>773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0"/>
    <col customWidth="1" max="6" min="6" width="50"/>
    <col customWidth="1" max="7" min="7" width="37"/>
    <col customWidth="1" max="8" min="8" width="31"/>
  </cols>
  <sheetData>
    <row spans="1:8" r="1">
      <c t="s" s="1" r="A1">
        <v>581</v>
      </c>
      <c t="s" s="2" r="B1">
        <v>582</v>
      </c>
      <c t="s" s="2" r="C1">
        <v>583</v>
      </c>
      <c t="s" s="2" r="D1">
        <v>584</v>
      </c>
      <c t="s" s="2" r="E1">
        <v>585</v>
      </c>
      <c t="s" s="2" r="F1">
        <v>586</v>
      </c>
      <c t="s" s="2" r="G1">
        <v>587</v>
      </c>
      <c t="s" s="2" r="H1">
        <v>588</v>
      </c>
    </row>
    <row spans="1:8" r="2">
      <c t="s" s="3" r="A2">
        <v>589</v>
      </c>
    </row>
    <row spans="1:8" r="3">
      <c t="s" s="4" r="A3">
        <v>590</v>
      </c>
      <c t="n" s="6" r="E3">
        <v>42000000</v>
      </c>
    </row>
    <row spans="1:8" r="4">
      <c t="s" s="4" r="A4">
        <v>591</v>
      </c>
      <c t="n" s="8" r="F4">
        <v>3</v>
      </c>
      <c t="n" s="8" r="G4">
        <v>4</v>
      </c>
    </row>
    <row spans="1:8" r="5">
      <c t="s" s="4" r="A5">
        <v>592</v>
      </c>
    </row>
    <row spans="1:8" r="6">
      <c t="s" s="3" r="A6">
        <v>589</v>
      </c>
    </row>
    <row spans="1:8" r="7">
      <c t="s" s="4" r="A7">
        <v>593</v>
      </c>
      <c t="n" s="6" r="B7">
        <v>2000000</v>
      </c>
    </row>
    <row spans="1:8" r="8">
      <c t="s" s="4" r="A8">
        <v>594</v>
      </c>
      <c t="n" s="6" r="F8">
        <v>5000000</v>
      </c>
    </row>
    <row spans="1:8" r="9">
      <c t="s" s="4" r="A9">
        <v>595</v>
      </c>
      <c t="s" s="4" r="F9">
        <v>596</v>
      </c>
    </row>
    <row spans="1:8" r="10">
      <c t="s" s="4" r="A10">
        <v>597</v>
      </c>
      <c t="n" s="10" r="F10">
        <v>67.16</v>
      </c>
    </row>
    <row spans="1:8" r="11">
      <c t="s" s="4" r="A11">
        <v>598</v>
      </c>
      <c t="n" s="8" r="F11">
        <v>34</v>
      </c>
    </row>
    <row spans="1:8" r="12">
      <c t="s" s="4" r="A12">
        <v>67</v>
      </c>
    </row>
    <row spans="1:8" r="13">
      <c t="s" s="3" r="A13">
        <v>589</v>
      </c>
    </row>
    <row spans="1:8" r="14">
      <c t="s" s="4" r="A14">
        <v>599</v>
      </c>
      <c t="n" s="6" r="E14">
        <v>98000000</v>
      </c>
    </row>
    <row spans="1:8" r="15">
      <c t="s" s="4" r="A15">
        <v>600</v>
      </c>
      <c t="n" s="6" r="F15">
        <v>79000000</v>
      </c>
      <c t="n" s="6" r="G15">
        <v>83000000</v>
      </c>
    </row>
    <row spans="1:8" r="16">
      <c t="s" s="4" r="A16">
        <v>601</v>
      </c>
      <c t="n" s="6" r="F16">
        <v>10</v>
      </c>
    </row>
    <row spans="1:8" r="17">
      <c t="s" s="4" r="A17">
        <v>602</v>
      </c>
      <c t="s" s="4" r="F17">
        <v>603</v>
      </c>
    </row>
    <row spans="1:8" r="18">
      <c t="s" s="4" r="A18">
        <v>604</v>
      </c>
      <c t="s" s="4" r="F18">
        <v>605</v>
      </c>
    </row>
    <row spans="1:8" r="19">
      <c t="s" s="4" r="A19">
        <v>65</v>
      </c>
    </row>
    <row spans="1:8" r="20">
      <c t="s" s="3" r="A20">
        <v>589</v>
      </c>
    </row>
    <row spans="1:8" r="21">
      <c t="s" s="4" r="A21">
        <v>606</v>
      </c>
      <c t="n" s="6" r="D21">
        <v>7000000</v>
      </c>
    </row>
    <row spans="1:8" r="22">
      <c t="s" s="4" r="A22">
        <v>607</v>
      </c>
      <c t="n" s="8" r="D22">
        <v>89</v>
      </c>
      <c t="n" s="8" r="H22">
        <v>89</v>
      </c>
    </row>
    <row spans="1:8" r="23">
      <c t="s" s="4" r="A23">
        <v>608</v>
      </c>
      <c t="n" s="8" r="D23">
        <v>592</v>
      </c>
    </row>
    <row spans="1:8" r="24">
      <c t="s" s="4" r="A24">
        <v>609</v>
      </c>
      <c t="n" s="6" r="D24">
        <v>21</v>
      </c>
    </row>
    <row spans="1:8" r="25">
      <c t="s" s="4" r="A25">
        <v>610</v>
      </c>
      <c t="n" s="8" r="D25">
        <v>1</v>
      </c>
    </row>
    <row spans="1:8" r="26">
      <c t="s" s="4" r="A26">
        <v>600</v>
      </c>
      <c t="n" s="6" r="F26">
        <v>116000000</v>
      </c>
      <c t="n" s="6" r="G26">
        <v>105000000</v>
      </c>
    </row>
    <row spans="1:8" r="27">
      <c t="s" s="4" r="A27">
        <v>601</v>
      </c>
      <c t="n" s="6" r="F27">
        <v>1</v>
      </c>
    </row>
    <row spans="1:8" r="28">
      <c t="s" s="4" r="A28">
        <v>611</v>
      </c>
    </row>
    <row spans="1:8" r="29">
      <c t="s" s="3" r="A29">
        <v>589</v>
      </c>
    </row>
    <row spans="1:8" r="30">
      <c t="s" s="4" r="A30">
        <v>593</v>
      </c>
      <c t="n" s="6" r="B30">
        <v>9000000</v>
      </c>
      <c t="n" s="6" r="C30">
        <v>9000000</v>
      </c>
    </row>
    <row spans="1:8" r="31">
      <c t="s" s="4" r="A31">
        <v>594</v>
      </c>
      <c t="n" s="6" r="F31">
        <v>54000000</v>
      </c>
    </row>
    <row spans="1:8" r="32">
      <c t="s" s="4" r="A32">
        <v>612</v>
      </c>
    </row>
    <row spans="1:8" r="33">
      <c t="s" s="3" r="A33">
        <v>589</v>
      </c>
    </row>
    <row spans="1:8" r="34">
      <c t="s" s="4" r="A34">
        <v>613</v>
      </c>
      <c t="n" s="6" r="F34">
        <v>500000</v>
      </c>
    </row>
    <row spans="1:8" r="35">
      <c t="s" s="4" r="A35">
        <v>614</v>
      </c>
    </row>
    <row spans="1:8" r="36">
      <c t="s" s="3" r="A36">
        <v>589</v>
      </c>
    </row>
    <row spans="1:8" r="37">
      <c t="s" s="4" r="A37">
        <v>615</v>
      </c>
      <c t="s" s="4" r="F37">
        <v>616</v>
      </c>
    </row>
    <row spans="1:8" r="38">
      <c t="s" s="4" r="A38">
        <v>617</v>
      </c>
      <c t="s" s="4" r="F38">
        <v>618</v>
      </c>
    </row>
    <row spans="1:8" r="39">
      <c t="s" s="4" r="A39">
        <v>619</v>
      </c>
      <c t="n" s="8" r="F39">
        <v>17</v>
      </c>
      <c t="n" s="8" r="G39">
        <v>20</v>
      </c>
      <c t="n" s="8" r="H39">
        <v>27</v>
      </c>
    </row>
    <row spans="1:8" r="40">
      <c t="s" s="4" r="A40">
        <v>620</v>
      </c>
      <c t="n" s="8" r="F40">
        <v>279</v>
      </c>
      <c t="n" s="6" r="G40">
        <v>311</v>
      </c>
      <c t="n" s="6" r="H40">
        <v>566</v>
      </c>
    </row>
    <row spans="1:8" r="41">
      <c t="s" s="4" r="A41">
        <v>621</v>
      </c>
      <c t="s" s="4" r="F41">
        <v>622</v>
      </c>
    </row>
    <row spans="1:8" r="42">
      <c t="s" s="4" r="A42">
        <v>623</v>
      </c>
      <c t="n" s="8" r="F42">
        <v>17</v>
      </c>
    </row>
    <row spans="1:8" r="43">
      <c t="s" s="4" r="A43">
        <v>624</v>
      </c>
      <c t="s" s="4" r="F43">
        <v>625</v>
      </c>
    </row>
    <row spans="1:8" r="44">
      <c t="s" s="4" r="A44">
        <v>626</v>
      </c>
      <c t="s" s="4" r="F44">
        <v>618</v>
      </c>
    </row>
    <row spans="1:8" r="45">
      <c t="s" s="4" r="A45">
        <v>627</v>
      </c>
      <c t="s" s="4" r="F45">
        <v>622</v>
      </c>
    </row>
    <row spans="1:8" r="46">
      <c t="s" s="4" r="A46">
        <v>628</v>
      </c>
    </row>
    <row spans="1:8" r="47">
      <c t="s" s="3" r="A47">
        <v>589</v>
      </c>
    </row>
    <row spans="1:8" r="48">
      <c t="s" s="4" r="A48">
        <v>617</v>
      </c>
      <c t="s" s="4" r="F48">
        <v>380</v>
      </c>
    </row>
    <row spans="1:8" r="49">
      <c t="s" s="4" r="A49">
        <v>619</v>
      </c>
      <c t="n" s="8" r="F49">
        <v>162</v>
      </c>
      <c t="n" s="8" r="G49">
        <v>90</v>
      </c>
      <c t="n" s="8" r="H49">
        <v>4</v>
      </c>
    </row>
    <row spans="1:8" r="50">
      <c t="s" s="4" r="A50">
        <v>624</v>
      </c>
      <c t="s" s="4" r="F50">
        <v>629</v>
      </c>
    </row>
    <row spans="1:8" r="51">
      <c t="s" s="4" r="A51">
        <v>630</v>
      </c>
      <c t="n" s="10" r="F51">
        <v>85.29000000000001</v>
      </c>
      <c t="n" s="10" r="G51">
        <v>81.65000000000001</v>
      </c>
      <c t="n" s="10" r="H51">
        <v>71.34999999999999</v>
      </c>
    </row>
    <row spans="1:8" r="52">
      <c t="s" s="4" r="A52">
        <v>623</v>
      </c>
      <c t="n" s="8" r="F52">
        <v>611</v>
      </c>
    </row>
    <row spans="1:8" r="53">
      <c t="s" s="4" r="A53">
        <v>631</v>
      </c>
      <c t="n" s="10" r="F53">
        <v>81.48</v>
      </c>
      <c t="n" s="10" r="G53">
        <v>76.93000000000001</v>
      </c>
    </row>
    <row spans="1:8" r="54">
      <c t="s" s="4" r="A54">
        <v>632</v>
      </c>
      <c t="n" s="6" r="F54">
        <v>1959862</v>
      </c>
    </row>
    <row spans="1:8" r="55">
      <c t="s" s="4" r="A55">
        <v>633</v>
      </c>
      <c t="n" s="10" r="F55">
        <v>77.20999999999999</v>
      </c>
    </row>
    <row spans="1:8" r="56">
      <c t="s" s="4" r="A56">
        <v>634</v>
      </c>
      <c t="n" s="6" r="F56">
        <v>5307070</v>
      </c>
    </row>
    <row spans="1:8" r="57">
      <c t="s" s="4" r="A57">
        <v>635</v>
      </c>
    </row>
    <row spans="1:8" r="58">
      <c t="s" s="3" r="A58">
        <v>589</v>
      </c>
    </row>
    <row spans="1:8" r="59">
      <c t="s" s="4" r="A59">
        <v>617</v>
      </c>
      <c t="s" s="4" r="F59">
        <v>618</v>
      </c>
    </row>
    <row spans="1:8" r="60">
      <c t="s" s="4" r="A60">
        <v>624</v>
      </c>
      <c t="s" s="4" r="F60">
        <v>636</v>
      </c>
    </row>
    <row spans="1:8" r="61">
      <c t="s" s="4" r="A61">
        <v>623</v>
      </c>
      <c t="n" s="8" r="F61">
        <v>6</v>
      </c>
    </row>
    <row spans="1:8" r="62">
      <c t="s" s="4" r="A62">
        <v>631</v>
      </c>
      <c t="n" s="10" r="F62">
        <v>12.98</v>
      </c>
    </row>
    <row spans="1:8" r="63">
      <c t="s" s="4" r="A63">
        <v>632</v>
      </c>
      <c t="n" s="6" r="F63">
        <v>300000</v>
      </c>
    </row>
    <row spans="1:8" r="64">
      <c t="s" s="4" r="A64">
        <v>633</v>
      </c>
      <c t="n" s="10" r="F64">
        <v>12.73</v>
      </c>
    </row>
    <row spans="1:8" r="65">
      <c t="s" s="4" r="A65">
        <v>637</v>
      </c>
    </row>
    <row spans="1:8" r="66">
      <c t="s" s="3" r="A66">
        <v>589</v>
      </c>
    </row>
    <row spans="1:8" r="67">
      <c t="s" s="4" r="A67">
        <v>600</v>
      </c>
      <c t="n" s="6" r="F67">
        <v>500000</v>
      </c>
    </row>
    <row spans="1:8" r="68">
      <c t="s" s="4" r="A68">
        <v>638</v>
      </c>
    </row>
    <row spans="1:8" r="69">
      <c t="s" s="3" r="A69">
        <v>589</v>
      </c>
    </row>
    <row spans="1:8" r="70">
      <c t="s" s="4" r="A70">
        <v>624</v>
      </c>
      <c t="s" s="4" r="F70">
        <v>639</v>
      </c>
    </row>
    <row spans="1:8" r="71">
      <c t="s" s="4" r="A71">
        <v>630</v>
      </c>
      <c t="n" s="10" r="F71">
        <v>76.45</v>
      </c>
    </row>
    <row spans="1:8" r="72">
      <c t="s" s="4" r="A72">
        <v>623</v>
      </c>
      <c t="n" s="8" r="F72">
        <v>2</v>
      </c>
    </row>
    <row spans="1:8" r="73">
      <c t="s" s="4" r="A73">
        <v>634</v>
      </c>
      <c t="n" s="6" r="F73">
        <v>1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640</v>
      </c>
      <c t="s" s="2" r="B1">
        <v>1</v>
      </c>
    </row>
    <row spans="1:2" r="2">
      <c t="s" s="2" r="B2">
        <v>641</v>
      </c>
    </row>
    <row spans="1:2" r="3">
      <c t="s" s="3" r="A3">
        <v>642</v>
      </c>
    </row>
    <row spans="1:2" r="4">
      <c t="s" s="4" r="A4">
        <v>643</v>
      </c>
      <c t="n" s="6" r="B4">
        <v>16663557</v>
      </c>
    </row>
    <row spans="1:2" r="5">
      <c t="s" s="4" r="A5">
        <v>644</v>
      </c>
      <c t="n" s="6" r="B5">
        <v>0</v>
      </c>
    </row>
    <row spans="1:2" r="6">
      <c t="s" s="4" r="A6">
        <v>645</v>
      </c>
      <c t="n" s="6" r="B6">
        <v>-3595411</v>
      </c>
    </row>
    <row spans="1:2" r="7">
      <c t="s" s="4" r="A7">
        <v>646</v>
      </c>
      <c t="n" s="6" r="B7">
        <v>-205170</v>
      </c>
    </row>
    <row spans="1:2" r="8">
      <c t="s" s="4" r="A8">
        <v>647</v>
      </c>
      <c t="n" s="6" r="B8">
        <v>12862976</v>
      </c>
    </row>
    <row spans="1:2" r="9">
      <c t="s" s="4" r="A9">
        <v>648</v>
      </c>
      <c t="n" s="6" r="B9">
        <v>12779675</v>
      </c>
    </row>
    <row spans="1:2" r="10">
      <c t="s" s="4" r="A10">
        <v>649</v>
      </c>
      <c t="n" s="6" r="B10">
        <v>11532044</v>
      </c>
    </row>
    <row spans="1:2" r="11">
      <c t="s" s="3" r="A11">
        <v>650</v>
      </c>
    </row>
    <row spans="1:2" r="12">
      <c t="s" s="4" r="A12">
        <v>651</v>
      </c>
      <c t="n" s="10" r="B12">
        <v>4.06</v>
      </c>
    </row>
    <row spans="1:2" r="13">
      <c t="s" s="4" r="A13">
        <v>652</v>
      </c>
      <c t="n" s="6" r="B13">
        <v>0</v>
      </c>
    </row>
    <row spans="1:2" r="14">
      <c t="s" s="4" r="A14">
        <v>653</v>
      </c>
      <c t="n" s="13" r="B14">
        <v>3.21</v>
      </c>
    </row>
    <row spans="1:2" r="15">
      <c t="s" s="4" r="A15">
        <v>654</v>
      </c>
      <c t="n" s="13" r="B15">
        <v>10.19</v>
      </c>
    </row>
    <row spans="1:2" r="16">
      <c t="s" s="4" r="A16">
        <v>655</v>
      </c>
      <c t="n" s="13" r="B16">
        <v>4.21</v>
      </c>
    </row>
    <row spans="1:2" r="17">
      <c t="s" s="4" r="A17">
        <v>656</v>
      </c>
      <c t="n" s="13" r="B17">
        <v>4.18</v>
      </c>
    </row>
    <row spans="1:2" r="18">
      <c t="s" s="4" r="A18">
        <v>657</v>
      </c>
      <c t="n" s="10" r="B18">
        <v>3.65</v>
      </c>
    </row>
    <row spans="1:2" r="19">
      <c t="s" s="4" r="A19">
        <v>658</v>
      </c>
      <c t="n" s="8" r="B19">
        <v>1256</v>
      </c>
    </row>
    <row spans="1:2" r="20">
      <c t="s" s="4" r="A20">
        <v>659</v>
      </c>
      <c t="n" s="6" r="B20">
        <v>756</v>
      </c>
    </row>
    <row spans="1:2" r="21">
      <c t="s" s="4" r="A21">
        <v>660</v>
      </c>
      <c t="n" s="6" r="B21">
        <v>752</v>
      </c>
    </row>
    <row spans="1:2" r="22">
      <c t="s" s="4" r="A22">
        <v>661</v>
      </c>
      <c t="n" s="8" r="B22">
        <v>6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2</v>
      </c>
      <c t="s" s="2" r="D2">
        <v>80</v>
      </c>
    </row>
    <row spans="1:4" r="3">
      <c t="s" s="3" r="A3">
        <v>663</v>
      </c>
    </row>
    <row spans="1:4" r="4">
      <c t="s" s="4" r="A4">
        <v>664</v>
      </c>
      <c t="n" s="6" r="B4">
        <v>6409132</v>
      </c>
    </row>
    <row spans="1:4" r="5">
      <c t="s" s="4" r="A5">
        <v>665</v>
      </c>
      <c t="n" s="6" r="B5">
        <v>5307070</v>
      </c>
    </row>
    <row spans="1:4" r="6">
      <c t="s" s="4" r="A6">
        <v>666</v>
      </c>
      <c t="n" s="6" r="B6">
        <v>-1959862</v>
      </c>
    </row>
    <row spans="1:4" r="7">
      <c t="s" s="4" r="A7">
        <v>667</v>
      </c>
      <c t="n" s="6" r="B7">
        <v>-545258</v>
      </c>
    </row>
    <row spans="1:4" r="8">
      <c t="s" s="4" r="A8">
        <v>668</v>
      </c>
      <c t="n" s="6" r="B8">
        <v>9211082</v>
      </c>
      <c t="n" s="6" r="C8">
        <v>6409132</v>
      </c>
    </row>
    <row spans="1:4" r="9">
      <c t="s" s="3" r="A9">
        <v>669</v>
      </c>
    </row>
    <row spans="1:4" r="10">
      <c t="s" s="4" r="A10">
        <v>670</v>
      </c>
      <c t="n" s="10" r="B10">
        <v>76.93000000000001</v>
      </c>
    </row>
    <row spans="1:4" r="11">
      <c t="s" s="4" r="A11">
        <v>671</v>
      </c>
      <c t="n" s="13" r="B11">
        <v>85.29000000000001</v>
      </c>
      <c t="n" s="10" r="C11">
        <v>81.65000000000001</v>
      </c>
      <c t="n" s="10" r="D11">
        <v>71.34999999999999</v>
      </c>
    </row>
    <row spans="1:4" r="12">
      <c t="s" s="4" r="A12">
        <v>672</v>
      </c>
      <c t="n" s="13" r="B12">
        <v>77.20999999999999</v>
      </c>
    </row>
    <row spans="1:4" r="13">
      <c t="s" s="4" r="A13">
        <v>673</v>
      </c>
      <c t="n" s="13" r="B13">
        <v>80.44</v>
      </c>
    </row>
    <row spans="1:4" r="14">
      <c t="s" s="4" r="A14">
        <v>674</v>
      </c>
      <c t="n" s="10" r="B14">
        <v>81.48</v>
      </c>
      <c t="n" s="10" r="C14">
        <v>76.930000000000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s>
  <sheetData>
    <row spans="1:4" r="1">
      <c t="s" s="1" r="A1">
        <v>675</v>
      </c>
      <c t="s" s="2" r="B1">
        <v>1</v>
      </c>
    </row>
    <row spans="1:4" r="2">
      <c t="s" s="2" r="B2">
        <v>2</v>
      </c>
      <c t="s" s="2" r="C2">
        <v>32</v>
      </c>
      <c t="s" s="2" r="D2">
        <v>80</v>
      </c>
    </row>
    <row spans="1:4" r="3">
      <c t="s" s="4" r="A3">
        <v>614</v>
      </c>
    </row>
    <row spans="1:4" r="4">
      <c t="s" s="3" r="A4">
        <v>589</v>
      </c>
    </row>
    <row spans="1:4" r="5">
      <c t="s" s="4" r="A5">
        <v>676</v>
      </c>
      <c t="s" s="4" r="D5">
        <v>677</v>
      </c>
    </row>
    <row spans="1:4" r="6">
      <c t="s" s="4" r="A6">
        <v>678</v>
      </c>
      <c t="s" s="4" r="D6">
        <v>679</v>
      </c>
    </row>
    <row spans="1:4" r="7">
      <c t="s" s="4" r="A7">
        <v>680</v>
      </c>
      <c t="s" s="4" r="D7">
        <v>681</v>
      </c>
    </row>
    <row spans="1:4" r="8">
      <c t="s" s="4" r="A8">
        <v>682</v>
      </c>
      <c t="s" s="4" r="D8">
        <v>683</v>
      </c>
    </row>
    <row spans="1:4" r="9">
      <c t="s" s="4" r="A9">
        <v>684</v>
      </c>
      <c t="s" s="4" r="D9">
        <v>685</v>
      </c>
    </row>
    <row spans="1:4" r="10">
      <c t="s" s="4" r="A10">
        <v>686</v>
      </c>
      <c t="s" s="4" r="D10">
        <v>687</v>
      </c>
    </row>
    <row spans="1:4" r="11">
      <c t="s" s="4" r="A11">
        <v>688</v>
      </c>
    </row>
    <row spans="1:4" r="12">
      <c t="s" s="3" r="A12">
        <v>589</v>
      </c>
    </row>
    <row spans="1:4" r="13">
      <c t="s" s="4" r="A13">
        <v>676</v>
      </c>
      <c t="s" s="4" r="B13">
        <v>689</v>
      </c>
      <c t="s" s="4" r="C13">
        <v>690</v>
      </c>
      <c t="s" s="4" r="D13">
        <v>691</v>
      </c>
    </row>
    <row spans="1:4" r="14">
      <c t="s" s="4" r="A14">
        <v>678</v>
      </c>
      <c t="s" s="4" r="B14">
        <v>692</v>
      </c>
      <c t="s" s="4" r="C14">
        <v>693</v>
      </c>
      <c t="s" s="4" r="D14">
        <v>694</v>
      </c>
    </row>
    <row spans="1:4" r="15">
      <c t="s" s="4" r="A15">
        <v>680</v>
      </c>
      <c t="s" s="4" r="B15">
        <v>695</v>
      </c>
      <c t="s" s="4" r="C15">
        <v>695</v>
      </c>
      <c t="s" s="4" r="D15">
        <v>695</v>
      </c>
    </row>
    <row spans="1:4" r="16">
      <c t="s" s="4" r="A16">
        <v>696</v>
      </c>
      <c t="s" s="4" r="D16">
        <v>697</v>
      </c>
    </row>
    <row spans="1:4" r="17">
      <c t="s" s="4" r="A17">
        <v>682</v>
      </c>
      <c t="s" s="4" r="B17">
        <v>698</v>
      </c>
      <c t="s" s="4" r="C17">
        <v>699</v>
      </c>
    </row>
    <row spans="1:4" r="18">
      <c t="s" s="4" r="A18">
        <v>684</v>
      </c>
      <c t="s" s="4" r="B18">
        <v>700</v>
      </c>
      <c t="s" s="4" r="C18">
        <v>697</v>
      </c>
    </row>
    <row spans="1:4" r="19">
      <c t="s" s="4" r="A19">
        <v>686</v>
      </c>
      <c t="s" s="4" r="B19">
        <v>687</v>
      </c>
      <c t="s" s="4" r="C19">
        <v>687</v>
      </c>
      <c t="s" s="4" r="D19">
        <v>687</v>
      </c>
    </row>
    <row spans="1:4" r="20">
      <c t="s" s="4" r="A20">
        <v>701</v>
      </c>
    </row>
    <row spans="1:4" r="21">
      <c t="s" s="3" r="A21">
        <v>589</v>
      </c>
    </row>
    <row spans="1:4" r="22">
      <c t="s" s="4" r="A22">
        <v>702</v>
      </c>
      <c t="n" s="10" r="B22">
        <v>67.23</v>
      </c>
      <c t="n" s="10" r="C22">
        <v>64.12</v>
      </c>
      <c t="n" s="10" r="D22">
        <v>52.88</v>
      </c>
    </row>
    <row spans="1:4" r="23">
      <c t="s" s="4" r="A23">
        <v>703</v>
      </c>
    </row>
    <row spans="1:4" r="24">
      <c t="s" s="3" r="A24">
        <v>589</v>
      </c>
    </row>
    <row spans="1:4" r="25">
      <c t="s" s="4" r="A25">
        <v>702</v>
      </c>
      <c t="n" s="10" r="B25">
        <v>71.81</v>
      </c>
      <c t="n" s="10" r="C25">
        <v>72.26000000000001</v>
      </c>
      <c t="n" s="10" r="D25">
        <v>68.43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04</v>
      </c>
      <c t="s" s="2" r="B1">
        <v>1</v>
      </c>
    </row>
    <row spans="1:4" r="2">
      <c t="s" s="2" r="B2">
        <v>2</v>
      </c>
      <c t="s" s="2" r="C2">
        <v>32</v>
      </c>
      <c t="s" s="2" r="D2">
        <v>80</v>
      </c>
    </row>
    <row spans="1:4" r="3">
      <c t="s" s="3" r="A3">
        <v>220</v>
      </c>
    </row>
    <row spans="1:4" r="4">
      <c t="s" s="4" r="A4">
        <v>705</v>
      </c>
      <c t="n" s="8" r="B4">
        <v>4855</v>
      </c>
      <c t="n" s="8" r="C4">
        <v>2960</v>
      </c>
      <c t="n" s="8" r="D4">
        <v>1992</v>
      </c>
    </row>
    <row spans="1:4" r="5">
      <c t="s" s="4" r="A5">
        <v>706</v>
      </c>
      <c t="n" s="6" r="B5">
        <v>-31932</v>
      </c>
      <c t="n" s="6" r="C5">
        <v>-31060</v>
      </c>
      <c t="n" s="6" r="D5">
        <v>-19618</v>
      </c>
    </row>
    <row spans="1:4" r="6">
      <c t="s" s="4" r="A6">
        <v>707</v>
      </c>
      <c t="n" s="6" r="B6">
        <v>3220</v>
      </c>
      <c t="n" s="6" r="C6">
        <v>0</v>
      </c>
      <c t="n" s="6" r="D6">
        <v>0</v>
      </c>
    </row>
    <row spans="1:4" r="7">
      <c t="s" s="4" r="A7">
        <v>708</v>
      </c>
      <c t="n" s="6" r="B7">
        <v>-385</v>
      </c>
      <c t="n" s="6" r="C7">
        <v>-2170</v>
      </c>
      <c t="n" s="6" r="D7">
        <v>77</v>
      </c>
    </row>
    <row spans="1:4" r="8">
      <c t="s" s="4" r="A8">
        <v>94</v>
      </c>
      <c t="n" s="8" r="B8">
        <v>-24242</v>
      </c>
      <c t="n" s="8" r="C8">
        <v>-30270</v>
      </c>
      <c t="n" s="8" r="D8">
        <v>-175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2</v>
      </c>
      <c t="s" s="2" r="D2">
        <v>80</v>
      </c>
    </row>
    <row spans="1:4" r="3">
      <c t="s" s="3" r="A3">
        <v>223</v>
      </c>
    </row>
    <row spans="1:4" r="4">
      <c t="s" s="4" r="A4">
        <v>710</v>
      </c>
      <c t="n" s="8" r="B4">
        <v>-131377</v>
      </c>
      <c t="n" s="8" r="C4">
        <v>-93619</v>
      </c>
      <c t="n" s="8" r="D4">
        <v>-49652</v>
      </c>
    </row>
    <row spans="1:4" r="5">
      <c t="s" s="4" r="A5">
        <v>711</v>
      </c>
      <c t="n" s="6" r="B5">
        <v>-157524</v>
      </c>
      <c t="n" s="6" r="C5">
        <v>-152353</v>
      </c>
      <c t="n" s="6" r="D5">
        <v>-121179</v>
      </c>
    </row>
    <row spans="1:4" r="6">
      <c t="s" s="4" r="A6">
        <v>95</v>
      </c>
      <c t="n" s="8" r="B6">
        <v>-288901</v>
      </c>
      <c t="n" s="8" r="C6">
        <v>-245972</v>
      </c>
      <c t="n" s="8" r="D6">
        <v>-1708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2</v>
      </c>
      <c t="s" s="2" r="D2">
        <v>80</v>
      </c>
    </row>
    <row spans="1:4" r="3">
      <c t="s" s="3" r="A3">
        <v>402</v>
      </c>
    </row>
    <row spans="1:4" r="4">
      <c t="s" s="4" r="A4">
        <v>713</v>
      </c>
      <c t="n" s="8" r="B4">
        <v>-2012</v>
      </c>
      <c t="n" s="8" r="C4">
        <v>90</v>
      </c>
      <c t="n" s="8" r="D4">
        <v>60</v>
      </c>
    </row>
    <row spans="1:4" r="5">
      <c t="s" s="4" r="A5">
        <v>714</v>
      </c>
      <c t="n" s="6" r="B5">
        <v>489</v>
      </c>
      <c t="n" s="6" r="C5">
        <v>106</v>
      </c>
      <c t="n" s="6" r="D5">
        <v>178</v>
      </c>
    </row>
    <row spans="1:4" r="6">
      <c t="s" s="4" r="A6">
        <v>711</v>
      </c>
      <c t="n" s="6" r="B6">
        <v>2869</v>
      </c>
      <c t="n" s="6" r="C6">
        <v>2128</v>
      </c>
      <c t="n" s="6" r="D6">
        <v>1440</v>
      </c>
    </row>
    <row spans="1:4" r="7">
      <c t="s" s="4" r="A7">
        <v>157</v>
      </c>
      <c t="n" s="6" r="B7">
        <v>1346</v>
      </c>
      <c t="n" s="6" r="C7">
        <v>2324</v>
      </c>
      <c t="n" s="6" r="D7">
        <v>1678</v>
      </c>
    </row>
    <row spans="1:4" r="8">
      <c t="s" s="3" r="A8">
        <v>715</v>
      </c>
    </row>
    <row spans="1:4" r="9">
      <c t="s" s="4" r="A9">
        <v>713</v>
      </c>
      <c t="n" s="6" r="B9">
        <v>0</v>
      </c>
      <c t="n" s="6" r="C9">
        <v>0</v>
      </c>
      <c t="n" s="6" r="D9">
        <v>0</v>
      </c>
    </row>
    <row spans="1:4" r="10">
      <c t="s" s="4" r="A10">
        <v>714</v>
      </c>
      <c t="n" s="6" r="B10">
        <v>0</v>
      </c>
      <c t="n" s="6" r="C10">
        <v>0</v>
      </c>
      <c t="n" s="6" r="D10">
        <v>0</v>
      </c>
    </row>
    <row spans="1:4" r="11">
      <c t="s" s="4" r="A11">
        <v>711</v>
      </c>
      <c t="n" s="6" r="B11">
        <v>-329</v>
      </c>
      <c t="n" s="6" r="C11">
        <v>-314</v>
      </c>
      <c t="n" s="6" r="D11">
        <v>0</v>
      </c>
    </row>
    <row spans="1:4" r="12">
      <c t="s" s="4" r="A12">
        <v>157</v>
      </c>
      <c t="n" s="6" r="B12">
        <v>-329</v>
      </c>
      <c t="n" s="6" r="C12">
        <v>-314</v>
      </c>
      <c t="n" s="6" r="D12">
        <v>0</v>
      </c>
    </row>
    <row spans="1:4" r="13">
      <c t="s" s="4" r="A13">
        <v>96</v>
      </c>
      <c t="n" s="8" r="B13">
        <v>1017</v>
      </c>
      <c t="n" s="8" r="C13">
        <v>2010</v>
      </c>
      <c t="n" s="8" r="D13">
        <v>16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2</v>
      </c>
      <c t="s" s="2" r="D2">
        <v>80</v>
      </c>
    </row>
    <row spans="1:4" r="3">
      <c t="s" s="3" r="A3">
        <v>223</v>
      </c>
    </row>
    <row spans="1:4" r="4">
      <c t="s" s="4" r="A4">
        <v>717</v>
      </c>
      <c t="s" s="4" r="B4">
        <v>718</v>
      </c>
      <c t="s" s="4" r="C4">
        <v>718</v>
      </c>
      <c t="s" s="4" r="D4">
        <v>718</v>
      </c>
    </row>
    <row spans="1:4" r="5">
      <c t="s" s="3" r="A5">
        <v>719</v>
      </c>
    </row>
    <row spans="1:4" r="6">
      <c t="s" s="4" r="A6">
        <v>720</v>
      </c>
      <c t="s" s="4" r="B6">
        <v>721</v>
      </c>
      <c t="s" s="4" r="C6">
        <v>722</v>
      </c>
      <c t="s" s="4" r="D6">
        <v>723</v>
      </c>
    </row>
    <row spans="1:4" r="7">
      <c t="s" s="4" r="A7">
        <v>724</v>
      </c>
      <c t="s" s="4" r="B7">
        <v>687</v>
      </c>
      <c t="s" s="4" r="C7">
        <v>725</v>
      </c>
      <c t="s" s="4" r="D7">
        <v>726</v>
      </c>
    </row>
    <row spans="1:4" r="8">
      <c t="s" s="4" r="A8">
        <v>727</v>
      </c>
      <c t="s" s="4" r="B8">
        <v>728</v>
      </c>
      <c t="s" s="4" r="C8">
        <v>729</v>
      </c>
      <c t="s" s="4" r="D8">
        <v>730</v>
      </c>
    </row>
    <row spans="1:4" r="9">
      <c t="s" s="4" r="A9">
        <v>731</v>
      </c>
      <c t="s" s="4" r="B9">
        <v>725</v>
      </c>
      <c t="s" s="4" r="C9">
        <v>732</v>
      </c>
      <c t="s" s="4" r="D9">
        <v>732</v>
      </c>
    </row>
    <row spans="1:4" r="10">
      <c t="s" s="4" r="A10">
        <v>733</v>
      </c>
      <c t="s" s="4" r="B10">
        <v>734</v>
      </c>
      <c t="s" s="4" r="C10">
        <v>735</v>
      </c>
      <c t="s" s="4" r="D10">
        <v>736</v>
      </c>
    </row>
    <row spans="1:4" r="11">
      <c t="s" s="4" r="A11">
        <v>737</v>
      </c>
      <c t="s" s="4" r="B11">
        <v>738</v>
      </c>
      <c t="s" s="4" r="C11">
        <v>739</v>
      </c>
      <c t="s" s="4" r="D11">
        <v>740</v>
      </c>
    </row>
    <row spans="1:4" r="12">
      <c t="s" s="4" r="A12">
        <v>119</v>
      </c>
      <c t="s" s="4" r="B12">
        <v>741</v>
      </c>
      <c t="s" s="4" r="C12">
        <v>742</v>
      </c>
      <c t="s" s="4" r="D12">
        <v>743</v>
      </c>
    </row>
    <row spans="1:4" r="13">
      <c t="s" s="4" r="A13">
        <v>157</v>
      </c>
      <c t="s" s="4" r="B13">
        <v>744</v>
      </c>
      <c t="s" s="4" r="C13">
        <v>745</v>
      </c>
      <c t="s" s="4" r="D13">
        <v>7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747</v>
      </c>
      <c t="s" s="2" r="B1">
        <v>1</v>
      </c>
    </row>
    <row spans="1:5" r="2">
      <c t="s" s="2" r="B2">
        <v>2</v>
      </c>
      <c t="s" s="2" r="C2">
        <v>32</v>
      </c>
      <c t="s" s="2" r="D2">
        <v>80</v>
      </c>
      <c t="s" s="2" r="E2">
        <v>748</v>
      </c>
    </row>
    <row spans="1:5" r="3">
      <c t="s" s="4" r="A3">
        <v>749</v>
      </c>
      <c t="n" s="8" r="B3">
        <v>-3000</v>
      </c>
    </row>
    <row spans="1:5" r="4">
      <c t="s" s="4" r="A4">
        <v>750</v>
      </c>
      <c t="n" s="6" r="B4">
        <v>364000</v>
      </c>
    </row>
    <row spans="1:5" r="5">
      <c t="s" s="4" r="A5">
        <v>751</v>
      </c>
      <c t="n" s="6" r="B5">
        <v>222760</v>
      </c>
      <c t="n" s="8" r="C5">
        <v>177211</v>
      </c>
    </row>
    <row spans="1:5" r="6">
      <c t="s" s="4" r="A6">
        <v>752</v>
      </c>
      <c t="n" s="6" r="B6">
        <v>46000</v>
      </c>
      <c t="n" s="6" r="C6">
        <v>47000</v>
      </c>
    </row>
    <row spans="1:5" r="7">
      <c t="s" s="4" r="A7">
        <v>753</v>
      </c>
      <c t="n" s="6" r="B7">
        <v>100</v>
      </c>
      <c t="n" s="6" r="C7">
        <v>1000</v>
      </c>
      <c t="n" s="8" r="D7">
        <v>1000</v>
      </c>
    </row>
    <row spans="1:5" r="8">
      <c t="s" s="4" r="A8">
        <v>754</v>
      </c>
      <c t="n" s="6" r="B8">
        <v>100</v>
      </c>
      <c t="n" s="6" r="C8">
        <v>1000</v>
      </c>
      <c t="n" s="6" r="D8">
        <v>1000</v>
      </c>
    </row>
    <row spans="1:5" r="9">
      <c t="s" s="4" r="A9">
        <v>755</v>
      </c>
      <c t="n" s="6" r="B9">
        <v>98460</v>
      </c>
      <c t="n" s="8" r="C9">
        <v>88663</v>
      </c>
      <c t="n" s="8" r="D9">
        <v>77090</v>
      </c>
      <c t="n" s="8" r="E9">
        <v>15577</v>
      </c>
    </row>
    <row spans="1:5" r="10">
      <c t="s" s="4" r="A10">
        <v>756</v>
      </c>
      <c t="n" s="6" r="B10">
        <v>1000</v>
      </c>
    </row>
    <row spans="1:5" r="11">
      <c t="s" s="4" r="A11">
        <v>757</v>
      </c>
      <c t="n" s="6" r="B11">
        <v>100</v>
      </c>
    </row>
    <row spans="1:5" r="12">
      <c t="s" s="4" r="A12">
        <v>758</v>
      </c>
      <c t="n" s="6" r="B12">
        <v>1000</v>
      </c>
    </row>
    <row spans="1:5" r="13">
      <c t="s" s="4" r="A13">
        <v>759</v>
      </c>
      <c t="n" s="6" r="B13">
        <v>2000</v>
      </c>
    </row>
    <row spans="1:5" r="14">
      <c t="s" s="4" r="A14">
        <v>760</v>
      </c>
    </row>
    <row spans="1:5" r="15">
      <c t="s" s="4" r="A15">
        <v>761</v>
      </c>
      <c t="n" s="6" r="B15">
        <v>45000</v>
      </c>
    </row>
    <row spans="1:5" r="16">
      <c t="s" s="4" r="A16">
        <v>713</v>
      </c>
    </row>
    <row spans="1:5" r="17">
      <c t="s" s="4" r="A17">
        <v>762</v>
      </c>
      <c t="n" s="6" r="B17">
        <v>1200000</v>
      </c>
    </row>
    <row spans="1:5" r="18">
      <c t="s" s="4" r="A18">
        <v>761</v>
      </c>
      <c t="n" s="6" r="B18">
        <v>46000</v>
      </c>
    </row>
    <row spans="1:5" r="19">
      <c t="s" s="4" r="A19">
        <v>714</v>
      </c>
    </row>
    <row spans="1:5" r="20">
      <c t="s" s="4" r="A20">
        <v>762</v>
      </c>
      <c t="n" s="6" r="B20">
        <v>756000</v>
      </c>
    </row>
    <row spans="1:5" r="21">
      <c t="s" s="4" r="A21">
        <v>711</v>
      </c>
    </row>
    <row spans="1:5" r="22">
      <c t="s" s="4" r="A22">
        <v>762</v>
      </c>
      <c t="n" s="8" r="B22">
        <v>7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46"/>
    <col customWidth="1" max="6" min="6" width="20"/>
  </cols>
  <sheetData>
    <row spans="1:6" r="1">
      <c t="s" s="1" r="A1">
        <v>156</v>
      </c>
      <c t="s" s="2" r="B1">
        <v>157</v>
      </c>
      <c t="s" s="2" r="C1">
        <v>158</v>
      </c>
      <c t="s" s="2" r="D1">
        <v>159</v>
      </c>
      <c t="s" s="2" r="E1">
        <v>160</v>
      </c>
      <c t="s" s="2" r="F1">
        <v>161</v>
      </c>
    </row>
    <row spans="1:6" r="2">
      <c t="s" s="4" r="A2">
        <v>162</v>
      </c>
      <c t="n" s="6" r="C2">
        <v>166424872</v>
      </c>
    </row>
    <row spans="1:6" r="3">
      <c t="s" s="4" r="A3">
        <v>163</v>
      </c>
      <c t="n" s="8" r="B3">
        <v>592283</v>
      </c>
      <c t="n" s="8" r="C3">
        <v>162</v>
      </c>
      <c t="n" s="8" r="D3">
        <v>993933</v>
      </c>
      <c t="n" s="8" r="E3">
        <v>68</v>
      </c>
      <c t="n" s="8" r="F3">
        <v>-401880</v>
      </c>
    </row>
    <row spans="1:6" r="4">
      <c t="s" s="3" r="A4">
        <v>164</v>
      </c>
    </row>
    <row spans="1:6" r="5">
      <c t="s" s="4" r="A5">
        <v>165</v>
      </c>
      <c t="n" s="6" r="C5">
        <v>8689384</v>
      </c>
    </row>
    <row spans="1:6" r="6">
      <c t="s" s="4" r="A6">
        <v>166</v>
      </c>
      <c t="n" s="6" r="B6">
        <v>23692</v>
      </c>
      <c t="n" s="8" r="C6">
        <v>10</v>
      </c>
      <c t="n" s="6" r="D6">
        <v>23682</v>
      </c>
    </row>
    <row spans="1:6" r="7">
      <c t="s" s="4" r="A7">
        <v>167</v>
      </c>
      <c t="n" s="6" r="C7">
        <v>6900000</v>
      </c>
    </row>
    <row spans="1:6" r="8">
      <c t="s" s="4" r="A8">
        <v>168</v>
      </c>
      <c t="n" s="6" r="B8">
        <v>592241</v>
      </c>
      <c t="n" s="8" r="C8">
        <v>7</v>
      </c>
      <c t="n" s="6" r="D8">
        <v>592234</v>
      </c>
    </row>
    <row spans="1:6" r="9">
      <c t="s" s="4" r="A9">
        <v>153</v>
      </c>
      <c t="n" s="6" r="B9">
        <v>3043</v>
      </c>
      <c t="n" s="8" r="C9">
        <v>1</v>
      </c>
      <c t="n" s="6" r="D9">
        <v>3042</v>
      </c>
    </row>
    <row spans="1:6" r="10">
      <c t="s" s="4" r="A10">
        <v>169</v>
      </c>
      <c t="n" s="6" r="C10">
        <v>41775</v>
      </c>
    </row>
    <row spans="1:6" r="11">
      <c t="s" s="4" r="A11">
        <v>170</v>
      </c>
      <c t="n" s="6" r="B11">
        <v>0</v>
      </c>
    </row>
    <row spans="1:6" r="12">
      <c t="s" s="4" r="A12">
        <v>171</v>
      </c>
      <c t="n" s="6" r="B12">
        <v>-3806</v>
      </c>
      <c t="n" s="6" r="D12">
        <v>-3806</v>
      </c>
    </row>
    <row spans="1:6" r="13">
      <c t="s" s="4" r="A13">
        <v>172</v>
      </c>
      <c t="n" s="6" r="B13">
        <v>61851</v>
      </c>
      <c t="n" s="6" r="D13">
        <v>61851</v>
      </c>
    </row>
    <row spans="1:6" r="14">
      <c t="s" s="4" r="A14">
        <v>173</v>
      </c>
      <c t="n" s="6" r="C14">
        <v>1350000</v>
      </c>
    </row>
    <row spans="1:6" r="15">
      <c t="s" s="4" r="A15">
        <v>174</v>
      </c>
      <c t="n" s="6" r="B15">
        <v>1</v>
      </c>
      <c t="n" s="8" r="C15">
        <v>1</v>
      </c>
    </row>
    <row spans="1:6" r="16">
      <c t="s" s="4" r="A16">
        <v>175</v>
      </c>
      <c t="n" s="6" r="B16">
        <v>342</v>
      </c>
      <c t="n" s="6" r="D16">
        <v>342</v>
      </c>
    </row>
    <row spans="1:6" r="17">
      <c t="s" s="4" r="A17">
        <v>139</v>
      </c>
      <c t="n" s="6" r="B17">
        <v>-143729</v>
      </c>
      <c t="n" s="6" r="D17">
        <v>-143729</v>
      </c>
    </row>
    <row spans="1:6" r="18">
      <c t="s" s="4" r="A18">
        <v>176</v>
      </c>
      <c t="n" s="6" r="B18">
        <v>92708</v>
      </c>
      <c t="n" s="6" r="D18">
        <v>92708</v>
      </c>
    </row>
    <row spans="1:6" r="19">
      <c t="s" s="4" r="A19">
        <v>177</v>
      </c>
      <c t="n" s="6" r="B19">
        <v>140899</v>
      </c>
      <c t="n" s="6" r="D19">
        <v>140899</v>
      </c>
    </row>
    <row spans="1:6" r="20">
      <c t="s" s="4" r="A20">
        <v>178</v>
      </c>
      <c t="n" s="6" r="B20">
        <v>201</v>
      </c>
      <c t="n" s="6" r="E20">
        <v>201</v>
      </c>
    </row>
    <row spans="1:6" r="21">
      <c t="s" s="4" r="A21">
        <v>97</v>
      </c>
      <c t="n" s="6" r="B21">
        <v>-172509</v>
      </c>
      <c t="n" s="6" r="F21">
        <v>-172509</v>
      </c>
    </row>
    <row spans="1:6" r="22">
      <c t="s" s="4" r="A22">
        <v>179</v>
      </c>
      <c t="n" s="6" r="C22">
        <v>183406031</v>
      </c>
    </row>
    <row spans="1:6" r="23">
      <c t="s" s="4" r="A23">
        <v>180</v>
      </c>
      <c t="n" s="6" r="B23">
        <v>1187217</v>
      </c>
      <c t="n" s="8" r="C23">
        <v>181</v>
      </c>
      <c t="n" s="6" r="D23">
        <v>1761156</v>
      </c>
      <c t="n" s="6" r="E23">
        <v>269</v>
      </c>
      <c t="n" s="6" r="F23">
        <v>-574389</v>
      </c>
    </row>
    <row spans="1:6" r="24">
      <c t="s" s="3" r="A24">
        <v>164</v>
      </c>
    </row>
    <row spans="1:6" r="25">
      <c t="s" s="4" r="A25">
        <v>165</v>
      </c>
      <c t="n" s="6" r="C25">
        <v>3952173</v>
      </c>
    </row>
    <row spans="1:6" r="26">
      <c t="s" s="4" r="A26">
        <v>166</v>
      </c>
      <c t="n" s="6" r="B26">
        <v>36239</v>
      </c>
      <c t="n" s="8" r="C26">
        <v>4</v>
      </c>
      <c t="n" s="6" r="D26">
        <v>36235</v>
      </c>
    </row>
    <row spans="1:6" r="27">
      <c t="s" s="4" r="A27">
        <v>153</v>
      </c>
      <c t="n" s="6" r="B27">
        <v>1887</v>
      </c>
      <c t="n" s="6" r="D27">
        <v>1887</v>
      </c>
    </row>
    <row spans="1:6" r="28">
      <c t="s" s="4" r="A28">
        <v>169</v>
      </c>
      <c t="n" s="6" r="C28">
        <v>1057851</v>
      </c>
    </row>
    <row spans="1:6" r="29">
      <c t="s" s="4" r="A29">
        <v>170</v>
      </c>
      <c t="n" s="6" r="B29">
        <v>1</v>
      </c>
      <c t="n" s="8" r="C29">
        <v>1</v>
      </c>
    </row>
    <row spans="1:6" r="30">
      <c t="s" s="4" r="A30">
        <v>171</v>
      </c>
      <c t="n" s="6" r="B30">
        <v>-8292</v>
      </c>
      <c t="n" s="6" r="D30">
        <v>-8292</v>
      </c>
    </row>
    <row spans="1:6" r="31">
      <c t="s" s="4" r="A31">
        <v>172</v>
      </c>
      <c t="n" s="6" r="B31">
        <v>156048</v>
      </c>
      <c t="n" s="6" r="D31">
        <v>156048</v>
      </c>
    </row>
    <row spans="1:6" r="32">
      <c t="s" s="4" r="A32">
        <v>175</v>
      </c>
      <c t="n" s="6" r="B32">
        <v>1175</v>
      </c>
      <c t="n" s="6" r="D32">
        <v>1175</v>
      </c>
    </row>
    <row spans="1:6" r="33">
      <c t="s" s="4" r="A33">
        <v>119</v>
      </c>
      <c t="n" s="6" r="B33">
        <v>91</v>
      </c>
      <c t="n" s="6" r="D33">
        <v>91</v>
      </c>
    </row>
    <row spans="1:6" r="34">
      <c t="s" s="4" r="A34">
        <v>178</v>
      </c>
      <c t="n" s="6" r="B34">
        <v>-409</v>
      </c>
      <c t="n" s="6" r="E34">
        <v>-409</v>
      </c>
    </row>
    <row spans="1:6" r="35">
      <c t="s" s="4" r="A35">
        <v>97</v>
      </c>
      <c t="n" s="6" r="B35">
        <v>-247982</v>
      </c>
      <c t="n" s="6" r="F35">
        <v>-247982</v>
      </c>
    </row>
    <row spans="1:6" r="36">
      <c t="s" s="4" r="A36">
        <v>181</v>
      </c>
      <c t="n" s="6" r="C36">
        <v>188416055</v>
      </c>
    </row>
    <row spans="1:6" r="37">
      <c t="s" s="4" r="A37">
        <v>182</v>
      </c>
      <c t="n" s="6" r="B37">
        <v>1125975</v>
      </c>
      <c t="n" s="8" r="C37">
        <v>186</v>
      </c>
      <c t="n" s="6" r="D37">
        <v>1948300</v>
      </c>
      <c t="n" s="6" r="E37">
        <v>-140</v>
      </c>
      <c t="n" s="6" r="F37">
        <v>-822371</v>
      </c>
    </row>
    <row spans="1:6" r="38">
      <c t="s" s="3" r="A38">
        <v>164</v>
      </c>
    </row>
    <row spans="1:6" r="39">
      <c t="s" s="4" r="A39">
        <v>165</v>
      </c>
      <c t="n" s="6" r="C39">
        <v>4103433</v>
      </c>
    </row>
    <row spans="1:6" r="40">
      <c t="s" s="4" r="A40">
        <v>166</v>
      </c>
      <c t="n" s="6" r="B40">
        <v>45656</v>
      </c>
      <c t="n" s="8" r="C40">
        <v>5</v>
      </c>
      <c t="n" s="6" r="D40">
        <v>45651</v>
      </c>
    </row>
    <row spans="1:6" r="41">
      <c t="s" s="4" r="A41">
        <v>153</v>
      </c>
      <c t="n" s="6" r="B41">
        <v>1887</v>
      </c>
      <c t="n" s="6" r="D41">
        <v>1887</v>
      </c>
    </row>
    <row spans="1:6" r="42">
      <c t="s" s="4" r="A42">
        <v>169</v>
      </c>
      <c t="n" s="6" r="C42">
        <v>1959862</v>
      </c>
    </row>
    <row spans="1:6" r="43">
      <c t="s" s="4" r="A43">
        <v>170</v>
      </c>
      <c t="n" s="6" r="B43">
        <v>0</v>
      </c>
      <c t="n" s="8" r="C43">
        <v>2</v>
      </c>
      <c t="n" s="6" r="D43">
        <v>-2</v>
      </c>
    </row>
    <row spans="1:6" r="44">
      <c t="s" s="4" r="A44">
        <v>172</v>
      </c>
      <c t="n" s="6" r="B44">
        <v>249970</v>
      </c>
      <c t="n" s="6" r="D44">
        <v>249970</v>
      </c>
    </row>
    <row spans="1:6" r="45">
      <c t="s" s="4" r="A45">
        <v>175</v>
      </c>
      <c t="n" s="6" r="B45">
        <v>1646</v>
      </c>
      <c t="n" s="6" r="D45">
        <v>1646</v>
      </c>
    </row>
    <row spans="1:6" r="46">
      <c t="s" s="4" r="A46">
        <v>119</v>
      </c>
      <c t="n" s="6" r="B46">
        <v>2</v>
      </c>
      <c t="n" s="6" r="D46">
        <v>2</v>
      </c>
    </row>
    <row spans="1:6" r="47">
      <c t="s" s="4" r="A47">
        <v>178</v>
      </c>
      <c t="n" s="6" r="B47">
        <v>939</v>
      </c>
      <c t="n" s="6" r="E47">
        <v>939</v>
      </c>
    </row>
    <row spans="1:6" r="48">
      <c t="s" s="4" r="A48">
        <v>97</v>
      </c>
      <c t="n" s="6" r="B48">
        <v>-289918</v>
      </c>
      <c t="n" s="6" r="F48">
        <v>-289918</v>
      </c>
    </row>
    <row spans="1:6" r="49">
      <c t="s" s="4" r="A49">
        <v>183</v>
      </c>
      <c t="n" s="6" r="C49">
        <v>194479350</v>
      </c>
    </row>
    <row spans="1:6" r="50">
      <c t="s" s="4" r="A50">
        <v>184</v>
      </c>
      <c t="n" s="8" r="B50">
        <v>1136157</v>
      </c>
      <c t="n" s="8" r="C50">
        <v>193</v>
      </c>
      <c t="n" s="8" r="D50">
        <v>2247454</v>
      </c>
      <c t="n" s="8" r="E50">
        <v>799</v>
      </c>
      <c t="n" s="8" r="F50">
        <v>-111228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v>
      </c>
      <c t="s" s="2" r="C1">
        <v>32</v>
      </c>
    </row>
    <row spans="1:3" r="2">
      <c t="s" s="3" r="A2">
        <v>764</v>
      </c>
    </row>
    <row spans="1:3" r="3">
      <c t="s" s="4" r="A3">
        <v>50</v>
      </c>
      <c t="n" s="8" r="B3">
        <v>35884</v>
      </c>
      <c t="n" s="8" r="C3">
        <v>29093</v>
      </c>
    </row>
    <row spans="1:3" r="4">
      <c t="s" s="4" r="A4">
        <v>765</v>
      </c>
      <c t="n" s="6" r="B4">
        <v>29919</v>
      </c>
      <c t="n" s="6" r="C4">
        <v>16337</v>
      </c>
    </row>
    <row spans="1:3" r="5">
      <c t="s" s="4" r="A5">
        <v>766</v>
      </c>
      <c t="n" s="6" r="B5">
        <v>59497</v>
      </c>
      <c t="n" s="6" r="C5">
        <v>82434</v>
      </c>
    </row>
    <row spans="1:3" r="6">
      <c t="s" s="4" r="A6">
        <v>767</v>
      </c>
      <c t="n" s="6" r="B6">
        <v>21357</v>
      </c>
      <c t="n" s="6" r="C6">
        <v>23047</v>
      </c>
    </row>
    <row spans="1:3" r="7">
      <c t="s" s="4" r="A7">
        <v>768</v>
      </c>
      <c t="n" s="6" r="B7">
        <v>19518</v>
      </c>
      <c t="n" s="6" r="C7">
        <v>18864</v>
      </c>
    </row>
    <row spans="1:3" r="8">
      <c t="s" s="4" r="A8">
        <v>172</v>
      </c>
      <c t="n" s="6" r="B8">
        <v>61930</v>
      </c>
      <c t="n" s="6" r="C8">
        <v>34009</v>
      </c>
    </row>
    <row spans="1:3" r="9">
      <c t="s" s="4" r="A9">
        <v>769</v>
      </c>
      <c t="n" s="6" r="B9">
        <v>51340</v>
      </c>
      <c t="n" s="6" r="C9">
        <v>38738</v>
      </c>
    </row>
    <row spans="1:3" r="10">
      <c t="s" s="4" r="A10">
        <v>119</v>
      </c>
      <c t="n" s="6" r="B10">
        <v>7725</v>
      </c>
      <c t="n" s="6" r="C10">
        <v>4767</v>
      </c>
    </row>
    <row spans="1:3" r="11">
      <c t="s" s="4" r="A11">
        <v>770</v>
      </c>
      <c t="n" s="6" r="B11">
        <v>287170</v>
      </c>
      <c t="n" s="6" r="C11">
        <v>247289</v>
      </c>
    </row>
    <row spans="1:3" r="12">
      <c t="s" s="4" r="A12">
        <v>751</v>
      </c>
      <c t="n" s="6" r="B12">
        <v>-222760</v>
      </c>
      <c t="n" s="6" r="C12">
        <v>-177211</v>
      </c>
    </row>
    <row spans="1:3" r="13">
      <c t="s" s="4" r="A13">
        <v>771</v>
      </c>
      <c t="n" s="6" r="B13">
        <v>64410</v>
      </c>
      <c t="n" s="6" r="C13">
        <v>70078</v>
      </c>
    </row>
    <row spans="1:3" r="14">
      <c t="s" s="3" r="A14">
        <v>772</v>
      </c>
    </row>
    <row spans="1:3" r="15">
      <c t="s" s="4" r="A15">
        <v>724</v>
      </c>
      <c t="n" s="6" r="B15">
        <v>-62951</v>
      </c>
      <c t="n" s="6" r="C15">
        <v>-61389</v>
      </c>
    </row>
    <row spans="1:3" r="16">
      <c t="s" s="4" r="A16">
        <v>773</v>
      </c>
      <c t="n" s="6" r="B16">
        <v>-898</v>
      </c>
      <c t="n" s="6" r="C16">
        <v>-7255</v>
      </c>
    </row>
    <row spans="1:3" r="17">
      <c t="s" s="4" r="A17">
        <v>119</v>
      </c>
      <c t="n" s="6" r="B17">
        <v>0</v>
      </c>
      <c t="n" s="6" r="C17">
        <v>-783</v>
      </c>
    </row>
    <row spans="1:3" r="18">
      <c t="s" s="4" r="A18">
        <v>774</v>
      </c>
      <c t="n" s="6" r="B18">
        <v>-63849</v>
      </c>
      <c t="n" s="6" r="C18">
        <v>-69427</v>
      </c>
    </row>
    <row spans="1:3" r="19">
      <c t="s" s="4" r="A19">
        <v>775</v>
      </c>
      <c t="n" s="8" r="B19">
        <v>561</v>
      </c>
      <c t="n" s="8" r="C19">
        <v>65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32</v>
      </c>
      <c t="s" s="2" r="D2">
        <v>80</v>
      </c>
    </row>
    <row spans="1:4" r="3">
      <c t="s" s="3" r="A3">
        <v>777</v>
      </c>
    </row>
    <row spans="1:4" r="4">
      <c t="s" s="4" r="A4">
        <v>778</v>
      </c>
      <c t="n" s="8" r="B4">
        <v>88663</v>
      </c>
      <c t="n" s="8" r="C4">
        <v>77090</v>
      </c>
      <c t="n" s="8" r="D4">
        <v>15577</v>
      </c>
    </row>
    <row spans="1:4" r="5">
      <c t="s" s="4" r="A5">
        <v>779</v>
      </c>
      <c t="n" s="6" r="B5">
        <v>2818</v>
      </c>
      <c t="n" s="6" r="C5">
        <v>3946</v>
      </c>
      <c t="n" s="6" r="D5">
        <v>1928</v>
      </c>
    </row>
    <row spans="1:4" r="6">
      <c t="s" s="4" r="A6">
        <v>780</v>
      </c>
      <c t="n" s="6" r="B6">
        <v>-881</v>
      </c>
      <c t="n" s="6" r="C6">
        <v>-49</v>
      </c>
      <c t="n" s="6" r="D6">
        <v>-10982</v>
      </c>
    </row>
    <row spans="1:4" r="7">
      <c t="s" s="4" r="A7">
        <v>781</v>
      </c>
      <c t="n" s="6" r="B7">
        <v>9144</v>
      </c>
      <c t="n" s="6" r="C7">
        <v>7676</v>
      </c>
      <c t="n" s="6" r="D7">
        <v>70567</v>
      </c>
    </row>
    <row spans="1:4" r="8">
      <c t="s" s="4" r="A8">
        <v>782</v>
      </c>
      <c t="n" s="6" r="B8">
        <v>-1284</v>
      </c>
      <c t="n" s="6" r="C8">
        <v>0</v>
      </c>
      <c t="n" s="6" r="D8">
        <v>0</v>
      </c>
    </row>
    <row spans="1:4" r="9">
      <c t="s" s="4" r="A9">
        <v>783</v>
      </c>
      <c t="n" s="8" r="B9">
        <v>98460</v>
      </c>
      <c t="n" s="8" r="C9">
        <v>88663</v>
      </c>
      <c t="n" s="8" r="D9">
        <v>770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4</v>
      </c>
      <c t="s" s="2" r="B1">
        <v>785</v>
      </c>
      <c t="s" s="2" r="J1">
        <v>1</v>
      </c>
    </row>
    <row spans="1:12" r="2">
      <c t="s" s="2" r="B2">
        <v>2</v>
      </c>
      <c t="s" s="2" r="C2">
        <v>786</v>
      </c>
      <c t="s" s="2" r="D2">
        <v>4</v>
      </c>
      <c t="s" s="2" r="E2">
        <v>787</v>
      </c>
      <c t="s" s="2" r="F2">
        <v>32</v>
      </c>
      <c t="s" s="2" r="G2">
        <v>788</v>
      </c>
      <c t="s" s="2" r="H2">
        <v>789</v>
      </c>
      <c t="s" s="2" r="I2">
        <v>790</v>
      </c>
      <c t="s" s="2" r="J2">
        <v>2</v>
      </c>
      <c t="s" s="2" r="K2">
        <v>32</v>
      </c>
      <c t="s" s="2" r="L2">
        <v>80</v>
      </c>
    </row>
    <row spans="1:12" r="3">
      <c t="s" s="3" r="A3">
        <v>791</v>
      </c>
    </row>
    <row spans="1:12" r="4">
      <c t="s" s="4" r="A4">
        <v>792</v>
      </c>
      <c t="n" s="8" r="J4">
        <v>-289918</v>
      </c>
      <c t="n" s="8" r="K4">
        <v>-247982</v>
      </c>
      <c t="n" s="8" r="L4">
        <v>-172509</v>
      </c>
    </row>
    <row spans="1:12" r="5">
      <c t="s" s="3" r="A5">
        <v>793</v>
      </c>
    </row>
    <row spans="1:12" r="6">
      <c t="s" s="4" r="A6">
        <v>794</v>
      </c>
      <c t="n" s="6" r="J6">
        <v>190016</v>
      </c>
      <c t="n" s="6" r="K6">
        <v>183702</v>
      </c>
      <c t="n" s="6" r="L6">
        <v>171297</v>
      </c>
    </row>
    <row spans="1:12" r="7">
      <c t="s" s="4" r="A7">
        <v>795</v>
      </c>
      <c t="n" s="10" r="B7">
        <v>-0.42</v>
      </c>
      <c t="n" s="10" r="C7">
        <v>-0.41</v>
      </c>
      <c t="n" s="10" r="D7">
        <v>-0.37</v>
      </c>
      <c t="n" s="10" r="E7">
        <v>-0.33</v>
      </c>
      <c t="n" s="10" r="F7">
        <v>-0.32</v>
      </c>
      <c t="n" s="10" r="G7">
        <v>-0.33</v>
      </c>
      <c t="n" s="10" r="H7">
        <v>-0.38</v>
      </c>
      <c t="n" s="10" r="I7">
        <v>-0.32</v>
      </c>
      <c t="n" s="10" r="J7">
        <v>-1.53</v>
      </c>
      <c t="n" s="10" r="K7">
        <v>-1.35</v>
      </c>
      <c t="n" s="10" r="L7">
        <v>-1.01</v>
      </c>
    </row>
    <row spans="1:12" r="8">
      <c t="s" s="4" r="A8">
        <v>65</v>
      </c>
    </row>
    <row spans="1:12" r="9">
      <c t="s" s="3" r="A9">
        <v>791</v>
      </c>
    </row>
    <row spans="1:12" r="10">
      <c t="s" s="4" r="A10">
        <v>792</v>
      </c>
      <c t="n" s="8" r="J10">
        <v>-168832</v>
      </c>
      <c t="n" s="8" r="K10">
        <v>-133736</v>
      </c>
      <c t="n" s="8" r="L10">
        <v>-64985</v>
      </c>
    </row>
    <row spans="1:12" r="11">
      <c t="s" s="3" r="A11">
        <v>793</v>
      </c>
    </row>
    <row spans="1:12" r="12">
      <c t="s" s="4" r="A12">
        <v>794</v>
      </c>
      <c t="n" s="6" r="J12">
        <v>110655</v>
      </c>
      <c t="n" s="6" r="K12">
        <v>99070</v>
      </c>
      <c t="n" s="6" r="L12">
        <v>64528</v>
      </c>
    </row>
    <row spans="1:12" r="13">
      <c t="s" s="4" r="A13">
        <v>795</v>
      </c>
      <c t="n" s="10" r="J13">
        <v>-1.53</v>
      </c>
      <c t="n" s="10" r="K13">
        <v>-1.35</v>
      </c>
      <c t="n" s="10" r="L13">
        <v>-1.01</v>
      </c>
    </row>
    <row spans="1:12" r="14">
      <c t="s" s="4" r="A14">
        <v>67</v>
      </c>
    </row>
    <row spans="1:12" r="15">
      <c t="s" s="3" r="A15">
        <v>791</v>
      </c>
    </row>
    <row spans="1:12" r="16">
      <c t="s" s="4" r="A16">
        <v>792</v>
      </c>
      <c t="n" s="8" r="J16">
        <v>-121086</v>
      </c>
      <c t="n" s="8" r="K16">
        <v>-114246</v>
      </c>
      <c t="n" s="8" r="L16">
        <v>-107524</v>
      </c>
    </row>
    <row spans="1:12" r="17">
      <c t="s" s="3" r="A17">
        <v>793</v>
      </c>
    </row>
    <row spans="1:12" r="18">
      <c t="s" s="4" r="A18">
        <v>794</v>
      </c>
      <c t="n" s="6" r="J18">
        <v>79361</v>
      </c>
      <c t="n" s="6" r="K18">
        <v>84632</v>
      </c>
      <c t="n" s="6" r="L18">
        <v>106769</v>
      </c>
    </row>
    <row spans="1:12" r="19">
      <c t="s" s="4" r="A19">
        <v>795</v>
      </c>
      <c t="n" s="10" r="J19">
        <v>-1.53</v>
      </c>
      <c t="n" s="10" r="K19">
        <v>-1.35</v>
      </c>
      <c t="n" s="10" r="L19">
        <v>-1.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2</v>
      </c>
      <c t="s" s="2" r="D2">
        <v>80</v>
      </c>
    </row>
    <row spans="1:4" r="3">
      <c t="s" s="3" r="A3">
        <v>797</v>
      </c>
    </row>
    <row spans="1:4" r="4">
      <c t="s" s="4" r="A4">
        <v>798</v>
      </c>
      <c t="n" s="6" r="B4">
        <v>38202</v>
      </c>
      <c t="n" s="6" r="C4">
        <v>39879</v>
      </c>
      <c t="n" s="6" r="D4">
        <v>42118</v>
      </c>
    </row>
    <row spans="1:4" r="5">
      <c t="s" s="4" r="A5">
        <v>799</v>
      </c>
    </row>
    <row spans="1:4" r="6">
      <c t="s" s="3" r="A6">
        <v>797</v>
      </c>
    </row>
    <row spans="1:4" r="7">
      <c t="s" s="4" r="A7">
        <v>798</v>
      </c>
      <c t="n" s="6" r="B7">
        <v>12863</v>
      </c>
      <c t="n" s="6" r="C7">
        <v>16664</v>
      </c>
      <c t="n" s="6" r="D7">
        <v>20706</v>
      </c>
    </row>
    <row spans="1:4" r="8">
      <c t="s" s="4" r="A8">
        <v>78</v>
      </c>
    </row>
    <row spans="1:4" r="9">
      <c t="s" s="3" r="A9">
        <v>797</v>
      </c>
    </row>
    <row spans="1:4" r="10">
      <c t="s" s="4" r="A10">
        <v>798</v>
      </c>
      <c t="n" s="6" r="B10">
        <v>621</v>
      </c>
      <c t="n" s="6" r="C10">
        <v>1164</v>
      </c>
      <c t="n" s="6" r="D10">
        <v>1709</v>
      </c>
    </row>
    <row spans="1:4" r="11">
      <c t="s" s="4" r="A11">
        <v>800</v>
      </c>
    </row>
    <row spans="1:4" r="12">
      <c t="s" s="3" r="A12">
        <v>797</v>
      </c>
    </row>
    <row spans="1:4" r="13">
      <c t="s" s="4" r="A13">
        <v>798</v>
      </c>
      <c t="n" s="6" r="B13">
        <v>9851</v>
      </c>
      <c t="n" s="6" r="C13">
        <v>7283</v>
      </c>
      <c t="n" s="6" r="D13">
        <v>4999</v>
      </c>
    </row>
    <row spans="1:4" r="14">
      <c t="s" s="4" r="A14">
        <v>801</v>
      </c>
    </row>
    <row spans="1:4" r="15">
      <c t="s" s="3" r="A15">
        <v>797</v>
      </c>
    </row>
    <row spans="1:4" r="16">
      <c t="s" s="4" r="A16">
        <v>798</v>
      </c>
      <c t="n" s="6" r="B16">
        <v>7261</v>
      </c>
      <c t="n" s="6" r="C16">
        <v>7261</v>
      </c>
      <c t="n" s="6" r="D16">
        <v>7261</v>
      </c>
    </row>
    <row spans="1:4" r="17">
      <c t="s" s="4" r="A17">
        <v>802</v>
      </c>
    </row>
    <row spans="1:4" r="18">
      <c t="s" s="3" r="A18">
        <v>797</v>
      </c>
    </row>
    <row spans="1:4" r="19">
      <c t="s" s="4" r="A19">
        <v>798</v>
      </c>
      <c t="n" s="6" r="B19">
        <v>7261</v>
      </c>
      <c t="n" s="6" r="C19">
        <v>7261</v>
      </c>
      <c t="n" s="6" r="D19">
        <v>7261</v>
      </c>
    </row>
    <row spans="1:4" r="20">
      <c t="s" s="4" r="A20">
        <v>803</v>
      </c>
    </row>
    <row spans="1:4" r="21">
      <c t="s" s="3" r="A21">
        <v>797</v>
      </c>
    </row>
    <row spans="1:4" r="22">
      <c t="s" s="4" r="A22">
        <v>798</v>
      </c>
      <c t="n" s="6" r="B22">
        <v>345</v>
      </c>
      <c t="n" s="6" r="C22">
        <v>246</v>
      </c>
      <c t="n" s="6" r="D22">
        <v>1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4</v>
      </c>
      <c t="s" s="2" r="B1">
        <v>785</v>
      </c>
      <c t="s" s="2" r="J1">
        <v>1</v>
      </c>
    </row>
    <row spans="1:12" r="2">
      <c t="s" s="2" r="B2">
        <v>2</v>
      </c>
      <c t="s" s="2" r="C2">
        <v>786</v>
      </c>
      <c t="s" s="2" r="D2">
        <v>4</v>
      </c>
      <c t="s" s="2" r="E2">
        <v>787</v>
      </c>
      <c t="s" s="2" r="F2">
        <v>32</v>
      </c>
      <c t="s" s="2" r="G2">
        <v>788</v>
      </c>
      <c t="s" s="2" r="H2">
        <v>789</v>
      </c>
      <c t="s" s="2" r="I2">
        <v>790</v>
      </c>
      <c t="s" s="2" r="J2">
        <v>2</v>
      </c>
      <c t="s" s="2" r="K2">
        <v>32</v>
      </c>
      <c t="s" s="2" r="L2">
        <v>80</v>
      </c>
    </row>
    <row spans="1:12" r="3">
      <c t="s" s="3" r="A3">
        <v>805</v>
      </c>
    </row>
    <row spans="1:12" r="4">
      <c t="s" s="4" r="A4">
        <v>806</v>
      </c>
      <c t="n" s="8" r="B4">
        <v>323427</v>
      </c>
      <c t="n" s="8" r="C4">
        <v>305266</v>
      </c>
      <c t="n" s="8" r="D4">
        <v>282696</v>
      </c>
      <c t="n" s="8" r="E4">
        <v>250957</v>
      </c>
      <c t="n" s="8" r="F4">
        <v>226273</v>
      </c>
      <c t="n" s="8" r="G4">
        <v>215070</v>
      </c>
      <c t="n" s="8" r="H4">
        <v>186780</v>
      </c>
      <c t="n" s="8" r="I4">
        <v>159737</v>
      </c>
      <c t="n" s="8" r="J4">
        <v>1162346</v>
      </c>
      <c t="n" s="8" r="K4">
        <v>787860</v>
      </c>
      <c t="n" s="8" r="L4">
        <v>468938</v>
      </c>
    </row>
    <row spans="1:12" r="5">
      <c t="s" s="4" r="A5">
        <v>807</v>
      </c>
    </row>
    <row spans="1:12" r="6">
      <c t="s" s="3" r="A6">
        <v>805</v>
      </c>
    </row>
    <row spans="1:12" r="7">
      <c t="s" s="4" r="A7">
        <v>806</v>
      </c>
      <c t="n" s="6" r="J7">
        <v>974217</v>
      </c>
      <c t="n" s="6" r="K7">
        <v>657085</v>
      </c>
      <c t="n" s="6" r="L7">
        <v>394564</v>
      </c>
    </row>
    <row spans="1:12" r="8">
      <c t="s" s="4" r="A8">
        <v>808</v>
      </c>
    </row>
    <row spans="1:12" r="9">
      <c t="s" s="3" r="A9">
        <v>805</v>
      </c>
    </row>
    <row spans="1:12" r="10">
      <c t="s" s="4" r="A10">
        <v>806</v>
      </c>
      <c t="n" s="8" r="J10">
        <v>188129</v>
      </c>
      <c t="n" s="8" r="K10">
        <v>130775</v>
      </c>
      <c t="n" s="8" r="L10">
        <v>7437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09</v>
      </c>
      <c t="s" s="2" r="B1">
        <v>569</v>
      </c>
      <c t="s" s="2" r="C1">
        <v>1</v>
      </c>
    </row>
    <row spans="1:5" r="2">
      <c t="s" s="2" r="B2">
        <v>80</v>
      </c>
      <c t="s" s="2" r="C2">
        <v>2</v>
      </c>
      <c t="s" s="2" r="D2">
        <v>32</v>
      </c>
      <c t="s" s="2" r="E2">
        <v>80</v>
      </c>
    </row>
    <row spans="1:5" r="3">
      <c t="s" s="3" r="A3">
        <v>810</v>
      </c>
    </row>
    <row spans="1:5" r="4">
      <c t="s" s="4" r="A4">
        <v>572</v>
      </c>
      <c t="s" s="4" r="B4">
        <v>573</v>
      </c>
    </row>
    <row spans="1:5" r="5">
      <c t="s" s="4" r="A5">
        <v>811</v>
      </c>
      <c t="n" s="8" r="C5">
        <v>44370</v>
      </c>
    </row>
    <row spans="1:5" r="6">
      <c t="s" s="4" r="A6">
        <v>812</v>
      </c>
      <c t="n" s="8" r="C6">
        <v>177165</v>
      </c>
    </row>
    <row spans="1:5" r="7">
      <c t="s" s="4" r="A7">
        <v>813</v>
      </c>
    </row>
    <row spans="1:5" r="8">
      <c t="s" s="3" r="A8">
        <v>810</v>
      </c>
    </row>
    <row spans="1:5" r="9">
      <c t="s" s="4" r="A9">
        <v>572</v>
      </c>
      <c t="s" s="4" r="C9">
        <v>616</v>
      </c>
    </row>
    <row spans="1:5" r="10">
      <c t="s" s="4" r="A10">
        <v>811</v>
      </c>
      <c t="n" s="8" r="C10">
        <v>6000</v>
      </c>
    </row>
    <row spans="1:5" r="11">
      <c t="s" s="4" r="A11">
        <v>812</v>
      </c>
      <c t="n" s="6" r="C11">
        <v>88000</v>
      </c>
    </row>
    <row spans="1:5" r="12">
      <c t="s" s="4" r="A12">
        <v>571</v>
      </c>
      <c t="n" s="8" r="C12">
        <v>6000</v>
      </c>
      <c t="n" s="8" r="D12">
        <v>4000</v>
      </c>
      <c t="n" s="8" r="E12">
        <v>1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4</v>
      </c>
      <c t="s" s="2" r="B1">
        <v>785</v>
      </c>
      <c t="s" s="2" r="J1">
        <v>1</v>
      </c>
    </row>
    <row spans="1:12" r="2">
      <c t="s" s="2" r="B2">
        <v>2</v>
      </c>
      <c t="s" s="2" r="C2">
        <v>786</v>
      </c>
      <c t="s" s="2" r="D2">
        <v>4</v>
      </c>
      <c t="s" s="2" r="E2">
        <v>787</v>
      </c>
      <c t="s" s="2" r="F2">
        <v>32</v>
      </c>
      <c t="s" s="2" r="G2">
        <v>788</v>
      </c>
      <c t="s" s="2" r="H2">
        <v>789</v>
      </c>
      <c t="s" s="2" r="I2">
        <v>790</v>
      </c>
      <c t="s" s="2" r="J2">
        <v>2</v>
      </c>
      <c t="s" s="2" r="K2">
        <v>32</v>
      </c>
      <c t="s" s="2" r="L2">
        <v>80</v>
      </c>
    </row>
    <row spans="1:12" r="3">
      <c t="s" s="3" r="A3">
        <v>815</v>
      </c>
    </row>
    <row spans="1:12" r="4">
      <c t="s" s="4" r="A4">
        <v>84</v>
      </c>
      <c t="n" s="8" r="B4">
        <v>323427</v>
      </c>
      <c t="n" s="8" r="C4">
        <v>305266</v>
      </c>
      <c t="n" s="8" r="D4">
        <v>282696</v>
      </c>
      <c t="n" s="8" r="E4">
        <v>250957</v>
      </c>
      <c t="n" s="8" r="F4">
        <v>226273</v>
      </c>
      <c t="n" s="8" r="G4">
        <v>215070</v>
      </c>
      <c t="n" s="8" r="H4">
        <v>186780</v>
      </c>
      <c t="n" s="8" r="I4">
        <v>159737</v>
      </c>
      <c t="n" s="8" r="J4">
        <v>1162346</v>
      </c>
      <c t="n" s="8" r="K4">
        <v>787860</v>
      </c>
      <c t="n" s="8" r="L4">
        <v>468938</v>
      </c>
    </row>
    <row spans="1:12" r="5">
      <c t="s" s="4" r="A5">
        <v>93</v>
      </c>
      <c t="n" s="6" r="B5">
        <v>-73441</v>
      </c>
      <c t="n" s="6" r="C5">
        <v>-70174</v>
      </c>
      <c t="n" s="6" r="D5">
        <v>-67640</v>
      </c>
      <c t="n" s="6" r="E5">
        <v>-53404</v>
      </c>
      <c t="n" s="6" r="F5">
        <v>-50384</v>
      </c>
      <c t="n" s="6" r="G5">
        <v>-51466</v>
      </c>
      <c t="n" s="6" r="H5">
        <v>-61769</v>
      </c>
      <c t="n" s="6" r="I5">
        <v>-52083</v>
      </c>
      <c t="n" s="6" r="J5">
        <v>-264659</v>
      </c>
      <c t="n" s="6" r="K5">
        <v>-215702</v>
      </c>
      <c t="n" s="6" r="L5">
        <v>-153282</v>
      </c>
    </row>
    <row spans="1:12" r="6">
      <c t="s" s="4" r="A6">
        <v>97</v>
      </c>
      <c t="n" s="8" r="B6">
        <v>-81128</v>
      </c>
      <c t="n" s="8" r="C6">
        <v>-77811</v>
      </c>
      <c t="n" s="8" r="D6">
        <v>-69421</v>
      </c>
      <c t="n" s="8" r="E6">
        <v>-61558</v>
      </c>
      <c t="n" s="8" r="F6">
        <v>-59466</v>
      </c>
      <c t="n" s="8" r="G6">
        <v>-59912</v>
      </c>
      <c t="n" s="8" r="H6">
        <v>-69215</v>
      </c>
      <c t="n" s="8" r="I6">
        <v>-59389</v>
      </c>
      <c t="n" s="8" r="J6">
        <v>-289918</v>
      </c>
      <c t="n" s="8" r="K6">
        <v>-247982</v>
      </c>
      <c t="n" s="8" r="L6">
        <v>-172509</v>
      </c>
    </row>
    <row spans="1:12" r="7">
      <c t="s" s="4" r="A7">
        <v>816</v>
      </c>
      <c t="n" s="10" r="B7">
        <v>-0.42</v>
      </c>
      <c t="n" s="10" r="C7">
        <v>-0.41</v>
      </c>
      <c t="n" s="10" r="D7">
        <v>-0.37</v>
      </c>
      <c t="n" s="10" r="E7">
        <v>-0.33</v>
      </c>
      <c t="n" s="10" r="F7">
        <v>-0.32</v>
      </c>
      <c t="n" s="10" r="G7">
        <v>-0.33</v>
      </c>
      <c t="n" s="10" r="H7">
        <v>-0.38</v>
      </c>
      <c t="n" s="10" r="I7">
        <v>-0.32</v>
      </c>
      <c t="n" s="10" r="J7">
        <v>-1.53</v>
      </c>
      <c t="n" s="10" r="K7">
        <v>-1.35</v>
      </c>
      <c t="n" s="10" r="L7">
        <v>-1.0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1"/>
    <col customWidth="1" max="3" min="3" width="17"/>
  </cols>
  <sheetData>
    <row spans="1:3" r="1">
      <c t="s" s="1" r="A1">
        <v>817</v>
      </c>
      <c t="s" s="2" r="B1">
        <v>818</v>
      </c>
      <c t="s" s="2" r="C1">
        <v>819</v>
      </c>
    </row>
    <row spans="1:3" r="2">
      <c t="s" s="3" r="A2">
        <v>820</v>
      </c>
    </row>
    <row spans="1:3" r="3">
      <c t="s" s="4" r="A3">
        <v>821</v>
      </c>
      <c t="n" s="6" r="C3">
        <v>58000</v>
      </c>
    </row>
    <row spans="1:3" r="4">
      <c t="s" s="4" r="A4">
        <v>240</v>
      </c>
    </row>
    <row spans="1:3" r="5">
      <c t="s" s="3" r="A5">
        <v>820</v>
      </c>
    </row>
    <row spans="1:3" r="6">
      <c t="s" s="4" r="A6">
        <v>822</v>
      </c>
      <c t="n" s="8" r="B6">
        <v>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toc</vt:lpstr>
      <vt:lpstr>Overview and Basis of Presentat</vt:lpstr>
      <vt:lpstr>Summary of Significant Accounti</vt:lpstr>
      <vt:lpstr>Marketable Securities</vt:lpstr>
      <vt:lpstr>Deferred Costs</vt:lpstr>
      <vt:lpstr>Property and Equipment, Net</vt:lpstr>
      <vt:lpstr>Business Combinations</vt:lpstr>
      <vt:lpstr>Goodwill and Acquisition-relate</vt:lpstr>
      <vt:lpstr>Other Assets</vt:lpstr>
      <vt:lpstr>Fair Value Measurements</vt:lpstr>
      <vt:lpstr>Convertible Senior Notes, Net</vt:lpstr>
      <vt:lpstr>Commitments and Contingencies</vt:lpstr>
      <vt:lpstr>Common Stock and Stockholders' </vt:lpstr>
      <vt:lpstr>Other Expense, Net</vt:lpstr>
      <vt:lpstr>Income Taxes</vt:lpstr>
      <vt:lpstr>Net Loss Per Share</vt:lpstr>
      <vt:lpstr>Geographic Information</vt:lpstr>
      <vt:lpstr>Related-Party Transactions</vt:lpstr>
      <vt:lpstr>401(k) Plan</vt:lpstr>
      <vt:lpstr>Selected Quarterly Financial Da</vt:lpstr>
      <vt:lpstr>Subsequent Event</vt:lpstr>
      <vt:lpstr>Summary of Significant Accoun29</vt:lpstr>
      <vt:lpstr>Marketable Securities (Tables)</vt:lpstr>
      <vt:lpstr>Deferred Costs (Tables)</vt:lpstr>
      <vt:lpstr>Property and Equipment, Net (Ta</vt:lpstr>
      <vt:lpstr>Business Combinations (Tables)</vt:lpstr>
      <vt:lpstr>Goodwill and Acquisition-rela34</vt:lpstr>
      <vt:lpstr>Other Assets (Tables)</vt:lpstr>
      <vt:lpstr>Fair Value Measurements (Tables</vt:lpstr>
      <vt:lpstr>Convertible Senior Notes, Net (</vt:lpstr>
      <vt:lpstr>Commitments and Contingencies (</vt:lpstr>
      <vt:lpstr>Common Stock and Stockholders39</vt:lpstr>
      <vt:lpstr>Other Expense, Net (Tables)</vt:lpstr>
      <vt:lpstr>Income Taxes (Tables)</vt:lpstr>
      <vt:lpstr>Net Loss Per Share (Tables)</vt:lpstr>
      <vt:lpstr>Geographic Information (Tables)</vt:lpstr>
      <vt:lpstr>Selected Quarterly Financial 44</vt:lpstr>
      <vt:lpstr>Overview and Basis of Present45</vt:lpstr>
      <vt:lpstr>Summary of Significant Accoun46</vt:lpstr>
      <vt:lpstr>Summary of Significant Accoun47</vt:lpstr>
      <vt:lpstr>Marketable Securities - Summary</vt:lpstr>
      <vt:lpstr>Marketable Securities - Additio</vt:lpstr>
      <vt:lpstr>Deferred Costs - Summary of Def</vt:lpstr>
      <vt:lpstr>Property and Equipment, Net - S</vt:lpstr>
      <vt:lpstr>Property and Equipment, Net - A</vt:lpstr>
      <vt:lpstr>Business Combinations - Summary</vt:lpstr>
      <vt:lpstr>Goodwill and Acquisition-rela54</vt:lpstr>
      <vt:lpstr>Goodwill and Acquisition-rela55</vt:lpstr>
      <vt:lpstr>Other Assets - Schedule of Othe</vt:lpstr>
      <vt:lpstr>Other Assets - Additional Infor</vt:lpstr>
      <vt:lpstr>Other Assets - Summary of Futur</vt:lpstr>
      <vt:lpstr>Fair Value Measurements - Infor</vt:lpstr>
      <vt:lpstr>Fair Value Measurements - Summa</vt:lpstr>
      <vt:lpstr>Fair Value Measurements - Narra</vt:lpstr>
      <vt:lpstr>Fair Value Measurements - Fair </vt:lpstr>
      <vt:lpstr>Fair Value Measurements - Gains</vt:lpstr>
      <vt:lpstr>Fair Value Measurements - Offse</vt:lpstr>
      <vt:lpstr>Fair Value Measurements - Off65</vt:lpstr>
      <vt:lpstr>Convertible Senior Notes, Net66</vt:lpstr>
      <vt:lpstr>Convertible Senior Notes, Net -</vt:lpstr>
      <vt:lpstr>Convertible Senior Notes, Net68</vt:lpstr>
      <vt:lpstr>Commitments and Contingencies -</vt:lpstr>
      <vt:lpstr>Commitments and Contingencies70</vt:lpstr>
      <vt:lpstr>Common Stock and Stockholders71</vt:lpstr>
      <vt:lpstr>Common Stock and Stockholders72</vt:lpstr>
      <vt:lpstr>Common Stock and Stockholders73</vt:lpstr>
      <vt:lpstr>Common Stock and Stockholders74</vt:lpstr>
      <vt:lpstr>Other Expense, Net (Detail)</vt:lpstr>
      <vt:lpstr>Income Taxes - Components of In</vt:lpstr>
      <vt:lpstr>Income Taxes - Summary of Provi</vt:lpstr>
      <vt:lpstr>Income Taxes - Reconciliation o</vt:lpstr>
      <vt:lpstr>Income Taxes - Additional Infor</vt:lpstr>
      <vt:lpstr>Income Taxes - Schedule of Defe</vt:lpstr>
      <vt:lpstr>Income Taxes - Summary of Recon</vt:lpstr>
      <vt:lpstr>Net Loss Per Share - Summary of</vt:lpstr>
      <vt:lpstr>Net Loss Per Share - Summary 83</vt:lpstr>
      <vt:lpstr>Geographic Information - Summar</vt:lpstr>
      <vt:lpstr>Related-Party Transactions - Ad</vt:lpstr>
      <vt:lpstr>Selected Quarterly Financial 8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30:19Z</dcterms:created>
  <dcterms:modified xmlns:dcterms="http://purl.org/dc/terms/" xmlns:xsi="http://www.w3.org/2001/XMLSchema-instance" xsi:type="dcterms:W3CDTF">2016-03-22T16:30:19Z</dcterms:modified>
  <dc:title xmlns:dc="http://purl.org/dc/elements/1.1/">Untitled</dc:title>
  <dc:description xmlns:dc="http://purl.org/dc/elements/1.1/"/>
  <dc:subject xmlns:dc="http://purl.org/dc/elements/1.1/"/>
  <cp:keywords/>
  <cp:category/>
</cp:coreProperties>
</file>